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mpairment and Other Charges" sheetId="12" state="visible" r:id="rId12"/>
    <sheet xmlns:r="http://schemas.openxmlformats.org/officeDocument/2006/relationships" name="Restructuring and Other Related" sheetId="13" state="visible" r:id="rId13"/>
    <sheet xmlns:r="http://schemas.openxmlformats.org/officeDocument/2006/relationships" name="Program Rights and Obligations"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Fair Value Measurement"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deemable Noncontroling Intere" sheetId="25" state="visible" r:id="rId25"/>
    <sheet xmlns:r="http://schemas.openxmlformats.org/officeDocument/2006/relationships" name="Equity and Long-Term Incentive "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Cash Flows" sheetId="29" state="visible" r:id="rId29"/>
    <sheet xmlns:r="http://schemas.openxmlformats.org/officeDocument/2006/relationships" name="Accumulated Other Comprehensive" sheetId="30" state="visible" r:id="rId30"/>
    <sheet xmlns:r="http://schemas.openxmlformats.org/officeDocument/2006/relationships" name="Segment Information" sheetId="31" state="visible" r:id="rId31"/>
    <sheet xmlns:r="http://schemas.openxmlformats.org/officeDocument/2006/relationships" name="Schedule II Valuation and Quali" sheetId="32" state="visible" r:id="rId32"/>
    <sheet xmlns:r="http://schemas.openxmlformats.org/officeDocument/2006/relationships" name="Description of Business and B_2"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Restructuring and Other Relat_2" sheetId="36" state="visible" r:id="rId36"/>
    <sheet xmlns:r="http://schemas.openxmlformats.org/officeDocument/2006/relationships" name="Program Rights and Obligations "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Fair Value Measurement (Tables)"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deemable Noncontrolling Inter" sheetId="47" state="visible" r:id="rId47"/>
    <sheet xmlns:r="http://schemas.openxmlformats.org/officeDocument/2006/relationships" name="Equity and Long-Term Incentiv_2" sheetId="48" state="visible" r:id="rId48"/>
    <sheet xmlns:r="http://schemas.openxmlformats.org/officeDocument/2006/relationships" name="Cash Flows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Description of Business and B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Recognition (Narrative)" sheetId="56" state="visible" r:id="rId56"/>
    <sheet xmlns:r="http://schemas.openxmlformats.org/officeDocument/2006/relationships" name="Revenue Recognition (Contract w" sheetId="57" state="visible" r:id="rId57"/>
    <sheet xmlns:r="http://schemas.openxmlformats.org/officeDocument/2006/relationships" name="Impairment and Other Charges (D"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Restructuring and Other Relat_5" sheetId="61" state="visible" r:id="rId61"/>
    <sheet xmlns:r="http://schemas.openxmlformats.org/officeDocument/2006/relationships" name="Program Rights and Obligation_2" sheetId="62" state="visible" r:id="rId62"/>
    <sheet xmlns:r="http://schemas.openxmlformats.org/officeDocument/2006/relationships" name="Program Rights and Obligation_3" sheetId="63" state="visible" r:id="rId63"/>
    <sheet xmlns:r="http://schemas.openxmlformats.org/officeDocument/2006/relationships" name="Program Rights and Obligation_4" sheetId="64" state="visible" r:id="rId64"/>
    <sheet xmlns:r="http://schemas.openxmlformats.org/officeDocument/2006/relationships" name="Program Rights and Obligation_5" sheetId="65" state="visible" r:id="rId65"/>
    <sheet xmlns:r="http://schemas.openxmlformats.org/officeDocument/2006/relationships" name="Investments (Narrative) (Detail" sheetId="66" state="visible" r:id="rId66"/>
    <sheet xmlns:r="http://schemas.openxmlformats.org/officeDocument/2006/relationships" name="Property and Equipment (Propert" sheetId="67" state="visible" r:id="rId67"/>
    <sheet xmlns:r="http://schemas.openxmlformats.org/officeDocument/2006/relationships" name="Property and Equipment (Narrati" sheetId="68" state="visible" r:id="rId68"/>
    <sheet xmlns:r="http://schemas.openxmlformats.org/officeDocument/2006/relationships" name="Property and Equipment (Schedu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Accrued Liabilities (Details)" sheetId="74" state="visible" r:id="rId74"/>
    <sheet xmlns:r="http://schemas.openxmlformats.org/officeDocument/2006/relationships" name="Long-term Debt (Summary of Long" sheetId="75" state="visible" r:id="rId75"/>
    <sheet xmlns:r="http://schemas.openxmlformats.org/officeDocument/2006/relationships" name="Long-term Debt (Narrative) (Det" sheetId="76" state="visible" r:id="rId76"/>
    <sheet xmlns:r="http://schemas.openxmlformats.org/officeDocument/2006/relationships" name="Long-term Debt (Schedule of Deb" sheetId="77" state="visible" r:id="rId77"/>
    <sheet xmlns:r="http://schemas.openxmlformats.org/officeDocument/2006/relationships" name="Fair Value Measurement (Financi" sheetId="78" state="visible" r:id="rId78"/>
    <sheet xmlns:r="http://schemas.openxmlformats.org/officeDocument/2006/relationships" name="Fair Value Measurement (Carryin"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Leases (Summary of Lease Assets" sheetId="83" state="visible" r:id="rId83"/>
    <sheet xmlns:r="http://schemas.openxmlformats.org/officeDocument/2006/relationships" name="Leases (Summary of Lease Costs)" sheetId="84" state="visible" r:id="rId84"/>
    <sheet xmlns:r="http://schemas.openxmlformats.org/officeDocument/2006/relationships" name="Leases (Summary of Maturity of " sheetId="85" state="visible" r:id="rId85"/>
    <sheet xmlns:r="http://schemas.openxmlformats.org/officeDocument/2006/relationships" name="Leases (Summary of Leases) (Det" sheetId="86" state="visible" r:id="rId86"/>
    <sheet xmlns:r="http://schemas.openxmlformats.org/officeDocument/2006/relationships" name="Leases (Summary of Supplemental" sheetId="87" state="visible" r:id="rId87"/>
    <sheet xmlns:r="http://schemas.openxmlformats.org/officeDocument/2006/relationships" name="Income Taxes (Schedule of Earni"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Income Taxes (Narrative) (Detai" sheetId="92" state="visible" r:id="rId92"/>
    <sheet xmlns:r="http://schemas.openxmlformats.org/officeDocument/2006/relationships" name="Income Taxes (Reconciliation Of"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deemable Noncontrolling Int_2" sheetId="96" state="visible" r:id="rId96"/>
    <sheet xmlns:r="http://schemas.openxmlformats.org/officeDocument/2006/relationships" name="Redeemable Noncontrolling Int_3" sheetId="97" state="visible" r:id="rId97"/>
    <sheet xmlns:r="http://schemas.openxmlformats.org/officeDocument/2006/relationships" name="Equity and Long-Term Incentiv_3" sheetId="98" state="visible" r:id="rId98"/>
    <sheet xmlns:r="http://schemas.openxmlformats.org/officeDocument/2006/relationships" name="Equity and Long-Term Incentiv_4" sheetId="99" state="visible" r:id="rId99"/>
    <sheet xmlns:r="http://schemas.openxmlformats.org/officeDocument/2006/relationships" name="Equity and Long-Term Incentiv_5" sheetId="100" state="visible" r:id="rId100"/>
    <sheet xmlns:r="http://schemas.openxmlformats.org/officeDocument/2006/relationships" name="Benefit Plans (Narrative) (Deta" sheetId="101" state="visible" r:id="rId101"/>
    <sheet xmlns:r="http://schemas.openxmlformats.org/officeDocument/2006/relationships" name="Related Party Transactions (Nar" sheetId="102" state="visible" r:id="rId102"/>
    <sheet xmlns:r="http://schemas.openxmlformats.org/officeDocument/2006/relationships" name="Cash Flows (Summary Of Non-Cash" sheetId="103" state="visible" r:id="rId103"/>
    <sheet xmlns:r="http://schemas.openxmlformats.org/officeDocument/2006/relationships" name="Accumulated Other Comprehensi_3" sheetId="104" state="visible" r:id="rId104"/>
    <sheet xmlns:r="http://schemas.openxmlformats.org/officeDocument/2006/relationships" name="Segment Information (Narrative)" sheetId="105" state="visible" r:id="rId105"/>
    <sheet xmlns:r="http://schemas.openxmlformats.org/officeDocument/2006/relationships" name="Segment Information (Summary of" sheetId="106" state="visible" r:id="rId106"/>
    <sheet xmlns:r="http://schemas.openxmlformats.org/officeDocument/2006/relationships" name="Segment Information (Summary _2" sheetId="107" state="visible" r:id="rId107"/>
    <sheet xmlns:r="http://schemas.openxmlformats.org/officeDocument/2006/relationships" name="Segment Information (Schedule o" sheetId="108" state="visible" r:id="rId108"/>
    <sheet xmlns:r="http://schemas.openxmlformats.org/officeDocument/2006/relationships" name="Segment Information (Schedule_2" sheetId="109" state="visible" r:id="rId109"/>
    <sheet xmlns:r="http://schemas.openxmlformats.org/officeDocument/2006/relationships" name="Schedule II Valuation and Qua_2" sheetId="110" state="visible" r:id="rId11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9,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106</t>
        </is>
      </c>
    </row>
    <row r="10">
      <c r="A10" s="4" t="inlineStr">
        <is>
          <t>Entity Registrant Name</t>
        </is>
      </c>
      <c r="B10" s="4" t="inlineStr">
        <is>
          <t>AMC Networks Inc.</t>
        </is>
      </c>
    </row>
    <row r="11">
      <c r="A11" s="4" t="inlineStr">
        <is>
          <t>Entity Incorporation, State or Country Code</t>
        </is>
      </c>
      <c r="B11" s="4" t="inlineStr">
        <is>
          <t>DE</t>
        </is>
      </c>
    </row>
    <row r="12">
      <c r="A12" s="4" t="inlineStr">
        <is>
          <t>Entity Tax Identification Number</t>
        </is>
      </c>
      <c r="B12" s="4" t="inlineStr">
        <is>
          <t>27-5403694</t>
        </is>
      </c>
    </row>
    <row r="13">
      <c r="A13" s="4" t="inlineStr">
        <is>
          <t>Entity Address, Address Line One</t>
        </is>
      </c>
      <c r="B13" s="4" t="inlineStr">
        <is>
          <t>11 Penn Plaza</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324-8500</t>
        </is>
      </c>
    </row>
    <row r="19">
      <c r="A19" s="4" t="inlineStr">
        <is>
          <t>Title of 12(b) Security</t>
        </is>
      </c>
      <c r="B19" s="4" t="inlineStr">
        <is>
          <t>Class A Common Stock, par value $0.01 per share</t>
        </is>
      </c>
    </row>
    <row r="20">
      <c r="A20" s="4" t="inlineStr">
        <is>
          <t>Trading Symbol</t>
        </is>
      </c>
      <c r="B20" s="4" t="inlineStr">
        <is>
          <t>AMC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v>
      </c>
    </row>
    <row r="32">
      <c r="A32" s="4" t="inlineStr">
        <is>
          <t>Documents Incorporated by Reference</t>
        </is>
      </c>
      <c r="B32" s="4" t="inlineStr">
        <is>
          <t>Certain information required in Item 10 through Item 14 of Part III of this Annual Report on Form 10-K is incorporated herein by reference to the Registrant's definitive Proxy Statement for its 2022 Annual Meeting of Stockholders, which shall be filed with the Securities and Exchange Commission pursuant to Regulation 14A of the Securities Exchange Act of 1934, as amended, within 120 days of the Registrant's fiscal year end .</t>
        </is>
      </c>
    </row>
    <row r="33">
      <c r="A33" s="4" t="inlineStr">
        <is>
          <t>Entity Central Index Key</t>
        </is>
      </c>
      <c r="B33" s="4" t="inlineStr">
        <is>
          <t>000151499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30891692</v>
      </c>
    </row>
    <row r="40">
      <c r="A40" s="4" t="inlineStr">
        <is>
          <t>Class B  Common Stock</t>
        </is>
      </c>
    </row>
    <row r="41">
      <c r="A41" s="3" t="inlineStr">
        <is>
          <t>Entity Information [Line Items]</t>
        </is>
      </c>
    </row>
    <row r="42">
      <c r="A42" s="4" t="inlineStr">
        <is>
          <t>Entity Common Stock, Shares Outstanding</t>
        </is>
      </c>
      <c r="C42" s="6"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The Company primarily earns revenue from (i) the distribution of its programming services, through distributors and directly to consumers, and licensing of its programming and other content, (ii) advertising, and (iii)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 Technical and Operating Expenses Costs of revenues, including but not limited to programming expenses,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 Advertising Expenses Advertising costs are charged to expense when incurred and are included in selling, general and administrative expenses in the consolidated statements of income. Advertising costs were $383.0 million, $246.9 million and $180.3 million for the years ended December 31, 2021, 2020 and 2019, respectively.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realized and unrealized foreign currency transaction gains (losses) of $12.2 million, $(4.0) million and $11.1 million for the years ended December 31, 2021, 2020 and 2019,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 As of December 31, 2021 and 2020, the Company had $293.4 million and $267.5 million, respectively, of accounts receivable contractually due in excess of one-year, which are included in other assets in the consolidated balance sheets. 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s on a straight-line or accelerated basis, based on the expected exploitation strategy of the rights, over a period not to exceed the respective license periods. Owned original programming costs, including estimated participation and residual costs qualifying for capitalization, are recorded as program rights on the consolidated balance sheet. Program rights that are predominantly monetized individually are amortized to technical and operating expenses over their estimated useful lives, commencing upon the first airing, based on attributable revenue for airings to date as a percentage of total projected attributable revenue ("ultimate revenue") under the individual-film-forecast-computation method. Program rights that are monetized as a group are amortized based on projected usage, typically resulting in an accelerated amortization pattern.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The Company periodically reviews the programming usefulness of its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s in the consolidated statements of income. See Note 6 for further discussion regarding program rights write-offs. Investments Investments in equity securities (excluding equity method investments) with readily determinable fair values are accounted for at fair value. The Company applies the measurement alternative to fair value for equity securities without readily determinable fai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7 for further discussion regarding investments. 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group may not be recoverable. If the sum of the expected cash flows, undiscounted and without interest, is less than the carrying amount of the asset group, an impairment loss is recognized as the amount by which the carrying amount of the asset group exceeds its fair value. See Note 9 for further discussion regarding long-lived and amortizable intangible assets impairment.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9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5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3 for a further discussion of the Company's derivative financial instrument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low taxed intangible income (“GILTI”) tax is treated as a period expense.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6 for further discussion regarding commitments and contingencies.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21, two customers accounted for 14% and 13%, respectively, of the combined balances of consolidated accounts receivable, trade and receivables due in excess of one-year (included in other assets). As of December 31, 2020, two customers accounted for 18% and 10%, respectively, of the combined balances of consolidated accounts receivable, trade and receivables due in excess of one-year.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21 2020 2019 Basic weighted average shares outstanding 42,361 51,016 56,205 Effect of dilution: Stock options 3 — 14 Restricted stock units 1,075 717 818 Diluted weighted average shares outstanding 43,439 51,733 57,037 Approximately 0.3 million and 1.3 million restricted stock units outstanding as of December 31, 2020 and 2019, respectively, have been excluded from diluted weighted average common shares outstanding since a performance condition for these awards had not been met in each of the respective periods. There were no restricted stock units outstanding as of December 31, 2021 that have been excluded from diluted weighted average common shares outstanding due to a performance condition for awards having not been met. As of December 31, 2021, 2020 and 2019 0.4 million, 0.3 million, and 0.6 million, respectively, of restricted stock units and stock options have been excluded from diluted weighted average common shares outstanding, as their impact would have been anti-dilutive.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21, the Company did not repurchase any shares of its Class A common stock. As of December 31, 2021, the Company has $135.3 million available for repurchase under the Stock Repurchase Program. On September 16, 2020, the Company commenced a modified "Dutch auction" tender offer (the "Tender Offer") to purchase up to $250 million in value of shares of its Class A Common Stock, plus up to an additional 2% of the outstanding shares of Class A Common Stock, at a price not greater than $26.50 nor less than $22.50 per share. The Tender Offer expired on October 14, 2020. On October 21, 2020, the Company accepted for purchase 10.8 million shares of its Class A Common Stock, at a price of $23.20 per share, for an aggregate cost of $250.6 million. The cost of these shares, and the fees relating to the Tender Offer, are classified in Treasury stock in the consolidated balance sheet. Shares Outstanding (In thousands) Class A Common Stock Class B Common Stock Balance at December 31, 2018 44,749 11,484 Share repurchases (1,302) — Employee and non-employee director stock transactions* 631 — Balance at December 31, 2019 44,078 11,484 Share repurchases (14,785) — Employee and non-employee director stock transactions* 682 — Balance at December 31, 2020 29,975 11,484 Employee and non-employee director stock transactions* 917 — Balance at December 31, 2021 30,892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Adopted Accounting Standards Effective January 1, 2021, the Company adopted Financial Accounting Standard Board (“FASB”) Accounting Standards Update (“ASU”) 2019-12, Simplifying the Accounting for Income Taxes . ASU 2019-12 removes certain exceptions to the general principles in Accounting Standards Codification (“ASC”) Topic 740 - Income Taxes. The adoption of the standard did not have a material effect on the Company's consolidated financial statements. Effective January 1, 2020, the Company adopted FASB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SC Topic 926-20 and the impairment, presentation and disclosure requirements in ASC 920-350. The Company adopted the standard on a prospective basis. See Note 6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 and Long-Term Incentive Plans (Stock Option Award Activity) (Details) - Parent Company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Weighted Average Exercise Price [Abstract]</t>
        </is>
      </c>
    </row>
    <row r="4">
      <c r="A4" s="4" t="inlineStr">
        <is>
          <t>Beginning balance, weighted average exercise price per share (in dollars per share)</t>
        </is>
      </c>
      <c r="B4" s="8" t="n">
        <v>48.26</v>
      </c>
      <c r="C4" s="8" t="n">
        <v>48.26</v>
      </c>
    </row>
    <row r="5">
      <c r="A5" s="4" t="inlineStr">
        <is>
          <t>Exercised, weighted average exercise price per share (in dollars per share)</t>
        </is>
      </c>
      <c r="B5" s="10" t="n">
        <v>48.26</v>
      </c>
      <c r="C5" s="6" t="n">
        <v>0</v>
      </c>
    </row>
    <row r="6">
      <c r="A6" s="4" t="inlineStr">
        <is>
          <t>Ending balance, weighted average exercise price per share (in dollars per share)</t>
        </is>
      </c>
      <c r="B6" s="7" t="n">
        <v>0</v>
      </c>
      <c r="C6" s="8" t="n">
        <v>48.26</v>
      </c>
      <c r="D6" s="8" t="n">
        <v>48.26</v>
      </c>
    </row>
    <row r="7">
      <c r="A7" s="4" t="inlineStr">
        <is>
          <t>Weighted average contractual term (in years)</t>
        </is>
      </c>
      <c r="B7" s="4" t="inlineStr">
        <is>
          <t>0 years</t>
        </is>
      </c>
      <c r="C7" s="4" t="inlineStr">
        <is>
          <t>5 years 9 months 14 days</t>
        </is>
      </c>
      <c r="D7" s="4" t="inlineStr">
        <is>
          <t>6 years 9 months 14 days</t>
        </is>
      </c>
    </row>
    <row r="8">
      <c r="A8" s="4" t="inlineStr">
        <is>
          <t>Aggregate intrinsic value</t>
        </is>
      </c>
      <c r="B8" s="7" t="n">
        <v>0</v>
      </c>
      <c r="C8" s="7" t="n">
        <v>0</v>
      </c>
      <c r="D8" s="7" t="n">
        <v>0</v>
      </c>
    </row>
    <row r="9">
      <c r="A9" s="4" t="inlineStr">
        <is>
          <t>Options exercisable, weighted average exercise price per share</t>
        </is>
      </c>
      <c r="B9" s="4" t="inlineStr">
        <is>
          <t xml:space="preserve"> </t>
        </is>
      </c>
    </row>
    <row r="10">
      <c r="A10" s="4" t="inlineStr">
        <is>
          <t>Options exercisable, weighted average contractual term (in years)</t>
        </is>
      </c>
      <c r="B10" s="4" t="inlineStr">
        <is>
          <t>0 years</t>
        </is>
      </c>
    </row>
    <row r="11">
      <c r="A11" s="4" t="inlineStr">
        <is>
          <t>Options exercisable, aggregate intrinsic value</t>
        </is>
      </c>
      <c r="B11" s="7" t="n">
        <v>0</v>
      </c>
    </row>
    <row r="12">
      <c r="A12" s="4" t="inlineStr">
        <is>
          <t>Options expected to vest in the future, weighted average exercise price per share</t>
        </is>
      </c>
      <c r="B12" s="7" t="n">
        <v>0</v>
      </c>
    </row>
    <row r="13">
      <c r="A13" s="4" t="inlineStr">
        <is>
          <t>Options expected to vest in the future, weighted average contractual term (in years)</t>
        </is>
      </c>
      <c r="B13" s="4" t="inlineStr">
        <is>
          <t>0 years</t>
        </is>
      </c>
    </row>
    <row r="14">
      <c r="A14" s="4" t="inlineStr">
        <is>
          <t>Options expected to vest in the future, aggregate intrinsic value</t>
        </is>
      </c>
      <c r="B14" s="7" t="n">
        <v>0</v>
      </c>
    </row>
    <row r="15">
      <c r="A15" s="4" t="inlineStr">
        <is>
          <t>Share-based Compensation Award, Tranche One</t>
        </is>
      </c>
    </row>
    <row r="16">
      <c r="A16" s="3" t="inlineStr">
        <is>
          <t>Share-based Compensation Arrangement by Share-based Payment Award, Options, Outstanding [Roll Forward]</t>
        </is>
      </c>
    </row>
    <row r="17">
      <c r="A17" s="4" t="inlineStr">
        <is>
          <t>Beginning balance, number of shares under option</t>
        </is>
      </c>
      <c r="B17" s="6" t="n">
        <v>202961</v>
      </c>
      <c r="C17" s="6" t="n">
        <v>202961</v>
      </c>
    </row>
    <row r="18">
      <c r="A18" s="4" t="inlineStr">
        <is>
          <t>Exercised, number of shares under option</t>
        </is>
      </c>
      <c r="B18" s="6" t="n">
        <v>-202961</v>
      </c>
      <c r="C18" s="6" t="n">
        <v>0</v>
      </c>
    </row>
    <row r="19">
      <c r="A19" s="4" t="inlineStr">
        <is>
          <t>Ending balance, number of shares under option</t>
        </is>
      </c>
      <c r="B19" s="6" t="n">
        <v>0</v>
      </c>
      <c r="C19" s="6" t="n">
        <v>202961</v>
      </c>
      <c r="D19" s="6" t="n">
        <v>202961</v>
      </c>
    </row>
    <row r="20">
      <c r="A20" s="3" t="inlineStr">
        <is>
          <t>Share-based Compensation Arrangement by Share-based Payment Award, Options, Outstanding, Weighted Average Exercise Price [Abstract]</t>
        </is>
      </c>
    </row>
    <row r="21">
      <c r="A21" s="4" t="inlineStr">
        <is>
          <t>Options exercisable, number of shares under option</t>
        </is>
      </c>
      <c r="B21" s="4" t="inlineStr">
        <is>
          <t xml:space="preserve"> </t>
        </is>
      </c>
    </row>
    <row r="22">
      <c r="A22" s="4" t="inlineStr">
        <is>
          <t>Options expected to vest in the future, number of shares under option</t>
        </is>
      </c>
      <c r="B22"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Total expense related to all benefit plans</t>
        </is>
      </c>
      <c r="B4" s="5" t="n">
        <v>11.9</v>
      </c>
      <c r="C4" s="5" t="n">
        <v>9.300000000000001</v>
      </c>
      <c r="D4" s="5" t="n">
        <v>8.3000000000000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ggregate voting power</t>
        </is>
      </c>
      <c r="B4" s="4" t="inlineStr">
        <is>
          <t>79.00%</t>
        </is>
      </c>
    </row>
    <row r="5">
      <c r="A5" s="4" t="inlineStr">
        <is>
          <t>Net revenues from related parties</t>
        </is>
      </c>
      <c r="B5" s="7" t="n">
        <v>5</v>
      </c>
      <c r="C5" s="5" t="n">
        <v>4.8</v>
      </c>
      <c r="D5" s="5" t="n">
        <v>4.8</v>
      </c>
    </row>
    <row r="6">
      <c r="A6" s="4" t="inlineStr">
        <is>
          <t>Selling, general administrative charges from related parties</t>
        </is>
      </c>
      <c r="B6" s="5" t="n">
        <v>2.2</v>
      </c>
      <c r="C6" s="5" t="n">
        <v>0.5</v>
      </c>
      <c r="D6" s="7" t="n">
        <v>1</v>
      </c>
    </row>
    <row r="7">
      <c r="A7" s="4" t="inlineStr">
        <is>
          <t>Affiliated Entity | Director | 605, LLC</t>
        </is>
      </c>
    </row>
    <row r="8">
      <c r="A8" s="3" t="inlineStr">
        <is>
          <t>Related Party Transaction [Line Items]</t>
        </is>
      </c>
    </row>
    <row r="9">
      <c r="A9" s="4" t="inlineStr">
        <is>
          <t>Ownership percentage</t>
        </is>
      </c>
      <c r="B9" s="4" t="inlineStr">
        <is>
          <t>50.00%</t>
        </is>
      </c>
    </row>
    <row r="10">
      <c r="A10" s="4" t="inlineStr">
        <is>
          <t>Maximum | Class A  Common Stock</t>
        </is>
      </c>
    </row>
    <row r="11">
      <c r="A11" s="3" t="inlineStr">
        <is>
          <t>Related Party Transaction [Line Items]</t>
        </is>
      </c>
    </row>
    <row r="12">
      <c r="A12" s="4" t="inlineStr">
        <is>
          <t>Percent of common stock owned by related party</t>
        </is>
      </c>
      <c r="B12" s="4" t="inlineStr">
        <is>
          <t>3.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ummary Of Non-Cash Activities And Other Supplemental Data)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Finance lease additions</t>
        </is>
      </c>
      <c r="B4" s="7" t="n">
        <v>0</v>
      </c>
      <c r="C4" s="7" t="n">
        <v>14255</v>
      </c>
      <c r="D4" s="7" t="n">
        <v>0</v>
      </c>
    </row>
    <row r="5">
      <c r="A5" s="4" t="inlineStr">
        <is>
          <t>Capital expenditures incurred but not yet paid</t>
        </is>
      </c>
      <c r="B5" s="6" t="n">
        <v>8826</v>
      </c>
      <c r="C5" s="6" t="n">
        <v>5689</v>
      </c>
      <c r="D5" s="6" t="n">
        <v>6270</v>
      </c>
    </row>
    <row r="6">
      <c r="A6" s="3" t="inlineStr">
        <is>
          <t>Supplemental Data:</t>
        </is>
      </c>
    </row>
    <row r="7">
      <c r="A7" s="4" t="inlineStr">
        <is>
          <t>Cash interest paid</t>
        </is>
      </c>
      <c r="B7" s="6" t="n">
        <v>114528</v>
      </c>
      <c r="C7" s="6" t="n">
        <v>131167</v>
      </c>
      <c r="D7" s="6" t="n">
        <v>151501</v>
      </c>
    </row>
    <row r="8">
      <c r="A8" s="4" t="inlineStr">
        <is>
          <t>Income taxes paid, net</t>
        </is>
      </c>
      <c r="B8" s="7" t="n">
        <v>59850</v>
      </c>
      <c r="C8" s="7" t="n">
        <v>99852</v>
      </c>
      <c r="D8" s="7" t="n">
        <v>13999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616805</v>
      </c>
    </row>
    <row r="5">
      <c r="A5" s="4" t="inlineStr">
        <is>
          <t>Net current-period other comprehensive income (loss), before income taxes</t>
        </is>
      </c>
      <c r="B5" s="6" t="n">
        <v>-40291</v>
      </c>
      <c r="C5" s="7" t="n">
        <v>32647</v>
      </c>
    </row>
    <row r="6">
      <c r="A6" s="4" t="inlineStr">
        <is>
          <t>Income tax expense (benefit)</t>
        </is>
      </c>
      <c r="B6" s="6" t="n">
        <v>-577</v>
      </c>
      <c r="C6" s="6" t="n">
        <v>114</v>
      </c>
    </row>
    <row r="7">
      <c r="A7" s="4" t="inlineStr">
        <is>
          <t>Other comprehensive income (loss), net of income taxes</t>
        </is>
      </c>
      <c r="B7" s="6" t="n">
        <v>-40868</v>
      </c>
      <c r="C7" s="6" t="n">
        <v>32761</v>
      </c>
      <c r="D7" s="7" t="n">
        <v>-7517</v>
      </c>
    </row>
    <row r="8">
      <c r="A8" s="4" t="inlineStr">
        <is>
          <t>Ending Balance</t>
        </is>
      </c>
      <c r="B8" s="6" t="n">
        <v>851088</v>
      </c>
      <c r="C8" s="6" t="n">
        <v>616805</v>
      </c>
    </row>
    <row r="9">
      <c r="A9" s="4" t="inlineStr">
        <is>
          <t>Currency Translation Adjustment</t>
        </is>
      </c>
    </row>
    <row r="10">
      <c r="A10" s="3" t="inlineStr">
        <is>
          <t>AOCI Attributable to Parent, Net of Tax [Roll Forward]</t>
        </is>
      </c>
    </row>
    <row r="11">
      <c r="A11" s="4" t="inlineStr">
        <is>
          <t>Beginning Balance</t>
        </is>
      </c>
      <c r="B11" s="6" t="n">
        <v>-133108</v>
      </c>
      <c r="C11" s="6" t="n">
        <v>-166203</v>
      </c>
    </row>
    <row r="12">
      <c r="A12" s="4" t="inlineStr">
        <is>
          <t>Net current-period other comprehensive income (loss), before income taxes</t>
        </is>
      </c>
      <c r="B12" s="6" t="n">
        <v>-42694</v>
      </c>
      <c r="C12" s="6" t="n">
        <v>33084</v>
      </c>
    </row>
    <row r="13">
      <c r="A13" s="4" t="inlineStr">
        <is>
          <t>Income tax expense (benefit)</t>
        </is>
      </c>
      <c r="B13" s="6" t="n">
        <v>-16</v>
      </c>
      <c r="C13" s="6" t="n">
        <v>11</v>
      </c>
    </row>
    <row r="14">
      <c r="A14" s="4" t="inlineStr">
        <is>
          <t>Other comprehensive income (loss), net of income taxes</t>
        </is>
      </c>
      <c r="B14" s="6" t="n">
        <v>-42710</v>
      </c>
      <c r="C14" s="6" t="n">
        <v>33095</v>
      </c>
    </row>
    <row r="15">
      <c r="A15" s="4" t="inlineStr">
        <is>
          <t>Ending Balance</t>
        </is>
      </c>
      <c r="B15" s="6" t="n">
        <v>-175818</v>
      </c>
      <c r="C15" s="6" t="n">
        <v>-133108</v>
      </c>
      <c r="D15" s="6" t="n">
        <v>-166203</v>
      </c>
    </row>
    <row r="16">
      <c r="A16" s="4" t="inlineStr">
        <is>
          <t>Gains (Losses) on Cash Flow Hedges</t>
        </is>
      </c>
    </row>
    <row r="17">
      <c r="A17" s="3" t="inlineStr">
        <is>
          <t>AOCI Attributable to Parent, Net of Tax [Roll Forward]</t>
        </is>
      </c>
    </row>
    <row r="18">
      <c r="A18" s="4" t="inlineStr">
        <is>
          <t>Beginning Balance</t>
        </is>
      </c>
      <c r="B18" s="6" t="n">
        <v>-1842</v>
      </c>
      <c r="C18" s="6" t="n">
        <v>-1508</v>
      </c>
    </row>
    <row r="19">
      <c r="A19" s="4" t="inlineStr">
        <is>
          <t>Net current-period other comprehensive income (loss), before income taxes</t>
        </is>
      </c>
      <c r="B19" s="6" t="n">
        <v>2403</v>
      </c>
      <c r="C19" s="6" t="n">
        <v>-437</v>
      </c>
    </row>
    <row r="20">
      <c r="A20" s="4" t="inlineStr">
        <is>
          <t>Income tax expense (benefit)</t>
        </is>
      </c>
      <c r="B20" s="6" t="n">
        <v>-561</v>
      </c>
      <c r="C20" s="6" t="n">
        <v>103</v>
      </c>
    </row>
    <row r="21">
      <c r="A21" s="4" t="inlineStr">
        <is>
          <t>Other comprehensive income (loss), net of income taxes</t>
        </is>
      </c>
      <c r="B21" s="6" t="n">
        <v>1842</v>
      </c>
      <c r="C21" s="6" t="n">
        <v>-334</v>
      </c>
    </row>
    <row r="22">
      <c r="A22" s="4" t="inlineStr">
        <is>
          <t>Ending Balance</t>
        </is>
      </c>
      <c r="B22" s="6" t="n">
        <v>0</v>
      </c>
      <c r="C22" s="6" t="n">
        <v>-1842</v>
      </c>
      <c r="D22" s="6" t="n">
        <v>-1508</v>
      </c>
    </row>
    <row r="23">
      <c r="A23" s="4" t="inlineStr">
        <is>
          <t>Accumulated Other Comprehensive Loss</t>
        </is>
      </c>
    </row>
    <row r="24">
      <c r="A24" s="3" t="inlineStr">
        <is>
          <t>AOCI Attributable to Parent, Net of Tax [Roll Forward]</t>
        </is>
      </c>
    </row>
    <row r="25">
      <c r="A25" s="4" t="inlineStr">
        <is>
          <t>Beginning Balance</t>
        </is>
      </c>
      <c r="B25" s="6" t="n">
        <v>-134950</v>
      </c>
      <c r="C25" s="6" t="n">
        <v>-167711</v>
      </c>
    </row>
    <row r="26">
      <c r="A26" s="4" t="inlineStr">
        <is>
          <t>Ending Balance</t>
        </is>
      </c>
      <c r="B26" s="7" t="n">
        <v>-175818</v>
      </c>
      <c r="C26" s="7" t="n">
        <v>-134950</v>
      </c>
      <c r="D26" s="7" t="n">
        <v>-16771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8" customWidth="1" min="2" max="2"/>
    <col width="21" customWidth="1" min="3" max="3"/>
    <col width="29" customWidth="1" min="4" max="4"/>
  </cols>
  <sheetData>
    <row r="1">
      <c r="A1" s="1" t="inlineStr">
        <is>
          <t>Segment Information (Narrative) (Details) $ in Thousands</t>
        </is>
      </c>
      <c r="B1" s="2" t="inlineStr">
        <is>
          <t>12 Months Ended</t>
        </is>
      </c>
    </row>
    <row r="2">
      <c r="B2" s="2" t="inlineStr">
        <is>
          <t>Dec. 31, 2021USD ($)segment</t>
        </is>
      </c>
      <c r="C2" s="2" t="inlineStr">
        <is>
          <t>Dec. 31, 2020USD ($)</t>
        </is>
      </c>
      <c r="D2" s="2" t="inlineStr">
        <is>
          <t>Dec. 31, 2019USD ($)customer</t>
        </is>
      </c>
    </row>
    <row r="3">
      <c r="A3" s="3" t="inlineStr">
        <is>
          <t>Segment Reporting Information [Line Items]</t>
        </is>
      </c>
    </row>
    <row r="4">
      <c r="A4" s="4" t="inlineStr">
        <is>
          <t>Number of operating segments | segment</t>
        </is>
      </c>
      <c r="B4" s="6" t="n">
        <v>2</v>
      </c>
    </row>
    <row r="5">
      <c r="A5" s="4" t="inlineStr">
        <is>
          <t>Revenues, net</t>
        </is>
      </c>
      <c r="B5" s="7" t="n">
        <v>3077608</v>
      </c>
      <c r="C5" s="7" t="n">
        <v>2814956</v>
      </c>
      <c r="D5" s="7" t="n">
        <v>3060321</v>
      </c>
    </row>
    <row r="6">
      <c r="A6" s="4" t="inlineStr">
        <is>
          <t>SVOD Services</t>
        </is>
      </c>
    </row>
    <row r="7">
      <c r="A7" s="3" t="inlineStr">
        <is>
          <t>Segment Reporting Information [Line Items]</t>
        </is>
      </c>
    </row>
    <row r="8">
      <c r="A8" s="4" t="inlineStr">
        <is>
          <t>Revenues, net</t>
        </is>
      </c>
      <c r="B8" s="7" t="n">
        <v>370800</v>
      </c>
      <c r="C8" s="7" t="n">
        <v>185600</v>
      </c>
      <c r="D8" s="7" t="n">
        <v>95900</v>
      </c>
    </row>
    <row r="9">
      <c r="A9" s="4" t="inlineStr">
        <is>
          <t>Customer Concentration Risk | Revenue Benchmark | Customer One</t>
        </is>
      </c>
    </row>
    <row r="10">
      <c r="A10" s="3" t="inlineStr">
        <is>
          <t>Segment Reporting Information [Line Items]</t>
        </is>
      </c>
    </row>
    <row r="11">
      <c r="A11" s="4" t="inlineStr">
        <is>
          <t>Number of customers | customer</t>
        </is>
      </c>
      <c r="D11" s="6" t="n">
        <v>1</v>
      </c>
    </row>
    <row r="12">
      <c r="A12" s="4" t="inlineStr">
        <is>
          <t>Concentration risk, percentage</t>
        </is>
      </c>
      <c r="D12" s="4" t="inlineStr">
        <is>
          <t>1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Summary of Continuing Operations by Reportable Segment)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egment Reporting Information [Line Items]</t>
        </is>
      </c>
    </row>
    <row r="4">
      <c r="A4" s="4" t="inlineStr">
        <is>
          <t>Revenues, net</t>
        </is>
      </c>
      <c r="C4" s="7" t="n">
        <v>3077608</v>
      </c>
      <c r="D4" s="7" t="n">
        <v>2814956</v>
      </c>
      <c r="E4" s="7" t="n">
        <v>3060321</v>
      </c>
    </row>
    <row r="5">
      <c r="A5" s="4" t="inlineStr">
        <is>
          <t>Operating income</t>
        </is>
      </c>
      <c r="C5" s="6" t="n">
        <v>489922</v>
      </c>
      <c r="D5" s="6" t="n">
        <v>442644</v>
      </c>
      <c r="E5" s="6" t="n">
        <v>625277</v>
      </c>
    </row>
    <row r="6">
      <c r="A6" s="4" t="inlineStr">
        <is>
          <t>Share-based compensation expenses</t>
        </is>
      </c>
      <c r="C6" s="6" t="n">
        <v>47925</v>
      </c>
      <c r="D6" s="6" t="n">
        <v>52908</v>
      </c>
      <c r="E6" s="6" t="n">
        <v>64133</v>
      </c>
    </row>
    <row r="7">
      <c r="A7" s="4" t="inlineStr">
        <is>
          <t>Depreciation and amortization</t>
        </is>
      </c>
      <c r="C7" s="6" t="n">
        <v>93881</v>
      </c>
      <c r="D7" s="6" t="n">
        <v>104606</v>
      </c>
      <c r="E7" s="6" t="n">
        <v>101098</v>
      </c>
    </row>
    <row r="8">
      <c r="A8" s="4" t="inlineStr">
        <is>
          <t>Impairment and other charges</t>
        </is>
      </c>
      <c r="B8" s="7" t="n">
        <v>25100</v>
      </c>
      <c r="C8" s="6" t="n">
        <v>159610</v>
      </c>
      <c r="D8" s="6" t="n">
        <v>122227</v>
      </c>
      <c r="E8" s="6" t="n">
        <v>106603</v>
      </c>
    </row>
    <row r="9">
      <c r="A9" s="4" t="inlineStr">
        <is>
          <t>Restructuring and other related charges</t>
        </is>
      </c>
      <c r="C9" s="6" t="n">
        <v>10378</v>
      </c>
      <c r="D9" s="6" t="n">
        <v>35068</v>
      </c>
      <c r="E9" s="6" t="n">
        <v>40914</v>
      </c>
    </row>
    <row r="10">
      <c r="A10" s="4" t="inlineStr">
        <is>
          <t>Cloud computing amortization</t>
        </is>
      </c>
      <c r="C10" s="6" t="n">
        <v>2406</v>
      </c>
      <c r="D10" s="6" t="n">
        <v>200</v>
      </c>
    </row>
    <row r="11">
      <c r="A11" s="4" t="inlineStr">
        <is>
          <t>Majority-owned equity investees AOI</t>
        </is>
      </c>
      <c r="C11" s="6" t="n">
        <v>11948</v>
      </c>
      <c r="D11" s="6" t="n">
        <v>8958</v>
      </c>
      <c r="E11" s="6" t="n">
        <v>5965</v>
      </c>
    </row>
    <row r="12">
      <c r="A12" s="4" t="inlineStr">
        <is>
          <t>Adjusted operating income</t>
        </is>
      </c>
      <c r="C12" s="6" t="n">
        <v>816070</v>
      </c>
      <c r="D12" s="6" t="n">
        <v>766611</v>
      </c>
      <c r="E12" s="6" t="n">
        <v>943990</v>
      </c>
    </row>
    <row r="13">
      <c r="A13" s="4" t="inlineStr">
        <is>
          <t>Capital expenditures</t>
        </is>
      </c>
      <c r="C13" s="6" t="n">
        <v>42572</v>
      </c>
      <c r="D13" s="6" t="n">
        <v>46595</v>
      </c>
      <c r="E13" s="6" t="n">
        <v>91604</v>
      </c>
    </row>
    <row r="14">
      <c r="A14" s="4" t="inlineStr">
        <is>
          <t>Operating Segments | Domestic Operations</t>
        </is>
      </c>
    </row>
    <row r="15">
      <c r="A15" s="3" t="inlineStr">
        <is>
          <t>Segment Reporting Information [Line Items]</t>
        </is>
      </c>
    </row>
    <row r="16">
      <c r="A16" s="4" t="inlineStr">
        <is>
          <t>Revenues, net</t>
        </is>
      </c>
      <c r="C16" s="6" t="n">
        <v>2580616</v>
      </c>
      <c r="D16" s="6" t="n">
        <v>2381401</v>
      </c>
      <c r="E16" s="6" t="n">
        <v>2563250</v>
      </c>
    </row>
    <row r="17">
      <c r="A17" s="4" t="inlineStr">
        <is>
          <t>Operating income</t>
        </is>
      </c>
      <c r="C17" s="6" t="n">
        <v>617875</v>
      </c>
      <c r="D17" s="6" t="n">
        <v>734871</v>
      </c>
      <c r="E17" s="6" t="n">
        <v>884054</v>
      </c>
    </row>
    <row r="18">
      <c r="A18" s="4" t="inlineStr">
        <is>
          <t>Share-based compensation expenses</t>
        </is>
      </c>
      <c r="C18" s="6" t="n">
        <v>22077</v>
      </c>
      <c r="D18" s="6" t="n">
        <v>10605</v>
      </c>
      <c r="E18" s="6" t="n">
        <v>26153</v>
      </c>
    </row>
    <row r="19">
      <c r="A19" s="4" t="inlineStr">
        <is>
          <t>Depreciation and amortization</t>
        </is>
      </c>
      <c r="C19" s="6" t="n">
        <v>48025</v>
      </c>
      <c r="D19" s="6" t="n">
        <v>50574</v>
      </c>
      <c r="E19" s="6" t="n">
        <v>41299</v>
      </c>
    </row>
    <row r="20">
      <c r="A20" s="4" t="inlineStr">
        <is>
          <t>Impairment and other charges</t>
        </is>
      </c>
      <c r="C20" s="6" t="n">
        <v>143000</v>
      </c>
      <c r="D20" s="6" t="n">
        <v>0</v>
      </c>
      <c r="E20" s="6" t="n">
        <v>0</v>
      </c>
    </row>
    <row r="21">
      <c r="A21" s="4" t="inlineStr">
        <is>
          <t>Restructuring and other related charges</t>
        </is>
      </c>
      <c r="C21" s="6" t="n">
        <v>2516</v>
      </c>
      <c r="D21" s="6" t="n">
        <v>22946</v>
      </c>
      <c r="E21" s="6" t="n">
        <v>28860</v>
      </c>
    </row>
    <row r="22">
      <c r="A22" s="4" t="inlineStr">
        <is>
          <t>Cloud computing amortization</t>
        </is>
      </c>
      <c r="C22" s="6" t="n">
        <v>0</v>
      </c>
      <c r="D22" s="6" t="n">
        <v>0</v>
      </c>
    </row>
    <row r="23">
      <c r="A23" s="4" t="inlineStr">
        <is>
          <t>Majority-owned equity investees AOI</t>
        </is>
      </c>
      <c r="C23" s="6" t="n">
        <v>11948</v>
      </c>
      <c r="D23" s="6" t="n">
        <v>8958</v>
      </c>
      <c r="E23" s="6" t="n">
        <v>5965</v>
      </c>
    </row>
    <row r="24">
      <c r="A24" s="4" t="inlineStr">
        <is>
          <t>Adjusted operating income</t>
        </is>
      </c>
      <c r="C24" s="6" t="n">
        <v>845441</v>
      </c>
      <c r="D24" s="6" t="n">
        <v>827954</v>
      </c>
      <c r="E24" s="6" t="n">
        <v>986331</v>
      </c>
    </row>
    <row r="25">
      <c r="A25" s="4" t="inlineStr">
        <is>
          <t>Capital expenditures</t>
        </is>
      </c>
      <c r="C25" s="6" t="n">
        <v>9635</v>
      </c>
      <c r="D25" s="6" t="n">
        <v>12301</v>
      </c>
      <c r="E25" s="6" t="n">
        <v>37150</v>
      </c>
    </row>
    <row r="26">
      <c r="A26" s="4" t="inlineStr">
        <is>
          <t>Operating Segments | International and Other</t>
        </is>
      </c>
    </row>
    <row r="27">
      <c r="A27" s="3" t="inlineStr">
        <is>
          <t>Segment Reporting Information [Line Items]</t>
        </is>
      </c>
    </row>
    <row r="28">
      <c r="A28" s="4" t="inlineStr">
        <is>
          <t>Revenues, net</t>
        </is>
      </c>
      <c r="C28" s="6" t="n">
        <v>511317</v>
      </c>
      <c r="D28" s="6" t="n">
        <v>453230</v>
      </c>
      <c r="E28" s="6" t="n">
        <v>527916</v>
      </c>
    </row>
    <row r="29">
      <c r="A29" s="4" t="inlineStr">
        <is>
          <t>Operating income</t>
        </is>
      </c>
      <c r="C29" s="6" t="n">
        <v>37167</v>
      </c>
      <c r="D29" s="6" t="n">
        <v>-109365</v>
      </c>
      <c r="E29" s="6" t="n">
        <v>-83948</v>
      </c>
    </row>
    <row r="30">
      <c r="A30" s="4" t="inlineStr">
        <is>
          <t>Share-based compensation expenses</t>
        </is>
      </c>
      <c r="C30" s="6" t="n">
        <v>3627</v>
      </c>
      <c r="D30" s="6" t="n">
        <v>2988</v>
      </c>
      <c r="E30" s="6" t="n">
        <v>4545</v>
      </c>
    </row>
    <row r="31">
      <c r="A31" s="4" t="inlineStr">
        <is>
          <t>Depreciation and amortization</t>
        </is>
      </c>
      <c r="C31" s="6" t="n">
        <v>19807</v>
      </c>
      <c r="D31" s="6" t="n">
        <v>26465</v>
      </c>
      <c r="E31" s="6" t="n">
        <v>34983</v>
      </c>
    </row>
    <row r="32">
      <c r="A32" s="4" t="inlineStr">
        <is>
          <t>Impairment and other charges</t>
        </is>
      </c>
      <c r="C32" s="6" t="n">
        <v>16610</v>
      </c>
      <c r="D32" s="6" t="n">
        <v>122227</v>
      </c>
      <c r="E32" s="6" t="n">
        <v>106603</v>
      </c>
    </row>
    <row r="33">
      <c r="A33" s="4" t="inlineStr">
        <is>
          <t>Restructuring and other related charges</t>
        </is>
      </c>
      <c r="C33" s="6" t="n">
        <v>6083</v>
      </c>
      <c r="D33" s="6" t="n">
        <v>6410</v>
      </c>
      <c r="E33" s="6" t="n">
        <v>5153</v>
      </c>
    </row>
    <row r="34">
      <c r="A34" s="4" t="inlineStr">
        <is>
          <t>Cloud computing amortization</t>
        </is>
      </c>
      <c r="C34" s="6" t="n">
        <v>0</v>
      </c>
      <c r="D34" s="6" t="n">
        <v>0</v>
      </c>
    </row>
    <row r="35">
      <c r="A35" s="4" t="inlineStr">
        <is>
          <t>Majority-owned equity investees AOI</t>
        </is>
      </c>
      <c r="C35" s="6" t="n">
        <v>0</v>
      </c>
      <c r="D35" s="6" t="n">
        <v>0</v>
      </c>
      <c r="E35" s="6" t="n">
        <v>0</v>
      </c>
    </row>
    <row r="36">
      <c r="A36" s="4" t="inlineStr">
        <is>
          <t>Adjusted operating income</t>
        </is>
      </c>
      <c r="C36" s="6" t="n">
        <v>83294</v>
      </c>
      <c r="D36" s="6" t="n">
        <v>48725</v>
      </c>
      <c r="E36" s="6" t="n">
        <v>67336</v>
      </c>
    </row>
    <row r="37">
      <c r="A37" s="4" t="inlineStr">
        <is>
          <t>Capital expenditures</t>
        </is>
      </c>
      <c r="C37" s="6" t="n">
        <v>6009</v>
      </c>
      <c r="D37" s="6" t="n">
        <v>9057</v>
      </c>
      <c r="E37" s="6" t="n">
        <v>9257</v>
      </c>
    </row>
    <row r="38">
      <c r="A38" s="4" t="inlineStr">
        <is>
          <t>Corporate / Inter-segment eliminations</t>
        </is>
      </c>
    </row>
    <row r="39">
      <c r="A39" s="3" t="inlineStr">
        <is>
          <t>Segment Reporting Information [Line Items]</t>
        </is>
      </c>
    </row>
    <row r="40">
      <c r="A40" s="4" t="inlineStr">
        <is>
          <t>Revenues, net</t>
        </is>
      </c>
      <c r="C40" s="6" t="n">
        <v>-14325</v>
      </c>
      <c r="D40" s="6" t="n">
        <v>-19675</v>
      </c>
      <c r="E40" s="6" t="n">
        <v>-30845</v>
      </c>
    </row>
    <row r="41">
      <c r="A41" s="4" t="inlineStr">
        <is>
          <t>Operating income</t>
        </is>
      </c>
      <c r="C41" s="6" t="n">
        <v>-165120</v>
      </c>
      <c r="D41" s="6" t="n">
        <v>-182862</v>
      </c>
      <c r="E41" s="6" t="n">
        <v>-174829</v>
      </c>
    </row>
    <row r="42">
      <c r="A42" s="4" t="inlineStr">
        <is>
          <t>Share-based compensation expenses</t>
        </is>
      </c>
      <c r="C42" s="6" t="n">
        <v>22221</v>
      </c>
      <c r="D42" s="6" t="n">
        <v>39315</v>
      </c>
      <c r="E42" s="6" t="n">
        <v>33435</v>
      </c>
    </row>
    <row r="43">
      <c r="A43" s="4" t="inlineStr">
        <is>
          <t>Depreciation and amortization</t>
        </is>
      </c>
      <c r="C43" s="6" t="n">
        <v>26049</v>
      </c>
      <c r="D43" s="6" t="n">
        <v>27567</v>
      </c>
      <c r="E43" s="6" t="n">
        <v>24816</v>
      </c>
    </row>
    <row r="44">
      <c r="A44" s="4" t="inlineStr">
        <is>
          <t>Impairment and other charges</t>
        </is>
      </c>
      <c r="C44" s="6" t="n">
        <v>0</v>
      </c>
      <c r="D44" s="6" t="n">
        <v>0</v>
      </c>
      <c r="E44" s="6" t="n">
        <v>0</v>
      </c>
    </row>
    <row r="45">
      <c r="A45" s="4" t="inlineStr">
        <is>
          <t>Restructuring and other related charges</t>
        </is>
      </c>
      <c r="C45" s="6" t="n">
        <v>1779</v>
      </c>
      <c r="D45" s="6" t="n">
        <v>5712</v>
      </c>
      <c r="E45" s="6" t="n">
        <v>6901</v>
      </c>
    </row>
    <row r="46">
      <c r="A46" s="4" t="inlineStr">
        <is>
          <t>Cloud computing amortization</t>
        </is>
      </c>
      <c r="C46" s="6" t="n">
        <v>2406</v>
      </c>
      <c r="D46" s="6" t="n">
        <v>200</v>
      </c>
    </row>
    <row r="47">
      <c r="A47" s="4" t="inlineStr">
        <is>
          <t>Majority-owned equity investees AOI</t>
        </is>
      </c>
      <c r="C47" s="6" t="n">
        <v>0</v>
      </c>
      <c r="D47" s="6" t="n">
        <v>0</v>
      </c>
      <c r="E47" s="6" t="n">
        <v>0</v>
      </c>
    </row>
    <row r="48">
      <c r="A48" s="4" t="inlineStr">
        <is>
          <t>Adjusted operating income</t>
        </is>
      </c>
      <c r="C48" s="6" t="n">
        <v>-112665</v>
      </c>
      <c r="D48" s="6" t="n">
        <v>-110068</v>
      </c>
      <c r="E48" s="6" t="n">
        <v>-109677</v>
      </c>
    </row>
    <row r="49">
      <c r="A49" s="4" t="inlineStr">
        <is>
          <t>Capital expenditures</t>
        </is>
      </c>
      <c r="C49" s="6" t="n">
        <v>26928</v>
      </c>
      <c r="D49" s="6" t="n">
        <v>25237</v>
      </c>
      <c r="E49" s="6" t="n">
        <v>45197</v>
      </c>
    </row>
    <row r="50">
      <c r="A50" s="4" t="inlineStr">
        <is>
          <t>Corporate / Inter-segment eliminations | Domestic Operations</t>
        </is>
      </c>
    </row>
    <row r="51">
      <c r="A51" s="3" t="inlineStr">
        <is>
          <t>Segment Reporting Information [Line Items]</t>
        </is>
      </c>
    </row>
    <row r="52">
      <c r="A52" s="4" t="inlineStr">
        <is>
          <t>Revenues, net</t>
        </is>
      </c>
      <c r="C52" s="6" t="n">
        <v>-10584</v>
      </c>
      <c r="D52" s="6" t="n">
        <v>-15852</v>
      </c>
      <c r="E52" s="6" t="n">
        <v>-26639</v>
      </c>
    </row>
    <row r="53">
      <c r="A53" s="4" t="inlineStr">
        <is>
          <t>Corporate / Inter-segment eliminations | International and Other</t>
        </is>
      </c>
    </row>
    <row r="54">
      <c r="A54" s="3" t="inlineStr">
        <is>
          <t>Segment Reporting Information [Line Items]</t>
        </is>
      </c>
    </row>
    <row r="55">
      <c r="A55" s="4" t="inlineStr">
        <is>
          <t>Revenues, net</t>
        </is>
      </c>
      <c r="C55" s="6" t="n">
        <v>-3741</v>
      </c>
      <c r="D55" s="6" t="n">
        <v>-3823</v>
      </c>
      <c r="E55" s="6" t="n">
        <v>-4206</v>
      </c>
    </row>
    <row r="56">
      <c r="A56" s="4" t="inlineStr">
        <is>
          <t>Subscription</t>
        </is>
      </c>
    </row>
    <row r="57">
      <c r="A57" s="3" t="inlineStr">
        <is>
          <t>Segment Reporting Information [Line Items]</t>
        </is>
      </c>
    </row>
    <row r="58">
      <c r="A58" s="4" t="inlineStr">
        <is>
          <t>Revenues, net</t>
        </is>
      </c>
      <c r="C58" s="6" t="n">
        <v>1568576</v>
      </c>
      <c r="D58" s="6" t="n">
        <v>1385115</v>
      </c>
      <c r="E58" s="6" t="n">
        <v>1388542</v>
      </c>
    </row>
    <row r="59">
      <c r="A59" s="4" t="inlineStr">
        <is>
          <t>Subscription | Operating Segments | Domestic Operations</t>
        </is>
      </c>
    </row>
    <row r="60">
      <c r="A60" s="3" t="inlineStr">
        <is>
          <t>Segment Reporting Information [Line Items]</t>
        </is>
      </c>
    </row>
    <row r="61">
      <c r="A61" s="4" t="inlineStr">
        <is>
          <t>Revenues, net</t>
        </is>
      </c>
      <c r="C61" s="6" t="n">
        <v>1318732</v>
      </c>
      <c r="D61" s="6" t="n">
        <v>1145970</v>
      </c>
      <c r="E61" s="6" t="n">
        <v>1137358</v>
      </c>
    </row>
    <row r="62">
      <c r="A62" s="4" t="inlineStr">
        <is>
          <t>Subscription | Operating Segments | International and Other</t>
        </is>
      </c>
    </row>
    <row r="63">
      <c r="A63" s="3" t="inlineStr">
        <is>
          <t>Segment Reporting Information [Line Items]</t>
        </is>
      </c>
    </row>
    <row r="64">
      <c r="A64" s="4" t="inlineStr">
        <is>
          <t>Revenues, net</t>
        </is>
      </c>
      <c r="C64" s="6" t="n">
        <v>249844</v>
      </c>
      <c r="D64" s="6" t="n">
        <v>239145</v>
      </c>
      <c r="E64" s="6" t="n">
        <v>251184</v>
      </c>
    </row>
    <row r="65">
      <c r="A65" s="4" t="inlineStr">
        <is>
          <t>Subscription | Corporate / Inter-segment eliminations</t>
        </is>
      </c>
    </row>
    <row r="66">
      <c r="A66" s="3" t="inlineStr">
        <is>
          <t>Segment Reporting Information [Line Items]</t>
        </is>
      </c>
    </row>
    <row r="67">
      <c r="A67" s="4" t="inlineStr">
        <is>
          <t>Revenues, net</t>
        </is>
      </c>
      <c r="C67" s="6" t="n">
        <v>0</v>
      </c>
      <c r="D67" s="6" t="n">
        <v>0</v>
      </c>
      <c r="E67" s="6" t="n">
        <v>0</v>
      </c>
    </row>
    <row r="68">
      <c r="A68" s="4" t="inlineStr">
        <is>
          <t>License</t>
        </is>
      </c>
    </row>
    <row r="69">
      <c r="A69" s="3" t="inlineStr">
        <is>
          <t>Segment Reporting Information [Line Items]</t>
        </is>
      </c>
    </row>
    <row r="70">
      <c r="A70" s="4" t="inlineStr">
        <is>
          <t>Revenues, net</t>
        </is>
      </c>
      <c r="C70" s="6" t="n">
        <v>558378</v>
      </c>
      <c r="D70" s="6" t="n">
        <v>554025</v>
      </c>
      <c r="E70" s="6" t="n">
        <v>677946</v>
      </c>
    </row>
    <row r="71">
      <c r="A71" s="4" t="inlineStr">
        <is>
          <t>License | Operating Segments | Domestic Operations</t>
        </is>
      </c>
    </row>
    <row r="72">
      <c r="A72" s="3" t="inlineStr">
        <is>
          <t>Segment Reporting Information [Line Items]</t>
        </is>
      </c>
    </row>
    <row r="73">
      <c r="A73" s="4" t="inlineStr">
        <is>
          <t>Revenues, net</t>
        </is>
      </c>
      <c r="C73" s="6" t="n">
        <v>416898</v>
      </c>
      <c r="D73" s="6" t="n">
        <v>433954</v>
      </c>
      <c r="E73" s="6" t="n">
        <v>521639</v>
      </c>
    </row>
    <row r="74">
      <c r="A74" s="4" t="inlineStr">
        <is>
          <t>License | Operating Segments | International and Other</t>
        </is>
      </c>
    </row>
    <row r="75">
      <c r="A75" s="3" t="inlineStr">
        <is>
          <t>Segment Reporting Information [Line Items]</t>
        </is>
      </c>
    </row>
    <row r="76">
      <c r="A76" s="4" t="inlineStr">
        <is>
          <t>Revenues, net</t>
        </is>
      </c>
      <c r="C76" s="6" t="n">
        <v>155805</v>
      </c>
      <c r="D76" s="6" t="n">
        <v>139746</v>
      </c>
      <c r="E76" s="6" t="n">
        <v>187073</v>
      </c>
    </row>
    <row r="77">
      <c r="A77" s="4" t="inlineStr">
        <is>
          <t>License | Corporate / Inter-segment eliminations</t>
        </is>
      </c>
    </row>
    <row r="78">
      <c r="A78" s="3" t="inlineStr">
        <is>
          <t>Segment Reporting Information [Line Items]</t>
        </is>
      </c>
    </row>
    <row r="79">
      <c r="A79" s="4" t="inlineStr">
        <is>
          <t>Revenues, net</t>
        </is>
      </c>
      <c r="C79" s="6" t="n">
        <v>-14325</v>
      </c>
      <c r="D79" s="6" t="n">
        <v>-19675</v>
      </c>
      <c r="E79" s="6" t="n">
        <v>-30766</v>
      </c>
    </row>
    <row r="80">
      <c r="A80" s="4" t="inlineStr">
        <is>
          <t>Advertising</t>
        </is>
      </c>
    </row>
    <row r="81">
      <c r="A81" s="3" t="inlineStr">
        <is>
          <t>Segment Reporting Information [Line Items]</t>
        </is>
      </c>
    </row>
    <row r="82">
      <c r="A82" s="4" t="inlineStr">
        <is>
          <t>Revenues, net</t>
        </is>
      </c>
      <c r="C82" s="6" t="n">
        <v>950654</v>
      </c>
      <c r="D82" s="6" t="n">
        <v>875816</v>
      </c>
      <c r="E82" s="6" t="n">
        <v>993833</v>
      </c>
    </row>
    <row r="83">
      <c r="A83" s="4" t="inlineStr">
        <is>
          <t>Advertising | Operating Segments | Domestic Operations</t>
        </is>
      </c>
    </row>
    <row r="84">
      <c r="A84" s="3" t="inlineStr">
        <is>
          <t>Segment Reporting Information [Line Items]</t>
        </is>
      </c>
    </row>
    <row r="85">
      <c r="A85" s="4" t="inlineStr">
        <is>
          <t>Revenues, net</t>
        </is>
      </c>
      <c r="C85" s="6" t="n">
        <v>844986</v>
      </c>
      <c r="D85" s="6" t="n">
        <v>801477</v>
      </c>
      <c r="E85" s="6" t="n">
        <v>904253</v>
      </c>
    </row>
    <row r="86">
      <c r="A86" s="4" t="inlineStr">
        <is>
          <t>Advertising | Operating Segments | International and Other</t>
        </is>
      </c>
    </row>
    <row r="87">
      <c r="A87" s="3" t="inlineStr">
        <is>
          <t>Segment Reporting Information [Line Items]</t>
        </is>
      </c>
    </row>
    <row r="88">
      <c r="A88" s="4" t="inlineStr">
        <is>
          <t>Revenues, net</t>
        </is>
      </c>
      <c r="C88" s="6" t="n">
        <v>105668</v>
      </c>
      <c r="D88" s="6" t="n">
        <v>74339</v>
      </c>
      <c r="E88" s="6" t="n">
        <v>89659</v>
      </c>
    </row>
    <row r="89">
      <c r="A89" s="4" t="inlineStr">
        <is>
          <t>Advertising | Corporate / Inter-segment eliminations</t>
        </is>
      </c>
    </row>
    <row r="90">
      <c r="A90" s="3" t="inlineStr">
        <is>
          <t>Segment Reporting Information [Line Items]</t>
        </is>
      </c>
    </row>
    <row r="91">
      <c r="A91" s="4" t="inlineStr">
        <is>
          <t>Revenues, net</t>
        </is>
      </c>
      <c r="C91" s="6" t="n">
        <v>0</v>
      </c>
      <c r="D91" s="6" t="n">
        <v>0</v>
      </c>
      <c r="E91" s="6" t="n">
        <v>-79</v>
      </c>
    </row>
    <row r="92">
      <c r="A92" s="4" t="inlineStr">
        <is>
          <t>Distribution and other</t>
        </is>
      </c>
    </row>
    <row r="93">
      <c r="A93" s="3" t="inlineStr">
        <is>
          <t>Segment Reporting Information [Line Items]</t>
        </is>
      </c>
    </row>
    <row r="94">
      <c r="A94" s="4" t="inlineStr">
        <is>
          <t>Revenues, net</t>
        </is>
      </c>
      <c r="C94" s="6" t="n">
        <v>2126954</v>
      </c>
      <c r="D94" s="6" t="n">
        <v>1939140</v>
      </c>
      <c r="E94" s="6" t="n">
        <v>2066488</v>
      </c>
    </row>
    <row r="95">
      <c r="A95" s="4" t="inlineStr">
        <is>
          <t>Distribution and other | Operating Segments | Domestic Operations</t>
        </is>
      </c>
    </row>
    <row r="96">
      <c r="A96" s="3" t="inlineStr">
        <is>
          <t>Segment Reporting Information [Line Items]</t>
        </is>
      </c>
    </row>
    <row r="97">
      <c r="A97" s="4" t="inlineStr">
        <is>
          <t>Revenues, net</t>
        </is>
      </c>
      <c r="C97" s="6" t="n">
        <v>1735630</v>
      </c>
      <c r="D97" s="6" t="n">
        <v>1579924</v>
      </c>
      <c r="E97" s="6" t="n">
        <v>1658997</v>
      </c>
    </row>
    <row r="98">
      <c r="A98" s="4" t="inlineStr">
        <is>
          <t>Distribution and other | Operating Segments | International and Other</t>
        </is>
      </c>
    </row>
    <row r="99">
      <c r="A99" s="3" t="inlineStr">
        <is>
          <t>Segment Reporting Information [Line Items]</t>
        </is>
      </c>
    </row>
    <row r="100">
      <c r="A100" s="4" t="inlineStr">
        <is>
          <t>Revenues, net</t>
        </is>
      </c>
      <c r="C100" s="6" t="n">
        <v>405649</v>
      </c>
      <c r="D100" s="6" t="n">
        <v>378891</v>
      </c>
      <c r="E100" s="6" t="n">
        <v>438257</v>
      </c>
    </row>
    <row r="101">
      <c r="A101" s="4" t="inlineStr">
        <is>
          <t>Distribution and other | Corporate / Inter-segment eliminations</t>
        </is>
      </c>
    </row>
    <row r="102">
      <c r="A102" s="3" t="inlineStr">
        <is>
          <t>Segment Reporting Information [Line Items]</t>
        </is>
      </c>
    </row>
    <row r="103">
      <c r="A103" s="4" t="inlineStr">
        <is>
          <t>Revenues, net</t>
        </is>
      </c>
      <c r="C103" s="7" t="n">
        <v>-14325</v>
      </c>
      <c r="D103" s="7" t="n">
        <v>-19675</v>
      </c>
      <c r="E103" s="7" t="n">
        <v>-30766</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Inter-segment Elimination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net</t>
        </is>
      </c>
      <c r="B4" s="7" t="n">
        <v>3077608</v>
      </c>
      <c r="C4" s="7" t="n">
        <v>2814956</v>
      </c>
      <c r="D4" s="7" t="n">
        <v>3060321</v>
      </c>
    </row>
    <row r="5">
      <c r="A5" s="4" t="inlineStr">
        <is>
          <t>Corporate / Inter-segment Eliminations</t>
        </is>
      </c>
    </row>
    <row r="6">
      <c r="A6" s="3" t="inlineStr">
        <is>
          <t>Segment Reporting Information [Line Items]</t>
        </is>
      </c>
    </row>
    <row r="7">
      <c r="A7" s="4" t="inlineStr">
        <is>
          <t>Revenues, net</t>
        </is>
      </c>
      <c r="B7" s="6" t="n">
        <v>-14325</v>
      </c>
      <c r="C7" s="6" t="n">
        <v>-19675</v>
      </c>
      <c r="D7" s="6" t="n">
        <v>-30845</v>
      </c>
    </row>
    <row r="8">
      <c r="A8" s="4" t="inlineStr">
        <is>
          <t>Corporate / Inter-segment Eliminations | Domestic Operations</t>
        </is>
      </c>
    </row>
    <row r="9">
      <c r="A9" s="3" t="inlineStr">
        <is>
          <t>Segment Reporting Information [Line Items]</t>
        </is>
      </c>
    </row>
    <row r="10">
      <c r="A10" s="4" t="inlineStr">
        <is>
          <t>Revenues, net</t>
        </is>
      </c>
      <c r="B10" s="6" t="n">
        <v>-10584</v>
      </c>
      <c r="C10" s="6" t="n">
        <v>-15852</v>
      </c>
      <c r="D10" s="6" t="n">
        <v>-26639</v>
      </c>
    </row>
    <row r="11">
      <c r="A11" s="4" t="inlineStr">
        <is>
          <t>Corporate / Inter-segment Eliminations | International and Other</t>
        </is>
      </c>
    </row>
    <row r="12">
      <c r="A12" s="3" t="inlineStr">
        <is>
          <t>Segment Reporting Information [Line Items]</t>
        </is>
      </c>
    </row>
    <row r="13">
      <c r="A13" s="4" t="inlineStr">
        <is>
          <t>Revenues, net</t>
        </is>
      </c>
      <c r="B13" s="7" t="n">
        <v>-3741</v>
      </c>
      <c r="C13" s="7" t="n">
        <v>-3823</v>
      </c>
      <c r="D13" s="7" t="n">
        <v>-42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 net</t>
        </is>
      </c>
      <c r="B4" s="7" t="n">
        <v>3077608</v>
      </c>
      <c r="C4" s="7" t="n">
        <v>2814956</v>
      </c>
      <c r="D4" s="7" t="n">
        <v>3060321</v>
      </c>
    </row>
    <row r="5">
      <c r="A5" s="4" t="inlineStr">
        <is>
          <t>United States</t>
        </is>
      </c>
    </row>
    <row r="6">
      <c r="A6" s="3" t="inlineStr">
        <is>
          <t>Segment Reporting Information [Line Items]</t>
        </is>
      </c>
    </row>
    <row r="7">
      <c r="A7" s="4" t="inlineStr">
        <is>
          <t>Revenues, net</t>
        </is>
      </c>
      <c r="B7" s="6" t="n">
        <v>2462210</v>
      </c>
      <c r="C7" s="6" t="n">
        <v>2267754</v>
      </c>
      <c r="D7" s="6" t="n">
        <v>2511686</v>
      </c>
    </row>
    <row r="8">
      <c r="A8" s="4" t="inlineStr">
        <is>
          <t>Europe</t>
        </is>
      </c>
    </row>
    <row r="9">
      <c r="A9" s="3" t="inlineStr">
        <is>
          <t>Segment Reporting Information [Line Items]</t>
        </is>
      </c>
    </row>
    <row r="10">
      <c r="A10" s="4" t="inlineStr">
        <is>
          <t>Revenues, net</t>
        </is>
      </c>
      <c r="B10" s="6" t="n">
        <v>432682</v>
      </c>
      <c r="C10" s="6" t="n">
        <v>385787</v>
      </c>
      <c r="D10" s="6" t="n">
        <v>382888</v>
      </c>
    </row>
    <row r="11">
      <c r="A11" s="4" t="inlineStr">
        <is>
          <t>Other</t>
        </is>
      </c>
    </row>
    <row r="12">
      <c r="A12" s="3" t="inlineStr">
        <is>
          <t>Segment Reporting Information [Line Items]</t>
        </is>
      </c>
    </row>
    <row r="13">
      <c r="A13" s="4" t="inlineStr">
        <is>
          <t>Revenues, net</t>
        </is>
      </c>
      <c r="B13" s="7" t="n">
        <v>182716</v>
      </c>
      <c r="C13" s="7" t="n">
        <v>161415</v>
      </c>
      <c r="D13" s="7" t="n">
        <v>1657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Fixed Assets by Geographic Locat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7" t="n">
        <v>225791</v>
      </c>
      <c r="C3" s="7" t="n">
        <v>256045</v>
      </c>
    </row>
    <row r="4">
      <c r="A4" s="4" t="inlineStr">
        <is>
          <t>United States</t>
        </is>
      </c>
    </row>
    <row r="5">
      <c r="A5" s="3" t="inlineStr">
        <is>
          <t>Revenues from External Customers and Long-Lived Assets [Line Items]</t>
        </is>
      </c>
    </row>
    <row r="6">
      <c r="A6" s="4" t="inlineStr">
        <is>
          <t>Property and equipment, net</t>
        </is>
      </c>
      <c r="B6" s="6" t="n">
        <v>210252</v>
      </c>
      <c r="C6" s="6" t="n">
        <v>239387</v>
      </c>
    </row>
    <row r="7">
      <c r="A7" s="4" t="inlineStr">
        <is>
          <t>Europe</t>
        </is>
      </c>
    </row>
    <row r="8">
      <c r="A8" s="3" t="inlineStr">
        <is>
          <t>Revenues from External Customers and Long-Lived Assets [Line Items]</t>
        </is>
      </c>
    </row>
    <row r="9">
      <c r="A9" s="4" t="inlineStr">
        <is>
          <t>Property and equipment, net</t>
        </is>
      </c>
      <c r="B9" s="6" t="n">
        <v>14510</v>
      </c>
      <c r="C9" s="6" t="n">
        <v>15938</v>
      </c>
    </row>
    <row r="10">
      <c r="A10" s="4" t="inlineStr">
        <is>
          <t>Other</t>
        </is>
      </c>
    </row>
    <row r="11">
      <c r="A11" s="3" t="inlineStr">
        <is>
          <t>Revenues from External Customers and Long-Lived Assets [Line Items]</t>
        </is>
      </c>
    </row>
    <row r="12">
      <c r="A12" s="4" t="inlineStr">
        <is>
          <t>Property and equipment, net</t>
        </is>
      </c>
      <c r="B12" s="7" t="n">
        <v>1029</v>
      </c>
      <c r="C12" s="7" t="n">
        <v>7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guidance,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The Company primarily earns revenue from (i) the distribution of its programming services, through distributors and directly to consumers, and licensing of its programming and other content, (ii) advertising, and (iii) other services. The Company’s revenue recognition policies summarizing the nature, amount, timing and uncertainty associated with each major source of revenue from contracts with customers are described below. Distribution The majority of the Company’s distribution revenues relate to sales-based and usage-based royalties which are recognized on the later of (i) when the subsequent sale or usage occurs and (ii) when the performance obligation to which some or all of the sales-based or usage-based royalty has been allocated has been satisfied or partially satisfied. Occasionally, the Company incurs costs to obtain a distribution contract and these costs are amortized over the period of the related distribution contract as a reduction of revenue. Subscription fee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Subscription revenue from our streaming services is recognized as the streaming services are provided to customers. For streaming licensing arrangements, the Company adjusts the transaction price for the time value of money in cases where license fees are paid over several years. Streaming licensing revenue is recognized at the later of the beginning of the license period, or when we provide the programming to the distributor. The Company recognizes a contract asset for the difference between the revenue recognized and the amount we are permitted to invoice. Content licensing revenue: The Company licenses its original programming content to certain distributors, including under streaming, pay-per-view ("PPV") and electronic sell-through ("EST") arrangements. Under these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when the content is delivered to the licensee and the license period has begun. 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For PPV and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The Company’s payment terms vary by the type and location of customer. Generally, payment terms are 30-45 days after revenue is earned. In certain limited circumstances, agreements with customers have payment terms in excess of one-year after satisfaction of the performance obligation.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which is generally within one year. Generally, payment terms are 30 days after revenue is earned. Other The Company earns revenue from production and transmission services. Such services are recognized as revenue as the services are performed. Transaction Price Allocated to Future Performance Obligations The guidance requires disclosure of the aggregate amount of transaction price that is allocated to performance obligations that have not yet been satisfied as of December 31, 2021.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21,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and content licensing arrangements. As noted above, the Company’s programming networks generally guarantee viewer ratings for its programming. If these guaranteed viewer ratings are not met, the Company is required to provide additional advertising units to the advertiser. For these types of arrangements, a portion of the related revenue is deferred if the guaranteed ratings are not met, representing a contract liability, and is subsequently recognized either when the Company provides the required additional advertising time or the guarantee obligation contractually expires.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December 31, 2021 December 31, 2020 Balances from contracts with customers: Accounts receivable (including long-term, included in Other assets) $ 1,106,225 $ 1,081,070 Contract assets, short-term (included in Other current assets) 69,351 9,830 Contract assets, long-term (included in Other assets) 29,323 942 Contract liabilities (Deferred revenue) 167,071 71,048 Contract liabilities (Deferred revenue included in Other liabilities) 31,832 — (a) Revenue recognized for the twelve months ended December 31, 2021 relating to the contract liability at December 31, 2020 was $61.2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Table)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7" t="n">
        <v>11234</v>
      </c>
      <c r="C4" s="7" t="n">
        <v>5733</v>
      </c>
      <c r="D4" s="7" t="n">
        <v>10788</v>
      </c>
    </row>
    <row r="5">
      <c r="A5" s="4" t="inlineStr">
        <is>
          <t>Provision for (Recovery of) Bad Debt</t>
        </is>
      </c>
      <c r="B5" s="6" t="n">
        <v>5337</v>
      </c>
      <c r="C5" s="6" t="n">
        <v>-2843</v>
      </c>
      <c r="D5" s="6" t="n">
        <v>12641</v>
      </c>
    </row>
    <row r="6">
      <c r="A6" s="4" t="inlineStr">
        <is>
          <t>Deductions/ Write-Offs and Other Charges, Net</t>
        </is>
      </c>
      <c r="B6" s="6" t="n">
        <v>-8541</v>
      </c>
      <c r="D6" s="6" t="n">
        <v>-17696</v>
      </c>
    </row>
    <row r="7">
      <c r="A7" s="4" t="inlineStr">
        <is>
          <t>Deductions/ Write-Offs and Other Charges, Net</t>
        </is>
      </c>
      <c r="C7" s="6" t="n">
        <v>8344</v>
      </c>
    </row>
    <row r="8">
      <c r="A8" s="4" t="inlineStr">
        <is>
          <t>Balance at End of Period</t>
        </is>
      </c>
      <c r="B8" s="7" t="n">
        <v>8030</v>
      </c>
      <c r="C8" s="7" t="n">
        <v>11234</v>
      </c>
      <c r="D8" s="7" t="n">
        <v>57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and Other Charges</t>
        </is>
      </c>
      <c r="B1" s="2" t="inlineStr">
        <is>
          <t>12 Months Ended</t>
        </is>
      </c>
    </row>
    <row r="2">
      <c r="B2" s="2" t="inlineStr">
        <is>
          <t>Dec. 31, 2021</t>
        </is>
      </c>
    </row>
    <row r="3">
      <c r="A3" s="3" t="inlineStr">
        <is>
          <t>Supplemental Income Statement Elements [Abstract]</t>
        </is>
      </c>
    </row>
    <row r="4">
      <c r="A4" s="4" t="inlineStr">
        <is>
          <t>Impairment and Other Charges</t>
        </is>
      </c>
      <c r="B4" s="4" t="inlineStr">
        <is>
          <t xml:space="preserve">Impairment and Other Charges On July 16, 2021, the Company entered into a settlement agreement (the “Settlement Agreement”) with Frank Darabont, Ferenc, Inc., Darkwoods Productions, Inc., and Creative Artists Agency, LLC (together, the "Plaintiffs") in actions brought in connection with Frank Darabont’s rendering services as a writer, director and producer of the television series entitled The Walking Dead . The consolidated cases were initially brought in 2013 and 2018 and the trial of the consolidated cases was scheduled to commence on April 4, 2022. The Settlement Agreement provides for a cash payment of $200 million (the “Settlement Payment”) to the Plaintiffs and future revenue sharing related to certain future streaming exhibition of The Walking Dead and Fear The Walking Dead . With regard to the Settlement Payment, the Company recorded a charge of $143.0 million during the second quarter of 2021, included in Impairment and other charges, in consideration for the extinguishment of Plaintiffs’ rights to any compensation in connection with The Walking Dead and any related programs and the dismissal of the actions with prejudice, which amount is net of $57.0 million of ordinary c ourse accrued participations. In March 2021, the Company completed a spin-off of the live comedy venue and talent management businesses ("LiveCo") of Levity Entertainment Group, LLC. In connection with the transaction, the Company effectively exchanged all of its rights and interests in LiveCo for the release of the Company's obligations, principally related to leases. As a result of this divestiture, the Company recognized a loss on the disposal of $16.6 million reflecting the net assets transferred (consisting of property and equipment, lease right-of-use assets and intangibles, partially offset by lease and other obligations), which is included in Impairment and other charges. The Company retained its interest in the production services business of Levity Entertainment Group, LLC, which was renamed 25/7 Media Holdings, LLC following the spin-off. In 2020, as a result of the continuing impact of the COVID-19 pandemic, the Company qualitatively assessed whether it was more likely than not that goodwill and long-lived assets were impaired as of June 30, 2020. As a result of that assessment, the Company incurred impairment charges of $122.2 million, consisting of $25.1 million related to goodwill impairment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1</t>
        </is>
      </c>
    </row>
    <row r="3">
      <c r="A3" s="3" t="inlineStr">
        <is>
          <t>Restructuring and Related Activities [Abstract]</t>
        </is>
      </c>
    </row>
    <row r="4">
      <c r="A4" s="4" t="inlineStr">
        <is>
          <t>Restructuring and Other Related Charges</t>
        </is>
      </c>
      <c r="B4" s="4" t="inlineStr">
        <is>
          <t>Restructuring and Other Related Charges Restructuring and other related charges of $10.4 million for the year ended December 31, 2021 consisted of (i) $6.1 million at AMCNI related to severance costs and the termination of distribution in certain international territories and (ii) $4.3 million of severance costs associated with the restructuring plan announced in November 2020. The Company recorded restructuring and other related charges of $35.1 million for the year ended December 31, 2020. On November 18, 2020, the Company commenced a restructuring plan (the “2020 Plan”) designed to streamline the Company’s operations through a reduction of its domestic workforce. The 2020 Plan is intended to improve the organizational design of the Company through the elimination of certain roles and centralization of certain functional areas of the Company. R estructuring and other related charges associated with the 2020 Plan, recorded in 2020, were primarily for severance and other personnel costs of $21.2 million, of which $15.8 million was attributable to the Domestic Operations segment, $0.2 million was attributable to the International and Other segment, and $5.2 million was attributable to Corporate / Inter-segment Eliminations. Additional restructuring and other related charges for the year ended December 31, 2020 were $13.9 million, which related to costs associated with the termination of distribution in certain territories, as well as severance and other personnel related costs associated with previously disclosed restructuring activities. Restructuring and other related charges of $40.9 million for the year ended December 31, 2019 related to the management restructuring, which commenced in the third quarter of 2019, and our streaming services organization restructuring, which commenced in the second quarter of 2019. In connection with each of these restructuring initiatives, a number of roles were eliminated to address redundancy at the management level and improve the effectiveness of management while reducing the cost structure of the Company. In connection with restructuring initiative related to the management team, the Company incurred restructuring charges for severance and other personnel related costs of $26.0 million. In connection with our streaming services restructuring, management made certain organization changes within the owned subscription streaming services businesses. The restructuring combined the owned subscription streaming services under one management team. As a result, the Company incurred restructuring charges of $1.9 million related to severance and other personnel related costs. In connection with the organization changes in our streaming services business, the Company implemented changes to its strategy for owned subscription streaming services, including programming that will no longer be made available. As a result, the Company incurred other charges of $13.0 million related to the write-off of programming associated with the reorganization and change in strategy. The following table summarizes the restructuring and other related charges recognized by operating segment: Years Ended December 31, (In thousands) 2021 2020 2019 Domestic Operations $ 2,516 $ 22,946 $ 28,860 International and Other 6,083 6,410 5,153 Corporate / Inter-segment Eliminations 1,779 5,712 6,901 Total restructuring and other related charges $ 10,378 $ 35,068 $ 40,914 The following table summarizes the restructuring and other related charges recognized for the three years: Years Ended December 31, (In thousands) 2021 2020 2019 Restructuring charges $ 10,378 $ 35,068 $ 27,897 Other related charges — — 13,017 Total restructuring and other related charges $ 10,378 $ 35,068 $ 40,914 The following table summarizes the accrued restructuring and other related costs: (In thousands) Severance and Employee-Related Costs Other Exit Costs Total Balance at December 31, 2019 $ 27,407 $ 221 $ 27,628 Charges 30,752 4,316 35,068 Cash payments (31,545) (191) (31,736) Non-cash adjustments (1,043) (4,316) (5,359) Currency translation — 1 1 Balance at December 31, 2020 25,571 31 25,602 Charges 5,921 4,457 10,378 Cash payments (31,245) (256) (31,501) Non-cash adjustments — (4,201) (4,201) Currency translation and other 64 (2) 62 Balance at December 31, 2021 $ 311 $ 29 $ 340 Accrued restructuring and other related costs of $0.3 million are included in accrued liabilities in the consolidated balance sheet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 Rights and Obligations</t>
        </is>
      </c>
      <c r="B1" s="2" t="inlineStr">
        <is>
          <t>12 Months Ended</t>
        </is>
      </c>
    </row>
    <row r="2">
      <c r="B2" s="2" t="inlineStr">
        <is>
          <t>Dec. 31, 2021</t>
        </is>
      </c>
    </row>
    <row r="3">
      <c r="A3" s="3" t="inlineStr">
        <is>
          <t>Film, Disclosures [Abstract]</t>
        </is>
      </c>
    </row>
    <row r="4">
      <c r="A4" s="4" t="inlineStr">
        <is>
          <t>Programs Rights and Obligations</t>
        </is>
      </c>
      <c r="B4" s="4" t="inlineStr">
        <is>
          <t>Program Rights and Obligations Program Rights Effective January 1, 2020, the Company adopted FASB ASU No. 2019-02, Improvements to Accounting for Costs of Films and License Agreements for Program Materials . The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streaming services). The determination of the predominant monetization strategy is made at commencement of production and is based on the means by which the Company derives third-party revenues from use of the programming. The classification of program rights as individual or group only changes if there is a significant change to the title’s monetization strategy relative to its initial assessment. Total capitalized produced and licensed content by predominant monetization strategy is as follows: December 31, 2021 (In thousands) Predominantly Monetized Individually Predominantly Monetized as a Group Total Owned original program rights, net: Completed $ 185,228 $ 127,470 $ 312,698 In-production and in-development 161,881 264,927 426,808 Total owned original program rights, net $ 347,109 $ 392,397 $ 739,506 Licensed program rights, net: Licensed film and acquired series $ — $ 627,940 $ 627,940 Licensed originals 61,923 148,063 209,986 Advances and content versioning costs 57,278 107,196 164,474 Total licensed program rights, net 119,201 883,199 1,002,400 Program rights, net $ 466,310 $ 1,275,596 $ 1,741,906 Current portion of program rights, net $ 10,068 Program rights, net (long-term) 1,731,838 $ 1,741,906 Amortization, including write-offs, of owned and licensed program rights is as follows: Year Ended December 31, 2021 (In thousands) Predominantly Monetized Individually Predominantly Monetized as a Group Total Owned original program rights $ 307,676 $ 53,547 $ 361,223 Licensed program rights 73,648 474,468 548,116 Program rights amortization $ 381,324 $ 528,015 $ 909,339 Year Ended December 31, 2020 (In thousands) Predominantly Monetized Individually Predominantly Monetized as a Group Total Owned original program rights $ 349,078 $ 61,108 $ 410,186 Licensed program rights 94,534 419,166 513,700 Program rights amortization $ 443,612 $ 480,274 $ 923,886 The Company estimates amortization within the next three years will be approximately 88% and 91% of unamortized owned original programming costs and unamortized licensed program costs, respectively, as of December 31, 2021. The Company expects to amortize approximately $141.3 million of unamortized owned original programming costs during the ne xt twelve months. Program rights write-offs of $12.8 million, $108.3 million and $40.9 million were recorded for the years ended December 31, 2021, 2020 and 2019, respectively. Program Rights Obligations Amounts payable subsequent to December 31, 2021 related to program rights obligations included in the consolidated balance sheet are as follows: (In thousands) Years Ending December 31, 2022 $ 307,054 2023 128,090 2024 66,008 2025 22,757 2026 911 Thereafter 555 $ 525,375 See Note 16, Commitments and Contingencies, for additional information relating to future program rights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Equity Method Investments Equity method investments were $93.7 million and $69.5 million at December 31, 2021 and 2020, respectively, and are included in Other assets in the consolidated balance sheets. In February 2021, the Company invested $27.4 million for an interest in a Toronto-based production company and studio, which is accounted for as an equity method investment. In June 2021, the Company paid $23.8 million to acquire the remaining 50% interest in an equity method investment in which it previously owned a 50% interest and began consolidating that business from June 2021. In connection with the acquisition, the Company recorded a gain of $12.3 million, included in miscellaneous, net in the condensed consolidated income statement related to the step-up to fair value of its previously held interest.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solidated statements of income. Investments in marketable equity securities were $5.8 million at December 31, 2021 and $62.4 million at December 31, 2020, and are included in Other assets in the consolidated balance sheets. In January 2021, the Company sold the remaining portion of one of its marketable securities with a carrying value of $51.0 million as of December 31, 2020, r esulting in a realized loss of $5.4 million. In December 2020, the Company sold a portion of one of its marketable securities, resulting in a realized gain of $37.4 million, included in miscellaneous, net in the consolidated statement of income . For the years ended December 31, 2021 and 2020 , unrealized gains on marketable equity securities were a loss of $5.7 million and a gain of $45.4 million, respectively, included in miscellaneous, net in the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solidated statements of income. Investments in non-marketable equity securities were $37.7 million at December 31, 2021 and $35.8 million at December 31, 2020 and are included in Other assets in the consolidated balance sheets. The Company recognized impairment charges of $20.0 million for the year ended December 31, 2020, related to the partial write-down of certain non-marketable equity securities, included in miscellaneous, net in the consolidated statements of income. Additionally, in September 2020, an observable price change occurred with respect to one of the Company's non-marketable equity securities, resulting in an unrealized gain of $14.9 million, included in miscellaneous, net in the condensed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including equipment under capital leases) consists of the following: (In thousands) December 31, Estimated Useful Lives 2021 2020 Program, service and test equipment $ 279,067 $ 251,925 5 years Satellite equipment 41,134 41,228 Term of lease Furniture and fixtures 13,933 21,024 3 to 8 years Transmission equipment 30,925 30,539 5 years Leasehold improvements 146,865 172,411 Term of lease Property and equipment 511,924 517,127 Accumulated depreciation and amortization (286,133) (261,082) Property and equipment, net $ 225,791 $ 256,045 Depreciation and amortization expenses on property and equipment (including capital leases) amounted to $54.8 million, $62.4 million and $54.9 million, for the years ended December 31, 2021, 2020 and 2019, respectively. For the year ended December 31, 2020, impairment charges were recorded related to certain property and equipment at the AMCNI business. See Note 9 for additional details regarding the impairment test of long-lived assets. At December 31, 2021 and 2020, the gross amount of equipment and related accumulated amortization recorded under finance leases were as follows: (In thousands) December 31, 2021 2020 Satellite equipment $ 41,134 $ 41,228 Less accumulated amortization (29,054) (28,049) $ 12,080 $ 13,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arrying amount of goodwill, by operating segment is as follows: (In thousands) Domestic Operations International and Other Total December 31, 2019 $ 334,845 $ 367,135 $ 701,980 Impairment charge — (25,062) (25,062) Amortization of "second component" goodwill (1,343) — (1,343) Foreign currency translation — 10,832 10,832 December 31, 2020 333,502 352,905 686,407 Goodwill written off related to spin-off of a business unit — (476) (476) Additions 21,312 11,902 33,214 Amortization of "second component" goodwill (1,344) — (1,344) Foreign currency translation — (8,457) (8,457) December 31, 2021 $ 353,470 $ 355,874 $ 709,344 As of December 31, 2021 and 2020, accumulated impairment charges totaled $123.1 million. The addition of $21.3 million in the carrying amount of goodwill in Domestic Operations relates to the acquisition of Sentai Holdings, a global supplier of anime content, including its anime-focused HIDIVE subscription streaming service, for which the allocation of goodwill is preliminary and is based on current estimates and currently available information, and is subject to revision based on final allocation of the purchase price to the identifiable assets and liabilities acquired. The addition of $11.9 million in the carrying amount of goodwill in International and Other relates to the acquisition of the remaining 50% interest in an equity method investment in which the Company previously owned a 50% interest. The reduction of $1.3 million in the carrying amount of goodwill for the Domestic Operations segment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Impairment Test of Goodwill Goodwill Goodwill is not amortized, but instead is tested for impairment at the reporting unit level annually as of December 1, or more frequently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If it is determined, on the basis of qualitative factors, that the fair value of a reporting unit is, more likely than not, less than its carrying value, the quantitative impairment test is required. In accordance with Accounting Standards Update 2017-04 Intangibles - Goodwill and Other (Topic 350): Simplifying the Test for Goodwill Impairment, the Company recognizes goodwill impairment as the difference between the carrying amount of a reporting unit and its fair value, but not to exceed the carrying amount of goodwill. As of December 1, 2021, the Company performed a quantitative assessment for all of its reporting units. The fair values were determined using a combination of an income approach, using a discounted cash flow model (DCF), and a market comparables approach. No impairment charges were required for any of the Company's reporting units. The DCF model includes significant assumptions about revenue growth rates, long-term growth rates and enterprise specific discount rates. Additionally, the market comparables approach is determined using guideline company financial multiples. Given the uncertainty in determining assumptions underlying the DCF approach, actual results may differ from those used in the valuation s. In addition to the annual impairment test, the Company is required to regularly assess whether a triggering event has occurred which would require an interim impairment test. As a result of the continuing impact of the COVID-19 pandemic in 2020, the Company qualitatively assessed whether it was more likely than not that goodwill and long-lived assets were impaired as of June 30, 2020. The Company considered the current and expected future economic and market conditions surrounding the COVID-19 pandemic and its impact on each of its reporting units. Further, the Company assessed the current forecasts (including significant assumptions about revenue growth rates, long-term growth rates and enterprise specific discount rates) and the amount of excess fair value over carrying value for each of its reporting units in the 2019 impairment test. In connection with the preparation of the second quarter financial information, the Company determined that a triggering event had occurred with respect to its AMCNI reporting unit, which required an interim impairment test to be performed as of June 30, 2020. As such, the Company performed a quantitative assessment for its AMCNI reporting unit. Based on the valuations performed, in response to the then current and expected trends across the International television broadcasting markets, the fair value of the Company's AMCNI reporting unit declined below its carrying amount. As a result, in June 2020, the Company recognized an impairment charge of $25.1 million related to the AMCNI reporting unit, included in impairment and other charges in the consolidated income statement.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Changes to assumptions that would decrease the fair value of the reporting unit would result in corresponding increases to the impairment of goodwill at the reporting unit. The following table summarizes information relating to the Company's identifiable intangible assets: (In thousands) December 31, 2021 Estimated Useful Lives Gross Accumulated Amortization Net Amortizable intangible assets: Affiliate and customer relationships $ 649,543 $ (354,673) $ 294,870 6 to 25 years Advertiser relationships 46,282 (30,235) 16,047 11 years Trade names and other amortizable intangible assets 111,151 (42,534) 68,617 3 to 20 years Total amortizable intangible assets 806,976 (427,442) 379,534 Indefinite-lived intangible assets: Trademarks 19,900 — 19,900 Total intangible assets $ 826,876 $ (427,442) $ 399,434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Aggregate amortization expense for amortizable intangible assets for the years ended December 31, 2021, 2020 and 2019 was $39.1 million, $42.2 million and $46.2 million, respectively. Estimated aggregate amortization expense for intangible assets subject to amortization for each of the following five years is: (In thousands) Years Ending December 31, 2022 $ 42,044 2023 41,787 2024 41,719 2025 39,949 2026 35,342 Impairment Test of Long-Lived Assets In June 2020, given the then continuing and expected future economic and market conditions surrounding the COVID-19 pandemic and its impact, the Company revised its outlook for the AMCNI business, resulting in lower expected future cash flows. As a result, the Company determined that sufficient indicators of potential impairment of long-lived assets existed and the Company performed a recoverability test of the long-lived asset groups within the AMCNI business. Based on the recoverability tests performed, the Company determined that certain long-lived assets were not recoverable and recognized an impairment charge of $97.1 million related primarily to certain identifiable intangible assets, as well as property and equipment, and operating lease right-of-use assets, which is included in impairment and other charges in the consolidated statement of income. Fair values used to determine the impairment charges were determined using an income approach, using a discounted cash flow model (DCF). The DCF model includes significant assumptions about revenue growth rates, long-term growth rates and enterprise specific discount rates. Given the uncertainty in determining assumptions underlying the DCF approach, actual results may differ from those used in the valuations. Impairment Test of Identifiable Indefinite-Lived Int angible Assets Based on the Company's 2021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Accrued Liabilities Accrued liabilities consist of the following: (In thousands) December 31, 2021 December 31, 2020 Employee related costs $ 128,388 $ 98,661 Participations and residuals 133,988 106,785 Interest 36,922 29,345 Other accrued expenses 41,109 85,214 Total accrued liabilities $ 340,407 $ 320,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The Company's long-term debt consists of: (In thousands) December 31, 2021 December 31, 2020 Senior Secured Credit Facility: Term Loan A Facility $ 675,000 $ 675,000 Senior Notes: 4.75% Notes due December 2022 — 400,000 5.00% Notes due April 2024 400,000 1,000,000 4.75% Notes due August 2025 800,000 800,000 4.25% Notes due February 2029 1,000,000 — Total long-term debt 2,875,000 2,875,000 Unamortized discount (23,167) (18,337) Unamortized deferred financing costs (13,363) (7,356) Long-term debt, net 2,838,470 2,849,307 Current portion of long-term debt 33,750 75,000 Noncurrent portion of long-term debt $ 2,804,720 $ 2,774,307 Senior Secured Credit Facility On February 8, 2021, AMC Networks entered into Amendment No. 1 (“Amendment No. 1”) to the Second Amended and Restated Credit Agreement, dated as of July 28, 2017 (as amended by Amendment No. 1, the "Credit Agreement"), among AMC Networks and its subsidiary, AMC Network Entertainment LLC, as the Initial Borrowers, certain of AMC Networks' subsidiaries, as restricted subsidiaries, JPMorgan Chase Bank, N.A., as Administrative Agent, Collateral Agent and L/C Issuer, Bank of America, as an L/C Issuer, and the lenders party thereto. Amendment No. 1 extended the maturity dates of the $675 million Term Loan A Facility and $500 million Revolving Facility (each as defined below) under the Credit Agreement to February 8, 2026, and made certain other amendments to the covenants and other provisions of the Credit Agreement. The Credit Agreement provides the Initial Borrowers with senior secured credit facilities consisting of (a) a $675 million Term Loan A (the "Term Loan A Facility") and (b) a $500 million revolving credit facility (the "Revolving Facility" and, together with the Term Loan A Facility, the "Credit Facility"). Under Amendment No. 1, the maturity dates of the Term Loan A Facility and the Revolving Facility were extended to February 8, 2026. Borrowings under the Credit Agreement bear interest at a floating rate, which at the option of the Initial Borrowers may be either (a) a base rate plus an additional rate ranging from 0.25% to 1.25% per annum (determined based on a cash flow ratio) (the "Base Rate"), or (b) a Eurodollar rate plus an additional rate ranging from 1.25% to 2.25% per annum (determined based on a cash flow ratio) (the "Eurodolla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5.25:1 from January 1, 2021 through December 31, 2021 and decreasing to 5.00:1 on and after January 1, 2022, subject to increase (not to exceed 6.00:1) if AMC Networks consummates any leveraging acquisition; and (ii) a minimum ratio of annual operating cash flow to annual total interest expense (as defined in the Credit Agreement) of 2.50:1. The Revolving Facility was not drawn upon at December 31, 2021 or December 31, 2020. The total undrawn revolver commitment is available to be drawn for our general corporate purposes. AMC Networks was in compliance with all of its financial covenants under the Credit Facility as of December 31, 2021 and 2020. Senior Notes General terms The senior notes are guaranteed on a senior unsecured basis by the guarantors, in accordance with the related indenture. The guarantees are full and unconditional and joint and several. The indentures governing each of the senior notes contain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25% Notes due 2029 On February 8, 2021, AMC Networks issued and certain of AMC Networks’ subsidiaries (hereinafter, the “Guarantors”) guaranteed $1.0 billion aggregate principal amount of 4.25% senior notes due February 15, 2029 (the “4.25% Notes due 2029”) in a registered public offering and received net proceeds of $982.3 million, after deducting underwriting discounts and commissions and expenses. The Company used such proceeds to redeem (i) the remaining $400 million principal amount of the Company’s 4.75% senior notes due 2022 and (ii) $600 million principal amount of the Company’s 5.00% senior notes due 2024 on February 26, 2021 (the "Redemption Date"). The 4.75% senior notes due 2022 were redeemed at a redemption price of 100.000% of the principal amount of such notes and the 5.00% senior notes due 2024 were redeemed at a redemption price of 102.500% of the principal amount of such notes, in each case, plus accrued and unpaid interest to, but excluding, the Redemption Date. In connection with the redemptions, the Company incurred a loss on extinguishment of debt for the year ended December 31, 2021 of $22.1 million representing the redemption premium and the write-off of a portion of the unamortized discount and deferred financing costs. The 4.25% Notes due 2029 may be redeemed, at AMC Networks' option, in whole or in part, at any time on or after February 15, 2024, at a redemption price equal to 102.125% of the principal amount thereof (plus accrued and unpaid interest thereon, if any, to the date of such redemption), declining annually to 100% of the principal amount thereof (plus accrued and unpaid interest thereon, if any, to the date of such redemption) beginning on February 15, 2026. 4.75% Notes due 2025 On July 28, 2017, AMC Networks issued, and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5.00% Notes due 2024 On March 30, 2016, the Company issued and the Guarantors guaranteed $1.0 billion in aggregate principal amount of 5.00% senior notes due 2024 (the "5.00% Notes due 2024"), net of an issuance discount of $17.5 million.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The 5.00% Notes due 2024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As discussed above, on February 26, 2021, the Company redeemed $600 million principal amount of its 5.00% Notes due 2024. 4.75% Notes due 2022 On December 17, 2012, AMC Networks issued and the Guarantors guaranteed $600 million in aggregate principal amount of its 4.75% senior notes, net of an issuance discount of $10.5 million, due December 15, 2022 (the "4.75% Notes due 2022"). AMC Networks used the net proceeds of this offering to repay the outstanding amount under its term loan B facility of approximately $587.6 million, with the remaining proceeds used for general corporate purposes. The 4.75% Notes due 2022 were issued pursuant to an indenture, and first supplemental indenture, each dated as of December 17, 2012. In March 2020 the Company redeemed $200 million principal amount of the outstanding $600 million principal amount of its 4.75% Notes due 2022. In connection with the redemption, the Company incurred a loss on extinguishment of debt for the year ended December 31, 2020 of $2.9 million representing the redemption premium and the write-off of a portion of the unamortized discount and deferred financing costs. As discussed above, on February 26, 2021, the Company redeemed the remaining $400 million principal amount of its 4.75% Notes due 2022. Other Debt A majority owned subsidiary of the Company has credit facilities totaling $4.5 million. The facilities bear interest at the greater of 3.5% or the prime rate plus 1% and mature on July 21, 2022. There were no outstanding borrowings under the credit facilities as of December 31, 2021. Summary of Debt Maturities Total amounts payable by the Company under its various debt obligations outstanding as of December 31, 2021 are as follows: (In thousands) Years Ending December 31, 2022 $ 33,750 2023 33,750 2024 467,500 2025 867,500 2026 472,500 Thereafter 1,000,000 $ 2,8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21 and December 31, 2020: (In thousands) Level I Level II Level III Total At December 31, 2021: Assets: Marketable securities $ 5,771 $ — $ — $ 5,771 Foreign currency derivatives — 196 — 196 Liabilities: Foreign currency derivatives — 5,911 — 5,911 At December 31, 2020: Assets: Cash equivalents $ 107,494 $ — $ — $ 107,494 Marketable securities 62,442 — — 62,442 Foreign currency derivatives — 667 — 667 Liabilities: Interest rate swap contracts — 2,403 — 2,403 Foreign currency derivatives — 3,515 — 3,515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nd their fair values are determined based on a market approach valuation technique that uses readily observable market parameters and the consideration of counterparty risk. At December 31, 2021, the Company does not have any other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21 Carrying Amount Estimated Fair Value Debt instruments: Term Loan A Facility $ 664,581 $ 670,781 5.00% Notes due April 2024 397,693 403,500 4.75% Notes due August 2025 792,098 818,000 4.25% Notes due February 2029 984,098 997,500 $ 2,838,470 $ 2,889,781 (In thousands) December 31, 2020 Carrying Estimated Debt instruments: Term Loan A facility $ 669,878 $ 665,719 4.75% Notes due December 2022 398,230 400,500 5.00% Notes due April 2024 991,074 1,015,000 4.75%Notes due August 2025 790,125 826,160 $ 2,849,307 $ 2,907,379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Interest Rate Risk To manage interest rate risk, the Company may enter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The fair values of the Company's derivative financial instruments included in the consolidated balance sheets are as follows: (In thousands) December 31, Balance Sheet Location 2021 2020 Derivatives designated as hedging instruments: Liabilities: Interest rate swap contracts Accrued liabilities $ — $ 2,403 Derivatives not designated as hedging instruments: Assets: Foreign currency derivatives Prepaid expenses and other current assets $ 179 $ 300 Foreign currency derivatives Other assets 16 367 Liabilities: Foreign currency derivatives Accrued liabilities $ 1,687 $ 1,084 Foreign currency derivatives Other liabilities 4,225 2,431 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21 2020 2021 2020 Derivatives in cash flow hedging relationships: Interest rate swap contracts $ (27) $ (2,411) Interest expense $ 2,430 $ 1,974 (a) There were no gains or losses recognized in earnings related to any ineffective portion of the hedging relationship or related to any amount excluded from the assessment of hedge effectiveness for the years ended December 31, 2021 and 2020. 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1 2020 2019 Foreign currency derivatives Miscellaneous, net (2,678) (2,618) 3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Certain subsidiaries of the Company lease office space and equipment under long-term non-cancelable lease agreements which expire at various dates through 2029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1 2020 Assets Operating Operating lease right-of-use assets $ 125,866 $ 146,522 Finance Property and equipment, net 12,080 13,179 Total lease assets $ 137,946 $ 159,701 Liabilities Current: Operating Current portion of lease obligations $ 32,929 $ 28,813 Finance Current portion of lease obligations 3,667 3,622 36,596 32,435 Noncurrent: Operating Lease obligations 128,319 166,452 Finance Lease obligations 23,520 27,872 151,839 194,324 Total lease liabilities $ 188,435 $ 226,759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solidated statement of income: December 31, (In thousands) Income Statement Location 2021 2020 Operating lease costs SG&amp;A expenses $ 28,189 $ 31,785 Finance lease costs: Amortization of leased assets Depreciation and amortization 2,105 2,299 Interest on lease liabilities Net interest expense 2,346 2,617 Short term lease costs SG&amp;A expenses 206 240 Variable lease costs SG&amp;A expenses 854 1,487 Total net lease costs $ 33,700 $ 38,428 For the year ended December 31, 2020, impairment charges were recorded related to certain operating lease right-of-use assets at the AMCNI business. See Note 9 for additional details regarding the impairment test of long-lived assets. The following table summarizes the maturity of lease liabilities for operating and finance leases as of December 31, 2021: (In thousands) Operating Leases Finance Leases Total 2022 $ 39,898 $ 5,647 $ 45,545 2023 35,858 5,893 41,751 2024 33,873 5,921 39,794 2025 30,242 5,949 36,191 2026 26,125 2,087 28,212 Thereafter 14,995 8,568 23,563 Total lease payments 180,991 34,065 215,056 Less: Interest 19,743 6,878 26,621 Present value of lease liabilities $ 161,248 $ 27,187 $ 188,435 The following table summarizes the weighted average remaining lease term and discount rate for operating and finance leases: December 31, 2021 Weighted average remaining lease term (years): Operating leases 5.1 Finance leases 7.8 Weighted average discount rate: Operating leases 4.5 % Finance leases 7.8 % The following table summarizes the supplemental cash paid for amounts in the measurement of lease liabilities: (In thousands) December 31, 2021 December 31, 2020 Operating cash flows from operating leases $ 33,019 $ 31,871 Financing cash flows from finance leases $ 3,800 $ 3,261 </t>
        </is>
      </c>
    </row>
    <row r="5">
      <c r="A5" s="4" t="inlineStr">
        <is>
          <t>Leases</t>
        </is>
      </c>
      <c r="B5" s="4" t="inlineStr">
        <is>
          <t xml:space="preserve">Leases Certain subsidiaries of the Company lease office space and equipment under long-term non-cancelable lease agreements which expire at various dates through 2029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1 2020 Assets Operating Operating lease right-of-use assets $ 125,866 $ 146,522 Finance Property and equipment, net 12,080 13,179 Total lease assets $ 137,946 $ 159,701 Liabilities Current: Operating Current portion of lease obligations $ 32,929 $ 28,813 Finance Current portion of lease obligations 3,667 3,622 36,596 32,435 Noncurrent: Operating Lease obligations 128,319 166,452 Finance Lease obligations 23,520 27,872 151,839 194,324 Total lease liabilities $ 188,435 $ 226,759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solidated statement of income: December 31, (In thousands) Income Statement Location 2021 2020 Operating lease costs SG&amp;A expenses $ 28,189 $ 31,785 Finance lease costs: Amortization of leased assets Depreciation and amortization 2,105 2,299 Interest on lease liabilities Net interest expense 2,346 2,617 Short term lease costs SG&amp;A expenses 206 240 Variable lease costs SG&amp;A expenses 854 1,487 Total net lease costs $ 33,700 $ 38,428 For the year ended December 31, 2020, impairment charges were recorded related to certain operating lease right-of-use assets at the AMCNI business. See Note 9 for additional details regarding the impairment test of long-lived assets. The following table summarizes the maturity of lease liabilities for operating and finance leases as of December 31, 2021: (In thousands) Operating Leases Finance Leases Total 2022 $ 39,898 $ 5,647 $ 45,545 2023 35,858 5,893 41,751 2024 33,873 5,921 39,794 2025 30,242 5,949 36,191 2026 26,125 2,087 28,212 Thereafter 14,995 8,568 23,563 Total lease payments 180,991 34,065 215,056 Less: Interest 19,743 6,878 26,621 Present value of lease liabilities $ 161,248 $ 27,187 $ 188,435 The following table summarizes the weighted average remaining lease term and discount rate for operating and finance leases: December 31, 2021 Weighted average remaining lease term (years): Operating leases 5.1 Finance leases 7.8 Weighted average discount rate: Operating leases 4.5 % Finance leases 7.8 % The following table summarizes the supplemental cash paid for amounts in the measurement of lease liabilities: (In thousands) December 31, 2021 December 31, 2020 Operating cash flows from operating leases $ 33,019 $ 31,871 Financing cash flows from finance leases $ 3,800 $ 3,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from continuing operations before income taxes consists of the following components: (In thousands) Years Ended December 31, 2021 2020 2019 Domestic $ 292,364 $ 437,039 $ 529,451 Foreign 81,868 (34,660) (43,265) Total $ 374,232 $ 402,379 $ 486,186 Income tax expense attributable to continuing operations consists of the following components: (In thousands) Years Ended December 31, 2021 2020 2019 Current expense: Federal $ 19,751 $ 86,977 $ 81,459 State 10,360 17,733 12,657 Foreign 25,990 23,845 24,608 56,101 128,555 118,724 Deferred expense (benefit): Federal 24,923 (2,979) (2,216) State 2,715 (405) (98) Foreign 6,372 26,543 (36,602) 34,010 23,159 (38,916) Tax expense (benefit) relating to uncertain tax positions, including accrued interest 4,282 (6,323) (1,338) Income tax expense $ 94,393 $ 145,391 $ 78,470 A reconciliation of the federal statutory income tax rate to the effective income tax rate is as follows: (In thousands) Years Ended December 31, 2021 2020 2019 U.S. federal statutory income tax rate 21 % 21 % 21 % State and local income taxes, net of federal benefit 3 4 2 Effect of foreign operations (1) 2 2 Non-deductible compensation expenses (a) 2 1 1 Excess tax deficiencies related to share-based compensation (1) 2 — Nontaxable income attributable to noncontrolling interests (1) (1) (1) Changes in the valuation allowance (b) 3 10 (4) Tax expense relating to uncertain tax positions, including accrued interest, net of deferred tax benefits 1 (1) — Deferral of investment tax credit benefit (c) (1) (1) (2) Other (1) (1) (3) Effective income tax rate 25 % 36 % 16 % (a) In the year ended December 31, 2021, the increase in nondeductible compensation expense is primarily due to the expiration of grandfathered arrangements related to equity compensation under Internal Revenue Code Section 162(m). Prior periods have been restated for comparative purposes. (b) In the year ended December 31, 2021, the increase in valuation allowance relates primarily to the generation of excess foreign tax credits and a reduction in the expected utilization of interest expense carryforwards as a result of a tax assessment. In the year ended December 31, 2020, the increase in valuation allowance relates primarily to a change in judgement and a change in local tax law related to the utilization of foreign net operating loss carryforwards and other deferred tax assets. In the year ended December 31, 2019, the decrease in valuation allowance relates primarily to the expected utilization of foreign net operating loss carryforwards resulting from the reorganization of intellectual property amongst the Company’s international subsidiaries. (c) In the years ended December 31, 2021, 2020 and 2019, the deferral of investment tax credit benefit relates to the income tax benefit recognized from investment tax credits recorded using the deferral method of accounting. The tax effects of temporary differences that give rise to significant components of deferred tax assets or liabilities at December 31, 2021 and 2020 are as follows: (In thousands) December 31, 2021 2020 Deferred Tax Asset (Liability) NOLs and tax credit carry forwards $ 95,684 $ 98,631 Compensation and benefit plans 19,450 22,562 Allowance for doubtful accounts 1,285 1,832 Fixed assets and intangible assets 39,860 42,550 Accrued interest expense 5,258 5,599 Other liabilities 15,913 16,682 Deferred tax asset 177,450 187,856 Valuation allowance (105,494) (96,199) Net deferred tax asset 71,956 91,657 Prepaid liabilities (642) (538) Fixed assets and intangible assets (106,820) (84,005) Investments in partnerships (92,866) (77,619) Other assets (23,894) (36,458) Deferred tax liability (224,222) (198,620) Total net deferred tax liability $ (152,266) $ (106,963) At December 31, 2021, the Company had investment tax credit carry forwards of approximately $53.5 million, expiring on various dates from 2032 through 2036 and foreign tax credit carryforwards of approximately $37.8 million, expiring on various dates from 2022 through 2031, which have been reduced by a valuation allowance of $37.8 million as it is more likely than not that these carry forwards will not be realized. The Company had net operating loss carry forwards of approximately $337.4 million, related primarily to federal and state net operating losses acquired as a result of the purchase of the outstanding shares of RLJE of approximately $101.6 million and to net operating loss carryforwards of our foreign subsidiaries. The deferred tax asset related to the federal and state net operating loss carryforward of approximately $21.2 million has expiration dates ranging from 2022 through 2038 and has been reduced by a valuation allowance of approximately $7.8 million that was recorded through goodwill as part of purchase accounting. Although the foreign net operating loss carry forward periods range from 5 years to unlimited, the related deferred tax assets of approximately $36.3 million for these carry forwards have been reduced by a valuation allowance of approximately $35.7 million as it is more likely than not that these carry forwards will not be realized. The remainder of the valuation allowance at December 31, 2021 relates primarily to deferred tax assets attributable to temporary differences of certain foreign subsidiaries for which it is more likely than not that these deferred tax assets will not be realized. For the year ended December 31, 2021, $1.3 million relating to amortization of tax deductible second component goodwill was realized as a reduction in tax liability (as determined on a 'with-and-without' approach). At December 31, 2021, the liability for uncertain tax positions was $12.2 million, excluding the related accrued interest liability of $4.4 million and deferred tax assets of $2.4 million.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20 $ 9,685 Increases related to current year tax positions 245 Increases related to prior year tax positions 2,737 Decreases related to prior year tax positions (421) Decreases due to lapse of statute of limitations (53) Balance at December 31, 2021 $ 12,193 Interest expense (net of the related deferred tax benefit) of $1.8 million was recognized during the year ended December 31, 2021 and is included in income tax expense in the consolidated statement of income. At December 31, 2021 and 2020, the liability for uncertain tax positions and related accrued interest noted above are included in other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thousands) Payments due by period Total Year 1 Years 2 - 3 Years 4 - 5 More than 5 years Purchase obligations (1) $ 1,063,360 $ 418,106 $ 196,624 $ 85,834 $ 362,796 (1) Purchase obligations consist primarily of program rights obligations, and transmission and marketing commitments. Legal Matters On December 17, 2013, Frank Darabont ("Darabont"), Ferenc, Inc., Darkwoods Productions, Inc., and Creative Artists Agency, LLC (together, the "Plaintiffs"), filed a complaint in New York Supreme Court in connection with Darabont's rendering services as a writer, director and producer of the television series entitled The Walking Dead and the agreement between the parties related thereto. Plaintiffs asserted claims for breach of contract, breach of the covenant of good faith and fair dealing, for an accounting and for declaratory relief. On January 18, 2018, Plaintiffs filed a second action in New York Supreme Court in connection with Darabont’s services on The Walking Dead television series and agreements between the parties related thereto. Plaintiffs asserted claims for breach of contract, breach of the covenant of good faith and fair dealing, and declaratory relief. The two actions were consolidated for a joint trial, which was scheduled to begin on April 4, 2022. On July 16, 2021, the parties entered into a settlement agreement (the “Settlement Agreement”) to resolve the consolidated actions. The Settlement Agreement provides for a cash payment of $200 million (the “Settlement Payment”) to Plaintiffs and future revenue sharing related to certain future streaming exhibition of The Walking Dead and Fear The Walking Dead. With regard to the Settlement Payment, the Company recorded a charge of approximately $143 million in the quarter ended June 30, 2021 in consideration for the extinguishment of Plaintiffs’ rights to any compensation in connection with The Walking Dead and any related programs and the dismissal of the actions with prejudice, which amount is net of approximately $57 million of ordinary course accrued participations. The Settlement Agreement also includes customary provisions included in such agreements, including providing for mutual releases, covenants not to sue, waivers, confidentiality, non-disparagement and indemnification for third party claims. On July 21, 2021, the Plaintiffs filed a stipulation to discontinue the consolidated actions, with prejudice.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as well as Fear the Walking Dead and/or Talking Dead, and the agreements between the parties related thereto (the "California Walking Dead Litigation"). The California Plaintiffs asserted that the Company had been improperly underpaying the California Plaintiffs under their contracts with the Company and they asserted claims for breach of contract, breach of the covenant of good faith and fair dealing, inducing breach of contract, and liability for violation of Cal. Bus. &amp; Prof. Code § 17200. The California Plaintiffs sought compensatory and punitive damages and restitution. On August 8, 2019, the judge in the California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California Plaintiffs filed a second amended complaint, eliminating eight named defendants and their claims under Cal. Bus. &amp; Prof. Code § 17200. On May 5, 2021, the California Plaintiffs filed a third amended complaint, repleading in part their claims for alleged breach of the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A May 2, 2022 trial date has been set with regard to claims not addressed in the first phase trial. The parties have resumed discovery in preparation for the May 2, 2022 trial. On January 12, 2022, the Company filed a motion for summary adjudication of many of the remaining claims. A hearing on the motion is scheduled for April 1, 2022. The Company believes that the remaining asserted claims are without merit and will vigorously defend against them.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Redeemable Noncontrolling Interests In connection with the 2018 acquisition of RLJE, the terms of the operating agreement provide the noncontrolling member with a right to put all of its noncontrolling interest to a subsidiary of the Company at the greater of the then fair market value or enterprise value of RLJE, in each case pursuant to the operating agreement and applied to the equity interest. The put option is exercisable following the seventh anniversary of the agreement, or earlier upon a change of control. In 2014, the Company, through a wholly-owned subsidiary, acquired 49.9% of the limited liability company interests of New Video Channel America L.L.C, that owns the cable channel BBC AMERICA. In connection with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Because exercise of these put rights is outside the Company's control, the noncontrolling interest in each entity is presented as redeemable noncontrolling interest outside of stockholders' equity on the Company's consolidated balance sheet. The activity reflected within redeemable noncontrolling interests for the years ended December 31, 2021 and 2020 is presented below. (In thousands) Redeemable Noncontrolling Interest December 31, 2019 $ 309,451 Net earnings 15,878 Distributions (14,782) Other 5,102 December 31, 2020 315,649 Net earnings 17,230 Distributions (22,430) Distribution related to spin-off transaction (8,233) Transfer to noncontrolling interest (18,367) December 31, 2021 $ 283,849 In connection with the spin-off of the live comedy venue and talent management businesses of Levity Entertainment Group, LLC (see Note 4), $8.2 million of redeemable noncontrolling interests was distributed to the noncontrolling partners. In addition, as part of the transaction, the preexisting put rights of the noncontrolling interest holders were termin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Incentive Plans</t>
        </is>
      </c>
      <c r="B1" s="2" t="inlineStr">
        <is>
          <t>12 Months Ended</t>
        </is>
      </c>
    </row>
    <row r="2">
      <c r="B2" s="2" t="inlineStr">
        <is>
          <t>Dec. 31, 2021</t>
        </is>
      </c>
    </row>
    <row r="3">
      <c r="A3" s="3" t="inlineStr">
        <is>
          <t>Share-based Payment Arrangement [Abstract]</t>
        </is>
      </c>
    </row>
    <row r="4">
      <c r="A4" s="4" t="inlineStr">
        <is>
          <t>Equity And Long-Term Incentive Plans</t>
        </is>
      </c>
      <c r="B4" s="4" t="inlineStr">
        <is>
          <t>Equity and Long-Term Incentive Plans On June 8, 2016, the Company's shareholders approved the AMC Networks Inc. 2016 Employee Stock Plan (the "2016 Employee Stock Plan") and the AMC Networks Inc. 2016 Executive Cash Incentive Plan (the "2016 Cash Incentive Plan"). On June 5, 2012, the Company's shareholders approved the AMC Networks Inc. 2011 Stock Plan for Non-Employee Directors (the "2011 Non-Employee Director Plan"). Equity Plans On June 11, 2020, the Company adopted the Amended and Restated 2016 Employee Stock Plan (the "2016 Employee Stock Plan").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12,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21, there are 8,176,572 share awards available for future grant under the 2016 Employee Stock Plan. For the purpose of calculating the remaining shares available for issuance under the 2016 Employee Stock Plan, awards containing performance criteria are excluded based on the maximum potential performance target that can be achieved. On June 11, 2020, the Company adopted the Amended and Restated 2011 Stock Plan for Non-Employee Directors (the "2011 Non-Employee Director Stock Plan"). Under the 2011 Non-Employee Director Plan, the Company is authorized to grant non-qualified stock options, restricted stock units, restricted shares, stock appreciation rights and other equity-based awards. The Company may grant awards for up to 6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21, there are 236,894 shares available for future grant under the 2011 Non-Employee Director Plan. Restricted Stock Unit Activity The following table summarizes activity relating to Company employees who held AMC Networks restricted stock units for the year ended December 31, 2021: Number of Restricted Stock Units Number of Performance Restricted Stock Units Weighted Average Fair Value Per Stock Unit at Date of Grant Unvested award balance, December 31, 2019 760,431 2,369,901 $ 57.89 Granted 824,946 335,472 $ 25.78 Released/Vested (322,458) (858,101) $ 61.18 Canceled/Forfeited (260,382) (369,650) $ 48.57 Unvested award balance, December 31, 2020 1,002,537 1,477,622 $ 43.79 Granted 380,731 300,936 $ 71.25 Released/Vested (427,852) (823,510) $ 45.31 Canceled/Forfeited (66,323) (28,192) $ 45.43 Unvested award balance, December 31, 2021 889,093 926,856 $ 52.97 All restricted stock units granted vest ratably over a thre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21: Number of Restricted Stock Units Weighted Average Vested award balance, December 31, 2019 249,768 $ 54.38 Granted 54,535 $ 28.33 Released/Vested (43,938) $ 51.24 Vested award balance, December 31, 2020 260,365 $ 49.45 Granted 29,916 $ 64.43 Released/Vested (25,133) $ 48.94 Vested award balance, December 31, 2021 265,148 $ 51.19 Stock Option Award Activity The following table summarizes activity relating to employees of the Company who held unvested AMC Networks stock options for the year ended December 31, 2021: Shares Under Option Weighted Average Exercise Price Per Share Weighted Average Contractual Term (in years) Aggregate Intrinsic Value(a) Time Vesting Options Balance, December 31, 2019 202,961 $ 48.26 6.79 $ — Exercised — — Balance, December 31, 2020 202,961 $ 48.26 5.79 $ — Exercised (202,961) 48.26 Balance, December 31, 2021 — $ — — $ — Options exercisable at December 31, 2021 — $ — Options expected to vest in the future — $ — — $ — (a) The aggregate intrinsic value is calculated as the difference between (i) the exercise price of the underlying award and (ii) the quoted price of AMC Networks Class A Common Stock on the reporting date, as indicated. Share-based Compensation Expenses The Company recorded share-based compensation expenses of $47.9 million, $52.9 million and $64.1 million, reduced for forfeitures, for the years ended December 31, 2021, 2020 and 2019, respectively. Forfeitures are estimated based on historical experience. To the extent actual results of forfeitures differ from those estimates, such amounts are recorded as an adjustment in the period the estimates are revised. Share-based compensation expenses are recognized in the consolidated statements of income as part of selling, general and administrative expenses. As of December 31, 2021, there was $32.8 million of total unrecognized share-based compensation costs related to Company employees who held unvested AMC Networks restricted stock units. The unrecognized compensation cost is expected to be recognized over a weighted-average remaining period of approximately 1.82 years. There were no costs related to share-based compensation that were capitalized. The Company receives income tax deductions related to restricted stock units, stock options or other equity awards granted to its employees by the Company. Cash flows resulting from excess tax benefits and deficiencies are classified along with other income tax cash flows as an operating activity.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benefits) of $(4.6) million, $8.4 million and $(0.1) million were recorded for the years ended December 31, 2021, 2020 and 2019, respectively.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During 2021 and 2020, the Company granted long-term incentive cash awards. During 2017 through 2019, the Company granted long-term incentive awards in the form of PRSUs. Long-term incentive compensation plan expense is recognized in the consolidated statements of income as part of selling, general and administrative expenses. The Company recorded long-term incentive compensation expense of $22.5 million and $13.9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Benefit Plans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11.9 million, $9.3 million and $8.3 million for the years ended December 31, 2021, 2020 and 2019, respectively. The Company does not provide postretirement benefits for any of its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3% of the Company's outstanding Class A Common Stock. Such shares of the Company's Class A Common Stock and Class B Common Stock, collectively, represent approximatel y 79% of the aggregate voting power of the Company's outstanding common stock. Members of the Dolan Family are also the controlling stockholders of Madison Square Garden Sports Corp. ("MSGS") and Madison Square Garden Entertainment Corp. ("MSGE"). From time to time the Company enters into arrangements with 605, LLC. James L. Dolan, the Chairman and a director of the Company,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The Company provides services to and receives services from MSGS and MSGE . Revenues, net The Company and its related parties routinely enter into transactions with each other in the ordinary course of business. Revenues, net from related parties amounted to $5.0 million, $4.8 million and $4.8 million for the years ended December 31, 2021, 2020 and 2019, respectively. Selling, General and Administrative Amounts charged to the Company, included in selling, general and administrative expenses, pursuant to a transition services agreement and for other transactions with its related parties amounted to $2.2 million, $0.5 million and $1.0 million for the years ended December 31, 2021, 2020 and 2019, respectively. AMC Networks has an arrangement with the Dolan Family Office, LLC ("DFO"), MSGS and MSGE providing for the sharing of certain expenses associated with executive office space which are available to Charles F. Dolan (the Chairman Emeritus and a director of the Company and a director of MSGS and MSGE), James L. Dolan (the Non-Executive Chairman and a director of the Company and a director of MSGS and MSGE), and the DFO which is controlled by Charles F. Dolan. The Company's share of initial set-up costs and office expenses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12 Months Ended</t>
        </is>
      </c>
    </row>
    <row r="2">
      <c r="B2" s="2" t="inlineStr">
        <is>
          <t>Dec. 31, 2021</t>
        </is>
      </c>
    </row>
    <row r="3">
      <c r="A3" s="3" t="inlineStr">
        <is>
          <t>Cash Flow, Noncash Investing and Financing Activities Disclosure [Abstract]</t>
        </is>
      </c>
    </row>
    <row r="4">
      <c r="A4" s="4" t="inlineStr">
        <is>
          <t>Cash Flows</t>
        </is>
      </c>
      <c r="B4" s="4" t="inlineStr">
        <is>
          <t xml:space="preserve">Cash Flows During 2021, 2020 and 2019, the Company's non-cash investing and financing activities and other supplemental data were as follows: (In thousands) Years Ended December 31, 2021 2020 2019 Non-Cash Investing and Financing Activities: Continuing Operations: Finance lease additions $ — $ 14,255 $ — Capital expenditures incurred but not yet paid 8,826 5,689 6,270 Supplemental Data: Cash interest paid 114,528 131,167 151,501 Income taxes paid, net 59,850 99,852 139,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92221</v>
      </c>
      <c r="C3" s="7" t="n">
        <v>888526</v>
      </c>
    </row>
    <row r="4">
      <c r="A4" s="4" t="inlineStr">
        <is>
          <t>Accounts receivable, trade (including amounts due from related parties, net, less allowance for doubtful accounts of $8,030 and $11,234)</t>
        </is>
      </c>
      <c r="B4" s="6" t="n">
        <v>815444</v>
      </c>
      <c r="C4" s="6" t="n">
        <v>813587</v>
      </c>
    </row>
    <row r="5">
      <c r="A5" s="4" t="inlineStr">
        <is>
          <t>Current portion of program rights, net</t>
        </is>
      </c>
      <c r="B5" s="6" t="n">
        <v>10068</v>
      </c>
      <c r="C5" s="6" t="n">
        <v>13480</v>
      </c>
    </row>
    <row r="6">
      <c r="A6" s="4" t="inlineStr">
        <is>
          <t>Prepaid expenses and other current assets</t>
        </is>
      </c>
      <c r="B6" s="6" t="n">
        <v>282453</v>
      </c>
      <c r="C6" s="6" t="n">
        <v>223173</v>
      </c>
    </row>
    <row r="7">
      <c r="A7" s="4" t="inlineStr">
        <is>
          <t>Total current assets</t>
        </is>
      </c>
      <c r="B7" s="6" t="n">
        <v>2000186</v>
      </c>
      <c r="C7" s="6" t="n">
        <v>1938766</v>
      </c>
    </row>
    <row r="8">
      <c r="A8" s="4" t="inlineStr">
        <is>
          <t>Property and equipment, net of accumulated depreciation of $286,133 and $261,082</t>
        </is>
      </c>
      <c r="B8" s="6" t="n">
        <v>225791</v>
      </c>
      <c r="C8" s="6" t="n">
        <v>256045</v>
      </c>
    </row>
    <row r="9">
      <c r="A9" s="4" t="inlineStr">
        <is>
          <t>Program rights, net</t>
        </is>
      </c>
      <c r="B9" s="6" t="n">
        <v>1731838</v>
      </c>
      <c r="C9" s="6" t="n">
        <v>1269131</v>
      </c>
    </row>
    <row r="10">
      <c r="A10" s="4" t="inlineStr">
        <is>
          <t>Intangible assets, net</t>
        </is>
      </c>
      <c r="B10" s="6" t="n">
        <v>399434</v>
      </c>
      <c r="C10" s="6" t="n">
        <v>410672</v>
      </c>
    </row>
    <row r="11">
      <c r="A11" s="4" t="inlineStr">
        <is>
          <t>Goodwill</t>
        </is>
      </c>
      <c r="B11" s="6" t="n">
        <v>709344</v>
      </c>
      <c r="C11" s="6" t="n">
        <v>686407</v>
      </c>
    </row>
    <row r="12">
      <c r="A12" s="4" t="inlineStr">
        <is>
          <t>Deferred tax assets, net</t>
        </is>
      </c>
      <c r="B12" s="6" t="n">
        <v>11334</v>
      </c>
      <c r="C12" s="6" t="n">
        <v>25046</v>
      </c>
    </row>
    <row r="13">
      <c r="A13" s="4" t="inlineStr">
        <is>
          <t>Operating lease right-of-use assets</t>
        </is>
      </c>
      <c r="B13" s="6" t="n">
        <v>125866</v>
      </c>
      <c r="C13" s="6" t="n">
        <v>146522</v>
      </c>
    </row>
    <row r="14">
      <c r="A14" s="4" t="inlineStr">
        <is>
          <t>Other assets</t>
        </is>
      </c>
      <c r="B14" s="6" t="n">
        <v>545153</v>
      </c>
      <c r="C14" s="6" t="n">
        <v>513749</v>
      </c>
    </row>
    <row r="15">
      <c r="A15" s="4" t="inlineStr">
        <is>
          <t>Total assets</t>
        </is>
      </c>
      <c r="B15" s="6" t="n">
        <v>5748946</v>
      </c>
      <c r="C15" s="6" t="n">
        <v>5246338</v>
      </c>
    </row>
    <row r="16">
      <c r="A16" s="3" t="inlineStr">
        <is>
          <t>Current Liabilities:</t>
        </is>
      </c>
    </row>
    <row r="17">
      <c r="A17" s="4" t="inlineStr">
        <is>
          <t>Accounts payable</t>
        </is>
      </c>
      <c r="B17" s="6" t="n">
        <v>173207</v>
      </c>
      <c r="C17" s="6" t="n">
        <v>120530</v>
      </c>
    </row>
    <row r="18">
      <c r="A18" s="4" t="inlineStr">
        <is>
          <t>Accrued liabilities</t>
        </is>
      </c>
      <c r="B18" s="6" t="n">
        <v>340407</v>
      </c>
      <c r="C18" s="6" t="n">
        <v>320005</v>
      </c>
    </row>
    <row r="19">
      <c r="A19" s="4" t="inlineStr">
        <is>
          <t>Current portion of program rights obligations</t>
        </is>
      </c>
      <c r="B19" s="6" t="n">
        <v>307054</v>
      </c>
      <c r="C19" s="6" t="n">
        <v>259449</v>
      </c>
    </row>
    <row r="20">
      <c r="A20" s="4" t="inlineStr">
        <is>
          <t>Deferred revenue</t>
        </is>
      </c>
      <c r="B20" s="6" t="n">
        <v>167071</v>
      </c>
      <c r="C20" s="6" t="n">
        <v>71048</v>
      </c>
    </row>
    <row r="21">
      <c r="A21" s="4" t="inlineStr">
        <is>
          <t>Current portion of long-term debt</t>
        </is>
      </c>
      <c r="B21" s="6" t="n">
        <v>33750</v>
      </c>
      <c r="C21" s="6" t="n">
        <v>75000</v>
      </c>
    </row>
    <row r="22">
      <c r="A22" s="4" t="inlineStr">
        <is>
          <t>Current portion of lease obligations</t>
        </is>
      </c>
      <c r="B22" s="6" t="n">
        <v>36596</v>
      </c>
      <c r="C22" s="6" t="n">
        <v>32435</v>
      </c>
    </row>
    <row r="23">
      <c r="A23" s="4" t="inlineStr">
        <is>
          <t>Total current liabilities</t>
        </is>
      </c>
      <c r="B23" s="6" t="n">
        <v>1058085</v>
      </c>
      <c r="C23" s="6" t="n">
        <v>878467</v>
      </c>
    </row>
    <row r="24">
      <c r="A24" s="4" t="inlineStr">
        <is>
          <t>Program rights obligations</t>
        </is>
      </c>
      <c r="B24" s="6" t="n">
        <v>218321</v>
      </c>
      <c r="C24" s="6" t="n">
        <v>182511</v>
      </c>
    </row>
    <row r="25">
      <c r="A25" s="4" t="inlineStr">
        <is>
          <t>Long-term debt, net</t>
        </is>
      </c>
      <c r="B25" s="6" t="n">
        <v>2804720</v>
      </c>
      <c r="C25" s="6" t="n">
        <v>2774307</v>
      </c>
    </row>
    <row r="26">
      <c r="A26" s="4" t="inlineStr">
        <is>
          <t>Lease obligations</t>
        </is>
      </c>
      <c r="B26" s="6" t="n">
        <v>151839</v>
      </c>
      <c r="C26" s="6" t="n">
        <v>194324</v>
      </c>
    </row>
    <row r="27">
      <c r="A27" s="4" t="inlineStr">
        <is>
          <t>Deferred tax liability, net</t>
        </is>
      </c>
      <c r="B27" s="6" t="n">
        <v>163600</v>
      </c>
      <c r="C27" s="6" t="n">
        <v>132009</v>
      </c>
    </row>
    <row r="28">
      <c r="A28" s="4" t="inlineStr">
        <is>
          <t>Other liabilities</t>
        </is>
      </c>
      <c r="B28" s="6" t="n">
        <v>165860</v>
      </c>
      <c r="C28" s="6" t="n">
        <v>125970</v>
      </c>
    </row>
    <row r="29">
      <c r="A29" s="4" t="inlineStr">
        <is>
          <t>Total liabilities</t>
        </is>
      </c>
      <c r="B29" s="6" t="n">
        <v>4562425</v>
      </c>
      <c r="C29" s="6" t="n">
        <v>4287588</v>
      </c>
    </row>
    <row r="30">
      <c r="A30" s="4" t="inlineStr">
        <is>
          <t>Commitments and contingencies</t>
        </is>
      </c>
      <c r="B30" s="4" t="inlineStr">
        <is>
          <t xml:space="preserve"> </t>
        </is>
      </c>
      <c r="C30" s="4" t="inlineStr">
        <is>
          <t xml:space="preserve"> </t>
        </is>
      </c>
    </row>
    <row r="31">
      <c r="A31" s="4" t="inlineStr">
        <is>
          <t>Redeemable noncontrolling interests</t>
        </is>
      </c>
      <c r="B31" s="6" t="n">
        <v>283849</v>
      </c>
      <c r="C31" s="6" t="n">
        <v>315649</v>
      </c>
    </row>
    <row r="32">
      <c r="A32" s="3" t="inlineStr">
        <is>
          <t>Stockholders' equity:</t>
        </is>
      </c>
    </row>
    <row r="33">
      <c r="A33" s="4" t="inlineStr">
        <is>
          <t>Preferred stock, $0.01 par value, 45,000 shares authorized; none issued</t>
        </is>
      </c>
      <c r="B33" s="6" t="n">
        <v>0</v>
      </c>
      <c r="C33" s="6" t="n">
        <v>0</v>
      </c>
    </row>
    <row r="34">
      <c r="A34" s="4" t="inlineStr">
        <is>
          <t>Paid-in capital</t>
        </is>
      </c>
      <c r="B34" s="6" t="n">
        <v>347971</v>
      </c>
      <c r="C34" s="6" t="n">
        <v>323425</v>
      </c>
    </row>
    <row r="35">
      <c r="A35" s="4" t="inlineStr">
        <is>
          <t>Accumulated earnings</t>
        </is>
      </c>
      <c r="B35" s="6" t="n">
        <v>2098047</v>
      </c>
      <c r="C35" s="6" t="n">
        <v>1847451</v>
      </c>
    </row>
    <row r="36">
      <c r="A36" s="4" t="inlineStr">
        <is>
          <t>Treasury stock, at cost (34,593 and 34,593 shares Class A Common Stock, respectively)</t>
        </is>
      </c>
      <c r="B36" s="6" t="n">
        <v>-1419882</v>
      </c>
      <c r="C36" s="6" t="n">
        <v>-1419882</v>
      </c>
    </row>
    <row r="37">
      <c r="A37" s="4" t="inlineStr">
        <is>
          <t>Accumulated other comprehensive loss</t>
        </is>
      </c>
      <c r="B37" s="6" t="n">
        <v>-175818</v>
      </c>
      <c r="C37" s="6" t="n">
        <v>-134950</v>
      </c>
    </row>
    <row r="38">
      <c r="A38" s="4" t="inlineStr">
        <is>
          <t>Total AMC Networks stockholders' equity</t>
        </is>
      </c>
      <c r="B38" s="6" t="n">
        <v>851088</v>
      </c>
      <c r="C38" s="6" t="n">
        <v>616805</v>
      </c>
    </row>
    <row r="39">
      <c r="A39" s="4" t="inlineStr">
        <is>
          <t>Non-redeemable noncontrolling interests</t>
        </is>
      </c>
      <c r="B39" s="6" t="n">
        <v>51584</v>
      </c>
      <c r="C39" s="6" t="n">
        <v>26296</v>
      </c>
    </row>
    <row r="40">
      <c r="A40" s="4" t="inlineStr">
        <is>
          <t>Total stockholders' equity</t>
        </is>
      </c>
      <c r="B40" s="6" t="n">
        <v>902672</v>
      </c>
      <c r="C40" s="6" t="n">
        <v>643101</v>
      </c>
    </row>
    <row r="41">
      <c r="A41" s="4" t="inlineStr">
        <is>
          <t>Total liabilities and stockholders' equity</t>
        </is>
      </c>
      <c r="B41" s="6" t="n">
        <v>5748946</v>
      </c>
      <c r="C41" s="6" t="n">
        <v>5246338</v>
      </c>
    </row>
    <row r="42">
      <c r="A42" s="4" t="inlineStr">
        <is>
          <t>Class A  Common Stock</t>
        </is>
      </c>
    </row>
    <row r="43">
      <c r="A43" s="3" t="inlineStr">
        <is>
          <t>Stockholders' equity:</t>
        </is>
      </c>
    </row>
    <row r="44">
      <c r="A44" s="4" t="inlineStr">
        <is>
          <t>Common stock</t>
        </is>
      </c>
      <c r="B44" s="6" t="n">
        <v>655</v>
      </c>
      <c r="C44" s="6" t="n">
        <v>646</v>
      </c>
    </row>
    <row r="45">
      <c r="A45" s="4" t="inlineStr">
        <is>
          <t>Class B  Common Stock</t>
        </is>
      </c>
    </row>
    <row r="46">
      <c r="A46" s="3" t="inlineStr">
        <is>
          <t>Stockholders' equity:</t>
        </is>
      </c>
    </row>
    <row r="47">
      <c r="A47" s="4" t="inlineStr">
        <is>
          <t>Common stock</t>
        </is>
      </c>
      <c r="B47" s="7" t="n">
        <v>115</v>
      </c>
      <c r="C47" s="7"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following table details the components of accumulated other comprehensive loss: (In thousands) Year Ended December 31, 2021 Currency Translation Adjustment Gains (Losses) on Cash Flow Hedges Accumulated Other Comprehensive Loss Beginning Balance $ (133,108) $ (1,842) $ (134,950) Net current-period other comprehensive income (loss), before income taxes (42,694) 2,403 (40,291) Income tax expense (16) (561) (577) Net current-period other comprehensive income (loss), net of income taxes (42,710) 1,842 (40,868) Ending Balance $ (175,818) $ — $ (175,818) (In thousands) Year Ended December 31, 2020 Currency Translation Adjustment Gains (Losses) on Cash Flow Hedges Accumulated Other Comprehensive Loss Beginning Balance $ (166,203) $ (1,508) (167,711) Net current-period other comprehensive (loss), before income taxes 33,084 (437) 32,647 Income tax expense (benefit) 11 103 114 Net current-period other comprehensive (loss), net of income taxes 33,095 (334) 32,761 Ending Balance $ (133,108) $ (1,842) $ (134,9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classifies its operations into two operating segments: Domestic Operations and International and Other. These operating segments represent strategic business units that are managed separately.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In thousands) Year Ended December 31, 2021 Domestic Operations International and Other Corporate / Inter-segment Consolidated Revenues, net Subscription $ 1,318,732 $ 249,844 $ — $ 1,568,576 Content licensing and other 416,898 155,805 (14,325) 558,378 Distribution and other 1,735,630 405,649 (14,325) 2,126,954 Advertising 844,986 105,668 — 950,654 Consolidated revenues, net $ 2,580,616 $ 511,317 $ (14,325) $ 3,077,608 Operating income (loss) $ 617,875 $ 37,167 $ (165,120) $ 489,922 Share-based compensation expenses 22,077 3,627 22,221 47,925 Depreciation and amortization 48,025 19,807 26,049 93,881 Impairment and other charges 143,000 16,610 — 159,610 Restructuring and other related charges 2,516 6,083 1,779 10,378 Cloud computing amortization — — 2,406 2,406 Majority-owned equity investees AOI 11,948 — — 11,948 Adjusted operating income $ 845,441 $ 83,294 $ (112,665) $ 816,070 Capital expenditures $ 9,635 $ 6,009 $ 26,928 $ 42,572 (In thousands) Year Ended December 31, 2020 Domestic Operations International and Other Corporate / Inter-segment Consolidated Revenues, net Subscription $ 1,145,970 $ 239,145 $ — $ 1,385,115 Content licensing and other 433,954 139,746 (19,675) 554,025 Distribution and other 1,579,924 378,891 (19,675) 1,939,140 Advertising 801,477 74,339 — 875,816 Consolidated revenues, net $ 2,381,401 $ 453,230 0 $ (19,675) $ 2,814,956 Operating income (loss) $ 734,871 $ (109,365) $ (182,862) $ 442,644 Share-based compensation expenses 10,605 2,988 39,315 52,908 Depreciation and amortization 50,574 26,465 27,567 104,606 Impairment and other charges — 122,227 — 122,227 Restructuring and other related charges 22,946 6,410 5,712 35,068 Cloud computing amortization — — 200 200 Majority-owned equity investees AOI 8,958 — — 8,958 Adjusted operating income $ 827,954 $ 48,725 $ (110,068) $ 766,611 Capital expenditures $ 12,301 $ 9,057 $ 25,237 $ 46,595 (In thousands) Year Ended December 31, 2019 Domestic Operations International and Other Corporate / Inter-segment Consolidated Revenues, net Subscription $ 1,137,358 $ 251,184 $ — $ 1,388,542 Content licensing and other 521,639 187,073 (30,766) 677,946 Distribution and other 1,658,997 438,257 (30,766) 2,066,488 Advertising 904,253 89,659 (79) 993,833 Consolidated revenues, net $ 2,563,250 $ 527,916 0 $ (30,845) $ 3,060,321 Operating income (loss) $ 884,054 $ (83,948) $ (174,829) $ 625,277 Share-based compensation expenses 26,153 4,545 33,435 64,133 Depreciation and amortization 41,299 34,983 24,816 101,098 Impairment and other charges — 106,603 — 106,603 Restructuring and other related charges 28,860 5,153 6,901 40,914 Majority-owned equity investees AOI 5,965 — — 5,965 Adjusted operating income $ 986,331 $ 67,336 $ (109,677) $ 943,990 Capital expenditures $ 37,150 $ 9,257 $ 45,197 $ 91,604 Distribution revenues, included in the Domestic Operations segment, include subscription revenues related to the Company's streaming services of approximately $370.8 million, $185.6 million and $95.9 million for the years ended December 31, 2021, 2020 and 2019 respectively. Inter-segment eliminations are primarily licensing revenues recognized between the Domestic Operations and International and Other segments as well as revenues recognized by AMC Networks Broadcasting &amp; Technology for transmission revenues recognized from the International and Other operating segment. (In thousands) Years Ended December 31, 2021 2020 2019 Inter-segment revenues Domestic Operations $ (10,584) $ (15,852) $ (26,639) International and Other (3,741) (3,823) (4,206) $ (14,325) $ (19,675) $ (30,845) For the years ended December 31, 2021 and 2020, no one customer accounted for 10% of consolidated revenues, net. One customer within the Domestic Operations segment accounted for approximately 10% of consolidated revenues, net for the year ended December 31, 2019. The table below summarizes revenue based on customer location: Years Ended December 31, (In thousands) 2021 2020 2019 Revenue United States $ 2,462,210 $ 2,267,754 $ 2,511,686 Europe 432,682 385,787 382,888 Other 182,716 161,415 165,747 $ 3,077,608 $ 2,814,956 $ 3,060,321 The table below summarizes property and equipment based on asset location: Years Ended December 31, (In thousands) 2021 2020 Property and equipment, net United States $ 210,252 $ 239,387 Europe 14,510 15,938 Other 1,029 720 $ 225,791 $ 256,0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 Disclosure</t>
        </is>
      </c>
      <c r="B4" s="4" t="inlineStr">
        <is>
          <t xml:space="preserve">(In thousands) Balance at Beginning of Period Provision for (Recovery of) Bad Debt Deductions/ Write-Offs and Other Charges, Net Balance at End of Period Year Ended December 31, 2021 Allowance for doubtful accounts $ 11,234 $ 5,337 $ (8,541) $ 8,030 Year Ended December 31, 2020 Allowance for doubtful accounts $ 5,733 $ (2,843) $ 8,344 $ 11,234 Year Ended December 31, 2019 Allowance for doubtful accounts $ 10,788 $ 12,641 $ (17,696) $ 5,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6">
      <c r="A6" s="4" t="inlineStr">
        <is>
          <t>Reclassifications</t>
        </is>
      </c>
      <c r="B6" s="4" t="inlineStr">
        <is>
          <t>Reclassifications Certain reclassifications were made to the prior period amounts to conform to the current period presentation.</t>
        </is>
      </c>
    </row>
    <row r="7">
      <c r="A7" s="4" t="inlineStr">
        <is>
          <t>Revenue Recognition</t>
        </is>
      </c>
      <c r="B7" s="4" t="inlineStr">
        <is>
          <t>Revenue RecognitionThe Company primarily earns revenue from (i) the distribution of its programming services, through distributors and directly to consumers, and licensing of its programming and other content, (ii) advertising, and (iii)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t>
        </is>
      </c>
    </row>
    <row r="8">
      <c r="A8" s="4" t="inlineStr">
        <is>
          <t>Technical and Operating Expenses</t>
        </is>
      </c>
      <c r="B8" s="4" t="inlineStr">
        <is>
          <t>Technical and Operating Expenses Costs of revenues, including but not limited to programming expenses,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t>
        </is>
      </c>
    </row>
    <row r="9">
      <c r="A9" s="4" t="inlineStr">
        <is>
          <t>Advertising Expenses</t>
        </is>
      </c>
      <c r="B9" s="4" t="inlineStr">
        <is>
          <t>Advertising ExpensesAdvertising costs are charged to expense when incurred and are included in selling, general and administrative expenses in the consolidated statements of income. Advertising costs were $383.0 million, $246.9 million and $180.3 million for the years ended December 31, 2021, 2020 and 2019, respectively.</t>
        </is>
      </c>
    </row>
    <row r="10">
      <c r="A10" s="4" t="inlineStr">
        <is>
          <t>Share-based Compensation</t>
        </is>
      </c>
      <c r="B10" s="4" t="inlineStr">
        <is>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s is included in selling, general and administrative expenses in the consolidated statements of income.</t>
        </is>
      </c>
    </row>
    <row r="11">
      <c r="A11" s="4" t="inlineStr">
        <is>
          <t>Foreign Currency</t>
        </is>
      </c>
      <c r="B11" s="4" t="inlineStr">
        <is>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t>
        </is>
      </c>
    </row>
    <row r="12">
      <c r="A12" s="4" t="inlineStr">
        <is>
          <t>Cash and Cash Equivalents</t>
        </is>
      </c>
      <c r="B12" s="4" t="inlineStr">
        <is>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3">
      <c r="A13" s="4" t="inlineStr">
        <is>
          <t>Accounts Receivable, Trade</t>
        </is>
      </c>
      <c r="B13" s="4" t="inlineStr">
        <is>
          <t>Accounts Receivable, Trade The Company periodically assesses the adequacy of valuation allowances for uncollectible accounts receivable using a forward looking expected loss model by</t>
        </is>
      </c>
    </row>
    <row r="14">
      <c r="A14" s="4" t="inlineStr">
        <is>
          <t>Program Rights</t>
        </is>
      </c>
      <c r="B14" s="4" t="inlineStr">
        <is>
          <t>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s on a straight-line or accelerated basis, based on the expected exploitation strategy of the rights, over a period not to exceed the respective license periods. Owned original programming costs, including estimated participation and residual costs qualifying for capitalization, are recorded as program rights on the consolidated balance sheet. Program rights that are predominantly monetized individually are amortized to technical and operating expenses over their estimated useful lives, commencing upon the first airing, based on attributable revenue for airings to date as a percentage of total projected attributable revenue ("ultimate revenue") under the individual-film-forecast-computation method. Program rights that are monetized as a group are amortized based on projected usage, typically resulting in an accelerated amortization pattern.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Effective January 1, 2020, the Company adopted FASB ASU No. 2019-02, Improvements to Accounting for Costs of Films and License Agreements for Program Materials . The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streaming services). The determination of the predominant monetization strategy is made at commencement of production and is based on the means by which the Company derives third-party revenues from use of the programming. The classification of program rights as individual or group only changes if there is a significant change to the title’s monetization strategy relative to its initial assessment.</t>
        </is>
      </c>
    </row>
    <row r="15">
      <c r="A15" s="4" t="inlineStr">
        <is>
          <t>Investments</t>
        </is>
      </c>
      <c r="B15" s="4" t="inlineStr">
        <is>
          <t>Investments Investments in equity securities (excluding equity method investments) with readily determinable fair values are accounted for at fair value. The Company applies the measurement alternative to fair value for equity securities without readily determinable fai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t>
        </is>
      </c>
    </row>
    <row r="16">
      <c r="A16" s="4" t="inlineStr">
        <is>
          <t>Long-Lived Assets and Amortizable Intangible Assets</t>
        </is>
      </c>
      <c r="B16" s="4" t="inlineStr">
        <is>
          <t>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t>
        </is>
      </c>
    </row>
    <row r="17">
      <c r="A17" s="4" t="inlineStr">
        <is>
          <t>Goodwill and Intangible Assets</t>
        </is>
      </c>
      <c r="B17" s="4" t="inlineStr">
        <is>
          <t>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9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is>
      </c>
    </row>
    <row r="18">
      <c r="A18" s="4" t="inlineStr">
        <is>
          <t>Deferred Carriage Fees</t>
        </is>
      </c>
      <c r="B18" s="4" t="inlineStr">
        <is>
          <t>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5 years).</t>
        </is>
      </c>
    </row>
    <row r="19">
      <c r="A19" s="4" t="inlineStr">
        <is>
          <t>Derivative Financial Instruments</t>
        </is>
      </c>
      <c r="B19" s="4" t="inlineStr">
        <is>
          <t>Derivative Financial Instruments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t>
        </is>
      </c>
    </row>
    <row r="20">
      <c r="A20" s="4" t="inlineStr">
        <is>
          <t>Income Taxes</t>
        </is>
      </c>
      <c r="B20" s="4" t="inlineStr">
        <is>
          <t>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low taxed intangible income (“GILTI”) tax is treated as a period expense. Interest and penalties, if any, associated with uncertain tax positions are included in income tax expense.</t>
        </is>
      </c>
    </row>
    <row r="21">
      <c r="A21" s="4" t="inlineStr">
        <is>
          <t>Commitments and Contingencies</t>
        </is>
      </c>
      <c r="B21" s="4" t="inlineStr">
        <is>
          <t>Commitments and ContingenciesLiabilities for loss contingencies arising from claims, assessments, litigation, fines and penalties and other sources are recorded when it is probable that a liability has been incurred and the amount of the contingency can be reasonably estimated.</t>
        </is>
      </c>
    </row>
    <row r="22">
      <c r="A22" s="4" t="inlineStr">
        <is>
          <t>Concentration of Credit Risk</t>
        </is>
      </c>
      <c r="B22" s="4" t="inlineStr">
        <is>
          <t>Concentration of Credit Risk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23">
      <c r="A23" s="4" t="inlineStr">
        <is>
          <t>Redeemable Noncontrolling Interests</t>
        </is>
      </c>
      <c r="B23" s="4" t="inlineStr">
        <is>
          <t>Redeemable Noncontrolling Interests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t>
        </is>
      </c>
    </row>
    <row r="24">
      <c r="A24" s="4" t="inlineStr">
        <is>
          <t>Net Income per Share</t>
        </is>
      </c>
      <c r="B24" s="4" t="inlineStr">
        <is>
          <t>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t>
        </is>
      </c>
    </row>
    <row r="25">
      <c r="A25" s="4" t="inlineStr">
        <is>
          <t>Common Stock of AMC Networks</t>
        </is>
      </c>
      <c r="B25" s="4" t="inlineStr">
        <is>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t>
        </is>
      </c>
    </row>
    <row r="26">
      <c r="A26" s="4" t="inlineStr">
        <is>
          <t>Recently Adopted Accounting Standards and Recently Issued Accounting Pronouncements</t>
        </is>
      </c>
      <c r="B26" s="4" t="inlineStr">
        <is>
          <t>Recently Adopted Accounting Standards Effective January 1, 2021, the Company adopted Financial Accounting Standard Board (“FASB”) Accounting Standards Update (“ASU”) 2019-12, Simplifying the Accounting for Income Taxes . ASU 2019-12 removes certain exceptions to the general principles in Accounting Standards Codification (“ASC”) Topic 740 - Income Taxes. The adoption of the standard did not have a material effect on the Company's consolidated financial statements. Effective January 1, 2020, the Company adopted FASB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SC Topic 926-20 and the impairment, presentation and disclosure requirements in ASC 920-350. The Company adopted the standard on a prospective basis. See Note 6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 Average Number of Shares</t>
        </is>
      </c>
      <c r="B4" s="4" t="inlineStr">
        <is>
          <t xml:space="preserve">The following is a reconciliation between basic and diluted weighted average shares outstanding: (In thousands) Years Ended December 31, 2021 2020 2019 Basic weighted average shares outstanding 42,361 51,016 56,205 Effect of dilution: Stock options 3 — 14 Restricted stock units 1,075 717 818 Diluted weighted average shares outstanding 43,439 51,733 57,037 </t>
        </is>
      </c>
    </row>
    <row r="5">
      <c r="A5" s="4" t="inlineStr">
        <is>
          <t>Schedule of Stock by Class</t>
        </is>
      </c>
      <c r="B5" s="4" t="inlineStr">
        <is>
          <t xml:space="preserve"> Shares Outstanding (In thousands) Class A Common Stock Class B Common Stock Balance at December 31, 2018 44,749 11,484 Share repurchases (1,302) — Employee and non-employee director stock transactions* 631 — Balance at December 31, 2019 44,078 11,484 Share repurchases (14,785) — Employee and non-employee director stock transactions* 682 — Balance at December 31, 2020 29,975 11,484 Employee and non-employee director stock transactions* 917 — Balance at December 31, 2021 30,892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ntract with Customer, Asset and Liability</t>
        </is>
      </c>
      <c r="B4" s="4" t="inlineStr">
        <is>
          <t>The following table provides information about receivables, contract assets, and contract liabilities from contracts with customers. (In thousands) December 31, 2021 December 31, 2020 Balances from contracts with customers: Accounts receivable (including long-term, included in Other assets) $ 1,106,225 $ 1,081,070 Contract assets, short-term (included in Other current assets) 69,351 9,830 Contract assets, long-term (included in Other assets) 29,323 942 Contract liabilities (Deferred revenue) 167,071 71,048 Contract liabilities (Deferred revenue included in Other liabilities) 31,832 — (a) Revenue recognized for the twelve months ended December 31, 2021 relating to the contract liability at December 31, 2020 was $61.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12 Months Ended</t>
        </is>
      </c>
    </row>
    <row r="2">
      <c r="B2" s="2" t="inlineStr">
        <is>
          <t>Dec. 31, 2021</t>
        </is>
      </c>
    </row>
    <row r="3">
      <c r="A3" s="3" t="inlineStr">
        <is>
          <t>Restructuring and Related Activities [Abstract]</t>
        </is>
      </c>
    </row>
    <row r="4">
      <c r="A4" s="4" t="inlineStr">
        <is>
          <t>Schedule of Summary of Accrued Restructuring Costs</t>
        </is>
      </c>
      <c r="B4" s="4" t="inlineStr">
        <is>
          <t xml:space="preserve">The following table summarizes the restructuring and other related charges recognized by operating segment: Years Ended December 31, (In thousands) 2021 2020 2019 Domestic Operations $ 2,516 $ 22,946 $ 28,860 International and Other 6,083 6,410 5,153 Corporate / Inter-segment Eliminations 1,779 5,712 6,901 Total restructuring and other related charges $ 10,378 $ 35,068 $ 40,914 The following table summarizes the restructuring and other related charges recognized for the three years: Years Ended December 31, (In thousands) 2021 2020 2019 Restructuring charges $ 10,378 $ 35,068 $ 27,897 Other related charges — — 13,017 Total restructuring and other related charges $ 10,378 $ 35,068 $ 40,914 The following table summarizes the accrued restructuring and other related costs: (In thousands) Severance and Employee-Related Costs Other Exit Costs Total Balance at December 31, 2019 $ 27,407 $ 221 $ 27,628 Charges 30,752 4,316 35,068 Cash payments (31,545) (191) (31,736) Non-cash adjustments (1,043) (4,316) (5,359) Currency translation — 1 1 Balance at December 31, 2020 25,571 31 25,602 Charges 5,921 4,457 10,378 Cash payments (31,245) (256) (31,501) Non-cash adjustments — (4,201) (4,201) Currency translation and other 64 (2) 62 Balance at December 31, 2021 $ 311 $ 29 $ 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ogram Rights and Obligations (Tables)</t>
        </is>
      </c>
      <c r="B1" s="2" t="inlineStr">
        <is>
          <t>12 Months Ended</t>
        </is>
      </c>
    </row>
    <row r="2">
      <c r="B2" s="2" t="inlineStr">
        <is>
          <t>Dec. 31, 2021</t>
        </is>
      </c>
    </row>
    <row r="3">
      <c r="A3" s="3" t="inlineStr">
        <is>
          <t>Film, Disclosures [Abstract]</t>
        </is>
      </c>
    </row>
    <row r="4">
      <c r="A4" s="4" t="inlineStr">
        <is>
          <t>Schedule of Program Rights by Predominant Monetization Strategy</t>
        </is>
      </c>
      <c r="B4" s="4" t="inlineStr">
        <is>
          <t xml:space="preserve">Total capitalized produced and licensed content by predominant monetization strategy is as follows: December 31, 2021 (In thousands) Predominantly Monetized Individually Predominantly Monetized as a Group Total Owned original program rights, net: Completed $ 185,228 $ 127,470 $ 312,698 In-production and in-development 161,881 264,927 426,808 Total owned original program rights, net $ 347,109 $ 392,397 $ 739,506 Licensed program rights, net: Licensed film and acquired series $ — $ 627,940 $ 627,940 Licensed originals 61,923 148,063 209,986 Advances and content versioning costs 57,278 107,196 164,474 Total licensed program rights, net 119,201 883,199 1,002,400 Program rights, net $ 466,310 $ 1,275,596 $ 1,741,906 Current portion of program rights, net $ 10,068 Program rights, net (long-term) 1,731,838 $ 1,741,906 </t>
        </is>
      </c>
    </row>
    <row r="5">
      <c r="A5" s="4" t="inlineStr">
        <is>
          <t>Schedule of Amortization of Owned and Licensed Program Rights</t>
        </is>
      </c>
      <c r="B5" s="4" t="inlineStr">
        <is>
          <t xml:space="preserve">Amortization, including write-offs, of owned and licensed program rights is as follows: Year Ended December 31, 2021 (In thousands) Predominantly Monetized Individually Predominantly Monetized as a Group Total Owned original program rights $ 307,676 $ 53,547 $ 361,223 Licensed program rights 73,648 474,468 548,116 Program rights amortization $ 381,324 $ 528,015 $ 909,339 Year Ended December 31, 2020 (In thousands) Predominantly Monetized Individually Predominantly Monetized as a Group Total Owned original program rights $ 349,078 $ 61,108 $ 410,186 Licensed program rights 94,534 419,166 513,700 Program rights amortization $ 443,612 $ 480,274 $ 923,886 </t>
        </is>
      </c>
    </row>
    <row r="6">
      <c r="A6" s="4" t="inlineStr">
        <is>
          <t>Schedule of Amounts Payable for Program Rights Obligations</t>
        </is>
      </c>
      <c r="B6" s="4" t="inlineStr">
        <is>
          <t xml:space="preserve">Amounts payable subsequent to December 31, 2021 related to program rights obligations included in the consolidated balance sheet are as follows: (In thousands) Years Ending December 31, 2022 $ 307,054 2023 128,090 2024 66,008 2025 22,757 2026 911 Thereafter 555 $ 525,3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including equipment under capital leases) consists of the following: (In thousands) December 31, Estimated Useful Lives 2021 2020 Program, service and test equipment $ 279,067 $ 251,925 5 years Satellite equipment 41,134 41,228 Term of lease Furniture and fixtures 13,933 21,024 3 to 8 years Transmission equipment 30,925 30,539 5 years Leasehold improvements 146,865 172,411 Term of lease Property and equipment 511,924 517,127 Accumulated depreciation and amortization (286,133) (261,082) Property and equipment, net $ 225,791 $ 256,045 </t>
        </is>
      </c>
    </row>
    <row r="5">
      <c r="A5" s="4" t="inlineStr">
        <is>
          <t>Summary of Finance Leases</t>
        </is>
      </c>
      <c r="B5" s="4" t="inlineStr">
        <is>
          <t xml:space="preserve">At December 31, 2021 and 2020, the gross amount of equipment and related accumulated amortization recorded under finance leases were as follows: (In thousands) December 31, 2021 2020 Satellite equipment $ 41,134 $ 41,228 Less accumulated amortization (29,054) (28,049) $ 12,080 $ 13,179 The following table summarizes the lease costs included in the consolidated statement of income: December 31, (In thousands) Income Statement Location 2021 2020 Operating lease costs SG&amp;A expenses $ 28,189 $ 31,785 Finance lease costs: Amortization of leased assets Depreciation and amortization 2,105 2,299 Interest on lease liabilities Net interest expense 2,346 2,617 Short term lease costs SG&amp;A expenses 206 240 Variable lease costs SG&amp;A expenses 854 1,487 Total net lease costs $ 33,700 $ 38,4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arrying amount of goodwill, by operating segment is as follows: (In thousands) Domestic Operations International and Other Total December 31, 2019 $ 334,845 $ 367,135 $ 701,980 Impairment charge — (25,062) (25,062) Amortization of "second component" goodwill (1,343) — (1,343) Foreign currency translation — 10,832 10,832 December 31, 2020 333,502 352,905 686,407 Goodwill written off related to spin-off of a business unit — (476) (476) Additions 21,312 11,902 33,214 Amortization of "second component" goodwill (1,344) — (1,344) Foreign currency translation — (8,457) (8,457) December 31, 2021 $ 353,470 $ 355,874 $ 709,344 </t>
        </is>
      </c>
    </row>
    <row r="5">
      <c r="A5" s="4" t="inlineStr">
        <is>
          <t>Schedule of Finite-Lived Intangible Assets</t>
        </is>
      </c>
      <c r="B5" s="4" t="inlineStr">
        <is>
          <t xml:space="preserve">The following table summarizes information relating to the Company's identifiable intangible assets: (In thousands) December 31, 2021 Estimated Useful Lives Gross Accumulated Amortization Net Amortizable intangible assets: Affiliate and customer relationships $ 649,543 $ (354,673) $ 294,870 6 to 25 years Advertiser relationships 46,282 (30,235) 16,047 11 years Trade names and other amortizable intangible assets 111,151 (42,534) 68,617 3 to 20 years Total amortizable intangible assets 806,976 (427,442) 379,534 Indefinite-lived intangible assets: Trademarks 19,900 — 19,900 Total intangible assets $ 826,876 $ (427,442) $ 399,434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6">
      <c r="A6" s="4" t="inlineStr">
        <is>
          <t>Schedule of Indefinite-Lived Intangible Assets</t>
        </is>
      </c>
      <c r="B6" s="4" t="inlineStr">
        <is>
          <t xml:space="preserve">The following table summarizes information relating to the Company's identifiable intangible assets: (In thousands) December 31, 2021 Estimated Useful Lives Gross Accumulated Amortization Net Amortizable intangible assets: Affiliate and customer relationships $ 649,543 $ (354,673) $ 294,870 6 to 25 years Advertiser relationships 46,282 (30,235) 16,047 11 years Trade names and other amortizable intangible assets 111,151 (42,534) 68,617 3 to 20 years Total amortizable intangible assets 806,976 (427,442) 379,534 Indefinite-lived intangible assets: Trademarks 19,900 — 19,900 Total intangible assets $ 826,876 $ (427,442) $ 399,434 (In thousands) December 31, 2020 Gross Accumulated Amortization Net Amortizable intangible assets: Affiliate and customer relationships $ 624,699 $ (330,350) $ 294,349 Advertiser relationships 46,282 (26,028) 20,254 Trade names and other amortizable intangible assets 116,526 (40,357) 76,169 Total amortizable intangible assets 787,507 (396,735) 390,772 Indefinite-lived intangible assets: Trademarks 19,900 — 19,900 Total intangible assets $ 807,407 $ (396,735) $ 410,672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2 $ 42,044 2023 41,787 2024 41,719 2025 39,949 2026 35,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trade, allowance for doubtful accounts</t>
        </is>
      </c>
      <c r="B2" s="7" t="n">
        <v>8030</v>
      </c>
      <c r="C2" s="7" t="n">
        <v>11234</v>
      </c>
    </row>
    <row r="3">
      <c r="A3" s="4" t="inlineStr">
        <is>
          <t>Accumulated depreciation and amortization</t>
        </is>
      </c>
      <c r="B3" s="7" t="n">
        <v>286133</v>
      </c>
      <c r="C3" s="7" t="n">
        <v>261082</v>
      </c>
    </row>
    <row r="4">
      <c r="A4" s="4" t="inlineStr">
        <is>
          <t>Preferred stock, par value (in dollars per share)</t>
        </is>
      </c>
      <c r="B4" s="8" t="n">
        <v>0.01</v>
      </c>
      <c r="C4" s="8" t="n">
        <v>0.01</v>
      </c>
    </row>
    <row r="5">
      <c r="A5" s="4" t="inlineStr">
        <is>
          <t>Preferred stock, shares authorized (in shares)</t>
        </is>
      </c>
      <c r="B5" s="6" t="n">
        <v>45000000</v>
      </c>
      <c r="C5" s="6" t="n">
        <v>45000000</v>
      </c>
    </row>
    <row r="6">
      <c r="A6" s="4" t="inlineStr">
        <is>
          <t>Preferred stock, shares issued (in shares)</t>
        </is>
      </c>
      <c r="B6" s="6" t="n">
        <v>0</v>
      </c>
      <c r="C6" s="6" t="n">
        <v>0</v>
      </c>
    </row>
    <row r="7">
      <c r="A7" s="4" t="inlineStr">
        <is>
          <t>Class A  Common Stock</t>
        </is>
      </c>
    </row>
    <row r="8">
      <c r="A8" s="4" t="inlineStr">
        <is>
          <t>Common stock, par value (in dollars per share)</t>
        </is>
      </c>
      <c r="B8" s="8" t="n">
        <v>0.01</v>
      </c>
      <c r="C8" s="8" t="n">
        <v>0.01</v>
      </c>
    </row>
    <row r="9">
      <c r="A9" s="4" t="inlineStr">
        <is>
          <t>Common stock, shares authorized (in shares)</t>
        </is>
      </c>
      <c r="B9" s="6" t="n">
        <v>360000000</v>
      </c>
      <c r="C9" s="6" t="n">
        <v>360000000</v>
      </c>
    </row>
    <row r="10">
      <c r="A10" s="4" t="inlineStr">
        <is>
          <t>Common stock, shares, issued (in shares)</t>
        </is>
      </c>
      <c r="B10" s="6" t="n">
        <v>65485000</v>
      </c>
      <c r="C10" s="6" t="n">
        <v>64568000</v>
      </c>
    </row>
    <row r="11">
      <c r="A11" s="4" t="inlineStr">
        <is>
          <t>Common stock, shares, outstanding (in shares)</t>
        </is>
      </c>
      <c r="B11" s="6" t="n">
        <v>30892000</v>
      </c>
      <c r="C11" s="6" t="n">
        <v>29975000</v>
      </c>
    </row>
    <row r="12">
      <c r="A12" s="4" t="inlineStr">
        <is>
          <t>Treasury stock (in shares)</t>
        </is>
      </c>
      <c r="B12" s="6" t="n">
        <v>34593000</v>
      </c>
      <c r="C12" s="6" t="n">
        <v>34593000</v>
      </c>
    </row>
    <row r="13">
      <c r="A13" s="4" t="inlineStr">
        <is>
          <t>Class B  Common Stock</t>
        </is>
      </c>
    </row>
    <row r="14">
      <c r="A14" s="4" t="inlineStr">
        <is>
          <t>Common stock, par value (in dollars per share)</t>
        </is>
      </c>
      <c r="B14" s="8" t="n">
        <v>0.01</v>
      </c>
      <c r="C14" s="8" t="n">
        <v>0.01</v>
      </c>
    </row>
    <row r="15">
      <c r="A15" s="4" t="inlineStr">
        <is>
          <t>Common stock, shares authorized (in shares)</t>
        </is>
      </c>
      <c r="B15" s="6" t="n">
        <v>90000000</v>
      </c>
      <c r="C15" s="6" t="n">
        <v>90000000</v>
      </c>
    </row>
    <row r="16">
      <c r="A16" s="4" t="inlineStr">
        <is>
          <t>Common stock, shares, issued (in shares)</t>
        </is>
      </c>
      <c r="B16" s="6" t="n">
        <v>11484000</v>
      </c>
      <c r="C16" s="6" t="n">
        <v>11484000</v>
      </c>
    </row>
    <row r="17">
      <c r="A17" s="4" t="inlineStr">
        <is>
          <t>Common stock, shares, outstanding (in shares)</t>
        </is>
      </c>
      <c r="B17" s="6" t="n">
        <v>11484000</v>
      </c>
      <c r="C17" s="6" t="n">
        <v>1148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Accrued liabilities consist of the following: (In thousands) December 31, 2021 December 31, 2020 Employee related costs $ 128,388 $ 98,661 Participations and residuals 133,988 106,785 Interest 36,922 29,345 Other accrued expenses 41,109 85,214 Total accrued liabilities $ 340,407 $ 320,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Company's long-term debt consists of: (In thousands) December 31, 2021 December 31, 2020 Senior Secured Credit Facility: Term Loan A Facility $ 675,000 $ 675,000 Senior Notes: 4.75% Notes due December 2022 — 400,000 5.00% Notes due April 2024 400,000 1,000,000 4.75% Notes due August 2025 800,000 800,000 4.25% Notes due February 2029 1,000,000 — Total long-term debt 2,875,000 2,875,000 Unamortized discount (23,167) (18,337) Unamortized deferred financing costs (13,363) (7,356) Long-term debt, net 2,838,470 2,849,307 Current portion of long-term debt 33,750 75,000 Noncurrent portion of long-term debt $ 2,804,720 $ 2,774,307 </t>
        </is>
      </c>
    </row>
    <row r="5">
      <c r="A5" s="4" t="inlineStr">
        <is>
          <t>Schedule of Maturities of Long-term Debt</t>
        </is>
      </c>
      <c r="B5" s="4" t="inlineStr">
        <is>
          <t xml:space="preserve">Total amounts payable by the Company under its various debt obligations outstanding as of December 31, 2021 are as follows: (In thousands) Years Ending December 31, 2022 $ 33,750 2023 33,750 2024 467,500 2025 867,500 2026 472,500 Thereafter 1,000,000 $ 2,8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December 31, 2021 and December 31, 2020: (In thousands) Level I Level II Level III Total At December 31, 2021: Assets: Marketable securities $ 5,771 $ — $ — $ 5,771 Foreign currency derivatives — 196 — 196 Liabilities: Foreign currency derivatives — 5,911 — 5,911 At December 31, 2020: Assets: Cash equivalents $ 107,494 $ — $ — $ 107,494 Marketable securities 62,442 — — 62,442 Foreign currency derivatives — 667 — 667 Liabilities: Interest rate swap contracts — 2,403 — 2,403 Foreign currency derivatives — 3,515 — 3,51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solidated balance sheets are summarized as follows: (In thousands) December 31, 2021 Carrying Amount Estimated Fair Value Debt instruments: Term Loan A Facility $ 664,581 $ 670,781 5.00% Notes due April 2024 397,693 403,500 4.75% Notes due August 2025 792,098 818,000 4.25% Notes due February 2029 984,098 997,500 $ 2,838,470 $ 2,889,781 (In thousands) December 31, 2020 Carrying Estimated Debt instruments: Term Loan A facility $ 669,878 $ 665,719 4.75% Notes due December 2022 398,230 400,500 5.00% Notes due April 2024 991,074 1,015,000 4.75%Notes due August 2025 790,125 826,160 $ 2,849,307 $ 2,907,3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 Included in Balance Sheets</t>
        </is>
      </c>
      <c r="B4" s="4" t="inlineStr">
        <is>
          <t xml:space="preserve">The fair values of the Company's derivative financial instruments included in the consolidated balance sheets are as follows: (In thousands) December 31, Balance Sheet Location 2021 2020 Derivatives designated as hedging instruments: Liabilities: Interest rate swap contracts Accrued liabilities $ — $ 2,403 Derivatives not designated as hedging instruments: Assets: Foreign currency derivatives Prepaid expenses and other current assets $ 179 $ 300 Foreign currency derivatives Other assets 16 367 Liabilities: Foreign currency derivatives Accrued liabilities $ 1,687 $ 1,084 Foreign currency derivatives Other liabilities 4,225 2,431 </t>
        </is>
      </c>
    </row>
    <row r="5">
      <c r="A5" s="4" t="inlineStr">
        <is>
          <t>Schedule Of Gains And Losses Related To Derivative Instruments</t>
        </is>
      </c>
      <c r="B5" s="4" t="inlineStr">
        <is>
          <t>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21 2020 2021 2020 Derivatives in cash flow hedging relationships: Interest rate swap contracts $ (27) $ (2,411) Interest expense $ 2,430 $ 1,974 (a) There were no gains or losses recognized in earnings related to any ineffective portion of the hedging relationship or related to any amount excluded from the assessment of hedge effectiveness for the years ended December 31, 2021 and 2020.</t>
        </is>
      </c>
    </row>
    <row r="6">
      <c r="A6" s="4" t="inlineStr">
        <is>
          <t>Schedule of Other Derivatives Not Designated as Hedging Instruments, Statements of Financial Performance and Financial Position, Location</t>
        </is>
      </c>
      <c r="B6" s="4" t="inlineStr">
        <is>
          <t xml:space="preserve">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1 2020 2019 Foreign currency derivatives Miscellaneous, net (2,678) (2,618) 3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mmary of Leases Included in the Consolidated Balance Sheets</t>
        </is>
      </c>
      <c r="B4" s="4" t="inlineStr">
        <is>
          <t xml:space="preserve">The following table summarizes the leases included in the consolidated balance sheets as follows: December 31, (In thousands) Balance Sheet Location 2021 2020 Assets Operating Operating lease right-of-use assets $ 125,866 $ 146,522 Finance Property and equipment, net 12,080 13,179 Total lease assets $ 137,946 $ 159,701 Liabilities Current: Operating Current portion of lease obligations $ 32,929 $ 28,813 Finance Current portion of lease obligations 3,667 3,622 36,596 32,435 Noncurrent: Operating Lease obligations 128,319 166,452 Finance Lease obligations 23,520 27,872 151,839 194,324 Total lease liabilities $ 188,435 $ 226,759 </t>
        </is>
      </c>
    </row>
    <row r="5">
      <c r="A5" s="4" t="inlineStr">
        <is>
          <t>Summary of Lease Costs</t>
        </is>
      </c>
      <c r="B5" s="4" t="inlineStr">
        <is>
          <t xml:space="preserve">At December 31, 2021 and 2020, the gross amount of equipment and related accumulated amortization recorded under finance leases were as follows: (In thousands) December 31, 2021 2020 Satellite equipment $ 41,134 $ 41,228 Less accumulated amortization (29,054) (28,049) $ 12,080 $ 13,179 The following table summarizes the lease costs included in the consolidated statement of income: December 31, (In thousands) Income Statement Location 2021 2020 Operating lease costs SG&amp;A expenses $ 28,189 $ 31,785 Finance lease costs: Amortization of leased assets Depreciation and amortization 2,105 2,299 Interest on lease liabilities Net interest expense 2,346 2,617 Short term lease costs SG&amp;A expenses 206 240 Variable lease costs SG&amp;A expenses 854 1,487 Total net lease costs $ 33,700 $ 38,428 </t>
        </is>
      </c>
    </row>
    <row r="6">
      <c r="A6" s="4" t="inlineStr">
        <is>
          <t>Summary of Maturity of Lease Liabilities for Operating Leases</t>
        </is>
      </c>
      <c r="B6" s="4" t="inlineStr">
        <is>
          <t xml:space="preserve">The following table summarizes the maturity of lease liabilities for operating and finance leases as of December 31, 2021: (In thousands) Operating Leases Finance Leases Total 2022 $ 39,898 $ 5,647 $ 45,545 2023 35,858 5,893 41,751 2024 33,873 5,921 39,794 2025 30,242 5,949 36,191 2026 26,125 2,087 28,212 Thereafter 14,995 8,568 23,563 Total lease payments 180,991 34,065 215,056 Less: Interest 19,743 6,878 26,621 Present value of lease liabilities $ 161,248 $ 27,187 $ 188,435 </t>
        </is>
      </c>
    </row>
    <row r="7">
      <c r="A7" s="4" t="inlineStr">
        <is>
          <t>Summary of Maturity of Lease Liabilities for Financing Leases</t>
        </is>
      </c>
      <c r="B7" s="4" t="inlineStr">
        <is>
          <t xml:space="preserve">The following table summarizes the maturity of lease liabilities for operating and finance leases as of December 31, 2021: (In thousands) Operating Leases Finance Leases Total 2022 $ 39,898 $ 5,647 $ 45,545 2023 35,858 5,893 41,751 2024 33,873 5,921 39,794 2025 30,242 5,949 36,191 2026 26,125 2,087 28,212 Thereafter 14,995 8,568 23,563 Total lease payments 180,991 34,065 215,056 Less: Interest 19,743 6,878 26,621 Present value of lease liabilities $ 161,248 $ 27,187 $ 188,435 </t>
        </is>
      </c>
    </row>
    <row r="8">
      <c r="A8" s="4" t="inlineStr">
        <is>
          <t>Summary of Lease Information</t>
        </is>
      </c>
      <c r="B8" s="4" t="inlineStr">
        <is>
          <t>The following table summarizes the weighted average remaining lease term and discount rate for operating and finance leases: December 31, 2021 Weighted average remaining lease term (years): Operating leases 5.1 Finance leases 7.8 Weighted average discount rate: Operating leases 4.5 % Finance leases 7.8 %</t>
        </is>
      </c>
    </row>
    <row r="9">
      <c r="A9" s="4" t="inlineStr">
        <is>
          <t>Summary of Supplemental Cash Paid for Amounts in the Measurement of Lease Liabilities</t>
        </is>
      </c>
      <c r="B9" s="4" t="inlineStr">
        <is>
          <t xml:space="preserve">The following table summarizes the supplemental cash paid for amounts in the measurement of lease liabilities: (In thousands) December 31, 2021 December 31, 2020 Operating cash flows from operating leases $ 33,019 $ 31,871 Financing cash flows from finance leases $ 3,800 $ 3,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from continuing operations before income taxes consists of the following components: (In thousands) Years Ended December 31, 2021 2020 2019 Domestic $ 292,364 $ 437,039 $ 529,451 Foreign 81,868 (34,660) (43,265) Total $ 374,232 $ 402,379 $ 486,186 </t>
        </is>
      </c>
    </row>
    <row r="5">
      <c r="A5" s="4" t="inlineStr">
        <is>
          <t>Schedule of Components of Income Tax Expense (Benefit)</t>
        </is>
      </c>
      <c r="B5" s="4" t="inlineStr">
        <is>
          <t xml:space="preserve">Income tax expense attributable to continuing operations consists of the following components: (In thousands) Years Ended December 31, 2021 2020 2019 Current expense: Federal $ 19,751 $ 86,977 $ 81,459 State 10,360 17,733 12,657 Foreign 25,990 23,845 24,608 56,101 128,555 118,724 Deferred expense (benefit): Federal 24,923 (2,979) (2,216) State 2,715 (405) (98) Foreign 6,372 26,543 (36,602) 34,010 23,159 (38,916) Tax expense (benefit) relating to uncertain tax positions, including accrued interest 4,282 (6,323) (1,338) Income tax expense $ 94,393 $ 145,391 $ 78,470 </t>
        </is>
      </c>
    </row>
    <row r="6">
      <c r="A6" s="4" t="inlineStr">
        <is>
          <t>Schedule of Effective Income Tax Rate Reconciliation</t>
        </is>
      </c>
      <c r="B6" s="4" t="inlineStr">
        <is>
          <t>A reconciliation of the federal statutory income tax rate to the effective income tax rate is as follows: (In thousands) Years Ended December 31, 2021 2020 2019 U.S. federal statutory income tax rate 21 % 21 % 21 % State and local income taxes, net of federal benefit 3 4 2 Effect of foreign operations (1) 2 2 Non-deductible compensation expenses (a) 2 1 1 Excess tax deficiencies related to share-based compensation (1) 2 — Nontaxable income attributable to noncontrolling interests (1) (1) (1) Changes in the valuation allowance (b) 3 10 (4) Tax expense relating to uncertain tax positions, including accrued interest, net of deferred tax benefits 1 (1) — Deferral of investment tax credit benefit (c) (1) (1) (2) Other (1) (1) (3) Effective income tax rate 25 % 36 % 16 % (a) In the year ended December 31, 2021, the increase in nondeductible compensation expense is primarily due to the expiration of grandfathered arrangements related to equity compensation under Internal Revenue Code Section 162(m). Prior periods have been restated for comparative purposes. (b) In the year ended December 31, 2021, the increase in valuation allowance relates primarily to the generation of excess foreign tax credits and a reduction in the expected utilization of interest expense carryforwards as a result of a tax assessment. In the year ended December 31, 2020, the increase in valuation allowance relates primarily to a change in judgement and a change in local tax law related to the utilization of foreign net operating loss carryforwards and other deferred tax assets. In the year ended December 31, 2019, the decrease in valuation allowance relates primarily to the expected utilization of foreign net operating loss carryforwards resulting from the reorganization of intellectual property amongst the Company’s international subsidiaries. (c) In the years ended December 31, 2021, 2020 and 2019, the deferral of investment tax credit benefit relates to the income tax benefit recognized from investment tax credits recorded using the deferral method of accounting.</t>
        </is>
      </c>
    </row>
    <row r="7">
      <c r="A7" s="4" t="inlineStr">
        <is>
          <t>Schedule of Deferred Tax Assets and Liabilities</t>
        </is>
      </c>
      <c r="B7" s="4" t="inlineStr">
        <is>
          <t>The tax effects of temporary differences that give rise to significant components of deferred tax assets or liabilities at December 31, 2021 and 2020 are as follows: (In thousands) December 31, 2021 2020 Deferred Tax Asset (Liability) NOLs and tax credit carry forwards $ 95,684 $ 98,631 Compensation and benefit plans 19,450 22,562 Allowance for doubtful accounts 1,285 1,832 Fixed assets and intangible assets 39,860 42,550 Accrued interest expense 5,258 5,599 Other liabilities 15,913 16,682 Deferred tax asset 177,450 187,856 Valuation allowance (105,494) (96,199) Net deferred tax asset 71,956 91,657 Prepaid liabilities (642) (538) Fixed assets and intangible assets (106,820) (84,005) Investments in partnerships (92,866) (77,619) Other assets (23,894) (36,458) Deferred tax liability (224,222) (198,620) Total net deferred tax liability $ (152,266) $ (106,963)</t>
        </is>
      </c>
    </row>
    <row r="8">
      <c r="A8" s="4" t="inlineStr">
        <is>
          <t>Schedule Of Unrecognized Tax Benefits Reconciliation</t>
        </is>
      </c>
      <c r="B8" s="4" t="inlineStr">
        <is>
          <t xml:space="preserve">A reconciliation of the beginning to ending amount of the liability for uncertain tax positions (excluding related accrued interest and deferred tax benefit) is as follows: (In thousands) Balance at December 31, 2020 $ 9,685 Increases related to current year tax positions 245 Increases related to prior year tax positions 2,737 Decreases related to prior year tax positions (421) Decreases due to lapse of statute of limitations (53) Balance at December 31, 2021 $ 12,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 Fiscal Year Maturity Schedule</t>
        </is>
      </c>
      <c r="B4" s="4" t="inlineStr">
        <is>
          <t xml:space="preserve">Commitments (In thousands) Payments due by period Total Year 1 Years 2 - 3 Years 4 - 5 More than 5 years Purchase obligations (1) $ 1,063,360 $ 418,106 $ 196,624 $ 85,834 $ 362,7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The activity reflected within redeemable noncontrolling interests for the years ended December 31, 2021 and 2020 is presented below. (In thousands) Redeemable Noncontrolling Interest December 31, 2019 $ 309,451 Net earnings 15,878 Distributions (14,782) Other 5,102 December 31, 2020 315,649 Net earnings 17,230 Distributions (22,430) Distribution related to spin-off transaction (8,233) Transfer to noncontrolling interest (18,367) December 31, 2021 $ 283,8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nd Long-Term Incentive Plans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Units Award Activity</t>
        </is>
      </c>
      <c r="B4" s="4" t="inlineStr">
        <is>
          <t xml:space="preserve">The following table summarizes activity relating to Company employees who held AMC Networks restricted stock units for the year ended December 31, 2021: Number of Restricted Stock Units Number of Performance Restricted Stock Units Weighted Average Fair Value Per Stock Unit at Date of Grant Unvested award balance, December 31, 2019 760,431 2,369,901 $ 57.89 Granted 824,946 335,472 $ 25.78 Released/Vested (322,458) (858,101) $ 61.18 Canceled/Forfeited (260,382) (369,650) $ 48.57 Unvested award balance, December 31, 2020 1,002,537 1,477,622 $ 43.79 Granted 380,731 300,936 $ 71.25 Released/Vested (427,852) (823,510) $ 45.31 Canceled/Forfeited (66,323) (28,192) $ 45.43 Unvested award balance, December 31, 2021 889,093 926,856 $ 52.97 All restricted stock units granted vest ratably over a thre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The following table summarizes activity relating to Non-employee Directors who held AMC Networks restricted stock units for the year ended December 31, 2021: Number of Restricted Stock Units Weighted Average Vested award balance, December 31, 2019 249,768 $ 54.38 Granted 54,535 $ 28.33 Released/Vested (43,938) $ 51.24 Vested award balance, December 31, 2020 260,365 $ 49.45 Granted 29,916 $ 64.43 Released/Vested (25,133) $ 48.94 Vested award balance, December 31, 2021 265,148 $ 51.19 </t>
        </is>
      </c>
    </row>
    <row r="5">
      <c r="A5" s="4" t="inlineStr">
        <is>
          <t>Schedule of Share-based Compensation, Stock Options, Activity</t>
        </is>
      </c>
      <c r="B5" s="4" t="inlineStr">
        <is>
          <t>The following table summarizes activity relating to employees of the Company who held unvested AMC Networks stock options for the year ended December 31, 2021: Shares Under Option Weighted Average Exercise Price Per Share Weighted Average Contractual Term (in years) Aggregate Intrinsic Value(a) Time Vesting Options Balance, December 31, 2019 202,961 $ 48.26 6.79 $ — Exercised — — Balance, December 31, 2020 202,961 $ 48.26 5.79 $ — Exercised (202,961) 48.26 Balance, December 31, 2021 — $ — — $ — Options exercisable at December 31, 2021 — $ — Options expected to vest in the future — $ — — $ — (a) The aggregate intrinsic value is calculated as the difference between (i) the exercise price of the underlying award and (ii) the quoted price of AMC Networks Class A Common Stock on the reporting date, as indica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Dec. 31, 2021</t>
        </is>
      </c>
    </row>
    <row r="3">
      <c r="A3" s="3" t="inlineStr">
        <is>
          <t>Cash Flow, Noncash Investing and Financing Activities Disclosure [Abstract]</t>
        </is>
      </c>
    </row>
    <row r="4">
      <c r="A4" s="4" t="inlineStr">
        <is>
          <t>Summary Of Non-Cash Activities And Other Supplemental Data</t>
        </is>
      </c>
      <c r="B4" s="4" t="inlineStr">
        <is>
          <t xml:space="preserve">During 2021, 2020 and 2019, the Company's non-cash investing and financing activities and other supplemental data were as follows: (In thousands) Years Ended December 31, 2021 2020 2019 Non-Cash Investing and Financing Activities: Continuing Operations: Finance lease additions $ — $ 14,255 $ — Capital expenditures incurred but not yet paid 8,826 5,689 6,270 Supplemental Data: Cash interest paid 114,528 131,167 151,501 Income taxes paid, net 59,850 99,852 139,9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 net</t>
        </is>
      </c>
      <c r="B4" s="7" t="n">
        <v>3077608</v>
      </c>
      <c r="C4" s="7" t="n">
        <v>2814956</v>
      </c>
      <c r="D4" s="7" t="n">
        <v>3060321</v>
      </c>
    </row>
    <row r="5">
      <c r="A5" s="3" t="inlineStr">
        <is>
          <t>Operating expenses:</t>
        </is>
      </c>
    </row>
    <row r="6">
      <c r="A6" s="4" t="inlineStr">
        <is>
          <t>Technical and operating (excluding depreciation and amortization)</t>
        </is>
      </c>
      <c r="B6" s="6" t="n">
        <v>1432083</v>
      </c>
      <c r="C6" s="6" t="n">
        <v>1401591</v>
      </c>
      <c r="D6" s="6" t="n">
        <v>1506985</v>
      </c>
    </row>
    <row r="7">
      <c r="A7" s="4" t="inlineStr">
        <is>
          <t>Selling, general and administrative</t>
        </is>
      </c>
      <c r="B7" s="6" t="n">
        <v>891734</v>
      </c>
      <c r="C7" s="6" t="n">
        <v>708820</v>
      </c>
      <c r="D7" s="6" t="n">
        <v>679444</v>
      </c>
    </row>
    <row r="8">
      <c r="A8" s="4" t="inlineStr">
        <is>
          <t>Depreciation and amortization</t>
        </is>
      </c>
      <c r="B8" s="6" t="n">
        <v>93881</v>
      </c>
      <c r="C8" s="6" t="n">
        <v>104606</v>
      </c>
      <c r="D8" s="6" t="n">
        <v>101098</v>
      </c>
    </row>
    <row r="9">
      <c r="A9" s="4" t="inlineStr">
        <is>
          <t>Impairment and other charges</t>
        </is>
      </c>
      <c r="B9" s="6" t="n">
        <v>159610</v>
      </c>
      <c r="C9" s="6" t="n">
        <v>122227</v>
      </c>
      <c r="D9" s="6" t="n">
        <v>106603</v>
      </c>
    </row>
    <row r="10">
      <c r="A10" s="4" t="inlineStr">
        <is>
          <t>Restructuring and other related charges</t>
        </is>
      </c>
      <c r="B10" s="6" t="n">
        <v>10378</v>
      </c>
      <c r="C10" s="6" t="n">
        <v>35068</v>
      </c>
      <c r="D10" s="6" t="n">
        <v>40914</v>
      </c>
    </row>
    <row r="11">
      <c r="A11" s="4" t="inlineStr">
        <is>
          <t>Total operating expenses</t>
        </is>
      </c>
      <c r="B11" s="6" t="n">
        <v>2587686</v>
      </c>
      <c r="C11" s="6" t="n">
        <v>2372312</v>
      </c>
      <c r="D11" s="6" t="n">
        <v>2435044</v>
      </c>
    </row>
    <row r="12">
      <c r="A12" s="4" t="inlineStr">
        <is>
          <t>Operating income</t>
        </is>
      </c>
      <c r="B12" s="6" t="n">
        <v>489922</v>
      </c>
      <c r="C12" s="6" t="n">
        <v>442644</v>
      </c>
      <c r="D12" s="6" t="n">
        <v>625277</v>
      </c>
    </row>
    <row r="13">
      <c r="A13" s="3" t="inlineStr">
        <is>
          <t>Other income (expense):</t>
        </is>
      </c>
    </row>
    <row r="14">
      <c r="A14" s="4" t="inlineStr">
        <is>
          <t>Interest expense</t>
        </is>
      </c>
      <c r="B14" s="6" t="n">
        <v>-129073</v>
      </c>
      <c r="C14" s="6" t="n">
        <v>-138610</v>
      </c>
      <c r="D14" s="6" t="n">
        <v>-157798</v>
      </c>
    </row>
    <row r="15">
      <c r="A15" s="4" t="inlineStr">
        <is>
          <t>Interest income</t>
        </is>
      </c>
      <c r="B15" s="6" t="n">
        <v>10243</v>
      </c>
      <c r="C15" s="6" t="n">
        <v>30032</v>
      </c>
      <c r="D15" s="6" t="n">
        <v>24707</v>
      </c>
    </row>
    <row r="16">
      <c r="A16" s="4" t="inlineStr">
        <is>
          <t>Loss on extinguishment of debt</t>
        </is>
      </c>
      <c r="B16" s="6" t="n">
        <v>-22074</v>
      </c>
      <c r="C16" s="6" t="n">
        <v>-2908</v>
      </c>
      <c r="D16" s="6" t="n">
        <v>0</v>
      </c>
    </row>
    <row r="17">
      <c r="A17" s="4" t="inlineStr">
        <is>
          <t>Miscellaneous, net</t>
        </is>
      </c>
      <c r="B17" s="6" t="n">
        <v>25214</v>
      </c>
      <c r="C17" s="6" t="n">
        <v>71221</v>
      </c>
      <c r="D17" s="6" t="n">
        <v>-6000</v>
      </c>
    </row>
    <row r="18">
      <c r="A18" s="4" t="inlineStr">
        <is>
          <t>Total other income (expense)</t>
        </is>
      </c>
      <c r="B18" s="6" t="n">
        <v>-115690</v>
      </c>
      <c r="C18" s="6" t="n">
        <v>-40265</v>
      </c>
      <c r="D18" s="6" t="n">
        <v>-139091</v>
      </c>
    </row>
    <row r="19">
      <c r="A19" s="4" t="inlineStr">
        <is>
          <t>Income from operations before income taxes</t>
        </is>
      </c>
      <c r="B19" s="6" t="n">
        <v>374232</v>
      </c>
      <c r="C19" s="6" t="n">
        <v>402379</v>
      </c>
      <c r="D19" s="6" t="n">
        <v>486186</v>
      </c>
    </row>
    <row r="20">
      <c r="A20" s="4" t="inlineStr">
        <is>
          <t>Income tax expense</t>
        </is>
      </c>
      <c r="B20" s="6" t="n">
        <v>-94393</v>
      </c>
      <c r="C20" s="6" t="n">
        <v>-145391</v>
      </c>
      <c r="D20" s="6" t="n">
        <v>-78470</v>
      </c>
    </row>
    <row r="21">
      <c r="A21" s="4" t="inlineStr">
        <is>
          <t>Net income including noncontrolling interests</t>
        </is>
      </c>
      <c r="B21" s="6" t="n">
        <v>279839</v>
      </c>
      <c r="C21" s="6" t="n">
        <v>256988</v>
      </c>
      <c r="D21" s="6" t="n">
        <v>407716</v>
      </c>
    </row>
    <row r="22">
      <c r="A22" s="4" t="inlineStr">
        <is>
          <t>Net income attributable to noncontrolling interests</t>
        </is>
      </c>
      <c r="B22" s="6" t="n">
        <v>-29243</v>
      </c>
      <c r="C22" s="6" t="n">
        <v>-17009</v>
      </c>
      <c r="D22" s="6" t="n">
        <v>-27230</v>
      </c>
    </row>
    <row r="23">
      <c r="A23" s="4" t="inlineStr">
        <is>
          <t>Net income attributable to AMC Networks' stockholders</t>
        </is>
      </c>
      <c r="B23" s="7" t="n">
        <v>250596</v>
      </c>
      <c r="C23" s="7" t="n">
        <v>239979</v>
      </c>
      <c r="D23" s="7" t="n">
        <v>380486</v>
      </c>
    </row>
    <row r="24">
      <c r="A24" s="3" t="inlineStr">
        <is>
          <t>Net income per share attributable to AMC Networks' stockholders:</t>
        </is>
      </c>
    </row>
    <row r="25">
      <c r="A25" s="4" t="inlineStr">
        <is>
          <t>Basic (in dollars per share)</t>
        </is>
      </c>
      <c r="B25" s="8" t="n">
        <v>5.92</v>
      </c>
      <c r="C25" s="8" t="n">
        <v>4.7</v>
      </c>
      <c r="D25" s="8" t="n">
        <v>6.77</v>
      </c>
    </row>
    <row r="26">
      <c r="A26" s="4" t="inlineStr">
        <is>
          <t>Diluted (in dollars per share)</t>
        </is>
      </c>
      <c r="B26" s="8" t="n">
        <v>5.77</v>
      </c>
      <c r="C26" s="8" t="n">
        <v>4.64</v>
      </c>
      <c r="D26" s="8" t="n">
        <v>6.67</v>
      </c>
    </row>
    <row r="27">
      <c r="A27" s="3" t="inlineStr">
        <is>
          <t>Weighted average common shares:</t>
        </is>
      </c>
    </row>
    <row r="28">
      <c r="A28" s="4" t="inlineStr">
        <is>
          <t>Basic (in shares)</t>
        </is>
      </c>
      <c r="B28" s="6" t="n">
        <v>42361</v>
      </c>
      <c r="C28" s="6" t="n">
        <v>51016</v>
      </c>
      <c r="D28" s="6" t="n">
        <v>56205</v>
      </c>
    </row>
    <row r="29">
      <c r="A29" s="4" t="inlineStr">
        <is>
          <t>Diluted (in shares)</t>
        </is>
      </c>
      <c r="B29" s="6" t="n">
        <v>43439</v>
      </c>
      <c r="C29" s="6" t="n">
        <v>51733</v>
      </c>
      <c r="D29" s="6" t="n">
        <v>57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details the components of accumulated other comprehensive loss: (In thousands) Year Ended December 31, 2021 Currency Translation Adjustment Gains (Losses) on Cash Flow Hedges Accumulated Other Comprehensive Loss Beginning Balance $ (133,108) $ (1,842) $ (134,950) Net current-period other comprehensive income (loss), before income taxes (42,694) 2,403 (40,291) Income tax expense (16) (561) (577) Net current-period other comprehensive income (loss), net of income taxes (42,710) 1,842 (40,868) Ending Balance $ (175,818) $ — $ (175,818) (In thousands) Year Ended December 31, 2020 Currency Translation Adjustment Gains (Losses) on Cash Flow Hedges Accumulated Other Comprehensive Loss Beginning Balance $ (166,203) $ (1,508) (167,711) Net current-period other comprehensive (loss), before income taxes 33,084 (437) 32,647 Income tax expense (benefit) 11 103 114 Net current-period other comprehensive (loss), net of income taxes 33,095 (334) 32,761 Ending Balance $ (133,108) $ (1,842) $ (134,9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In thousands) Year Ended December 31, 2021 Domestic Operations International and Other Corporate / Inter-segment Consolidated Revenues, net Subscription $ 1,318,732 $ 249,844 $ — $ 1,568,576 Content licensing and other 416,898 155,805 (14,325) 558,378 Distribution and other 1,735,630 405,649 (14,325) 2,126,954 Advertising 844,986 105,668 — 950,654 Consolidated revenues, net $ 2,580,616 $ 511,317 $ (14,325) $ 3,077,608 Operating income (loss) $ 617,875 $ 37,167 $ (165,120) $ 489,922 Share-based compensation expenses 22,077 3,627 22,221 47,925 Depreciation and amortization 48,025 19,807 26,049 93,881 Impairment and other charges 143,000 16,610 — 159,610 Restructuring and other related charges 2,516 6,083 1,779 10,378 Cloud computing amortization — — 2,406 2,406 Majority-owned equity investees AOI 11,948 — — 11,948 Adjusted operating income $ 845,441 $ 83,294 $ (112,665) $ 816,070 Capital expenditures $ 9,635 $ 6,009 $ 26,928 $ 42,572 (In thousands) Year Ended December 31, 2020 Domestic Operations International and Other Corporate / Inter-segment Consolidated Revenues, net Subscription $ 1,145,970 $ 239,145 $ — $ 1,385,115 Content licensing and other 433,954 139,746 (19,675) 554,025 Distribution and other 1,579,924 378,891 (19,675) 1,939,140 Advertising 801,477 74,339 — 875,816 Consolidated revenues, net $ 2,381,401 $ 453,230 0 $ (19,675) $ 2,814,956 Operating income (loss) $ 734,871 $ (109,365) $ (182,862) $ 442,644 Share-based compensation expenses 10,605 2,988 39,315 52,908 Depreciation and amortization 50,574 26,465 27,567 104,606 Impairment and other charges — 122,227 — 122,227 Restructuring and other related charges 22,946 6,410 5,712 35,068 Cloud computing amortization — — 200 200 Majority-owned equity investees AOI 8,958 — — 8,958 Adjusted operating income $ 827,954 $ 48,725 $ (110,068) $ 766,611 Capital expenditures $ 12,301 $ 9,057 $ 25,237 $ 46,595 (In thousands) Year Ended December 31, 2019 Domestic Operations International and Other Corporate / Inter-segment Consolidated Revenues, net Subscription $ 1,137,358 $ 251,184 $ — $ 1,388,542 Content licensing and other 521,639 187,073 (30,766) 677,946 Distribution and other 1,658,997 438,257 (30,766) 2,066,488 Advertising 904,253 89,659 (79) 993,833 Consolidated revenues, net $ 2,563,250 $ 527,916 0 $ (30,845) $ 3,060,321 Operating income (loss) $ 884,054 $ (83,948) $ (174,829) $ 625,277 Share-based compensation expenses 26,153 4,545 33,435 64,133 Depreciation and amortization 41,299 34,983 24,816 101,098 Impairment and other charges — 106,603 — 106,603 Restructuring and other related charges 28,860 5,153 6,901 40,914 Majority-owned equity investees AOI 5,965 — — 5,965 Adjusted operating income $ 986,331 $ 67,336 $ (109,677) $ 943,990 Capital expenditures $ 37,150 $ 9,257 $ 45,197 $ 91,604 </t>
        </is>
      </c>
    </row>
    <row r="5">
      <c r="A5" s="4" t="inlineStr">
        <is>
          <t>Summary Of Inter-segment Eliminations</t>
        </is>
      </c>
      <c r="B5" s="4" t="inlineStr">
        <is>
          <t>Inter-segment eliminations are primarily licensing revenues recognized between the Domestic Operations and International and Other segments as well as revenues recognized by AMC Networks Broadcasting &amp; Technology for transmission revenues recognized from the International and Other operating segment. (In thousands) Years Ended December 31, 2021 2020 2019 Inter-segment revenues Domestic Operations $ (10,584) $ (15,852) $ (26,639) International and Other (3,741) (3,823) (4,206) $ (14,325) $ (19,675) $ (30,845)</t>
        </is>
      </c>
    </row>
    <row r="6">
      <c r="A6" s="4" t="inlineStr">
        <is>
          <t>Schedule of Revenue from External Customers Attributed to Foreign Countries by Geographic Area</t>
        </is>
      </c>
      <c r="B6" s="4" t="inlineStr">
        <is>
          <t xml:space="preserve">The table below summarizes revenue based on customer location: Years Ended December 31, (In thousands) 2021 2020 2019 Revenue United States $ 2,462,210 $ 2,267,754 $ 2,511,686 Europe 432,682 385,787 382,888 Other 182,716 161,415 165,747 $ 3,077,608 $ 2,814,956 $ 3,060,321 </t>
        </is>
      </c>
    </row>
    <row r="7">
      <c r="A7" s="4" t="inlineStr">
        <is>
          <t>Schedule of Disclosure on Geographic Areas, Long-Lived Assets</t>
        </is>
      </c>
      <c r="B7" s="4" t="inlineStr">
        <is>
          <t xml:space="preserve">The table below summarizes property and equipment based on asset location: Years Ended December 31, (In thousands) 2021 2020 Property and equipment, net United States $ 210,252 $ 239,387 Europe 14,510 15,938 Other 1,029 720 $ 225,791 $ 256,0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Narrative) (Details)</t>
        </is>
      </c>
      <c r="B1" s="2" t="inlineStr">
        <is>
          <t>12 Months Ended</t>
        </is>
      </c>
    </row>
    <row r="2">
      <c r="B2" s="2" t="inlineStr">
        <is>
          <t>Dec. 31, 2021segmentnetwork</t>
        </is>
      </c>
    </row>
    <row r="3">
      <c r="A3" s="3" t="inlineStr">
        <is>
          <t>Organization, Consolidation and Presentation of Financial Statements [Abstract]</t>
        </is>
      </c>
    </row>
    <row r="4">
      <c r="A4" s="4" t="inlineStr">
        <is>
          <t>Number of operating segments | segment</t>
        </is>
      </c>
      <c r="B4" s="6" t="n">
        <v>2</v>
      </c>
    </row>
    <row r="5">
      <c r="A5" s="4" t="inlineStr">
        <is>
          <t>Number of national programming networks | network</t>
        </is>
      </c>
      <c r="B5"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37" customWidth="1" min="2" max="2"/>
    <col width="39" customWidth="1" min="3" max="3"/>
    <col width="35" customWidth="1" min="4" max="4"/>
    <col width="27" customWidth="1" min="5" max="5"/>
    <col width="31" customWidth="1" min="6" max="6"/>
  </cols>
  <sheetData>
    <row r="1">
      <c r="A1" s="1" t="inlineStr">
        <is>
          <t>Summary of Significant Accounting Policies (Narrative) (Details)</t>
        </is>
      </c>
      <c r="B1" s="2" t="inlineStr">
        <is>
          <t>Oct. 21, 2020USD ($)$ / sharesshares</t>
        </is>
      </c>
      <c r="C1" s="2" t="inlineStr">
        <is>
          <t>Dec. 31, 2021USD ($)votecustomershares</t>
        </is>
      </c>
      <c r="D1" s="2" t="inlineStr">
        <is>
          <t>Dec. 31, 2020USD ($)customershares</t>
        </is>
      </c>
      <c r="E1" s="2" t="inlineStr">
        <is>
          <t>Dec. 31, 2019USD ($)shares</t>
        </is>
      </c>
      <c r="F1" s="2" t="inlineStr">
        <is>
          <t>Sep. 16, 2020USD ($)$ / shares</t>
        </is>
      </c>
    </row>
    <row r="2">
      <c r="A2" s="3" t="inlineStr">
        <is>
          <t>New Accounting Pronouncements or Change in Accounting Principle [Line Items]</t>
        </is>
      </c>
    </row>
    <row r="3">
      <c r="A3" s="4" t="inlineStr">
        <is>
          <t>Advertising costs</t>
        </is>
      </c>
      <c r="C3" s="7" t="n">
        <v>383000000</v>
      </c>
      <c r="D3" s="7" t="n">
        <v>246900000</v>
      </c>
      <c r="E3" s="7" t="n">
        <v>180300000</v>
      </c>
    </row>
    <row r="4">
      <c r="A4" s="4" t="inlineStr">
        <is>
          <t>Foreign currency transaction gains (losses)</t>
        </is>
      </c>
      <c r="C4" s="6" t="n">
        <v>12200000</v>
      </c>
      <c r="D4" s="6" t="n">
        <v>-4000000</v>
      </c>
      <c r="E4" s="7" t="n">
        <v>11100000</v>
      </c>
    </row>
    <row r="5">
      <c r="A5" s="4" t="inlineStr">
        <is>
          <t>Accounts receivable contractually due in excess of one-year</t>
        </is>
      </c>
      <c r="C5" s="7" t="n">
        <v>293400000</v>
      </c>
      <c r="D5" s="7" t="n">
        <v>267500000</v>
      </c>
    </row>
    <row r="6">
      <c r="A6" s="4" t="inlineStr">
        <is>
          <t>Antidilutive securities excluded from EPS | shares</t>
        </is>
      </c>
      <c r="C6" s="6" t="n">
        <v>400000</v>
      </c>
      <c r="D6" s="6" t="n">
        <v>300000</v>
      </c>
      <c r="E6" s="6" t="n">
        <v>600000</v>
      </c>
    </row>
    <row r="7">
      <c r="A7" s="4" t="inlineStr">
        <is>
          <t>Repurchase amount (up to)</t>
        </is>
      </c>
      <c r="C7" s="7" t="n">
        <v>1500000000</v>
      </c>
    </row>
    <row r="8">
      <c r="A8" s="4" t="inlineStr">
        <is>
          <t>Available for repurchase under program</t>
        </is>
      </c>
      <c r="C8" s="6" t="n">
        <v>135300000</v>
      </c>
    </row>
    <row r="9">
      <c r="A9" s="4" t="inlineStr">
        <is>
          <t>Aggregate cost</t>
        </is>
      </c>
      <c r="B9" s="7" t="n">
        <v>250600000</v>
      </c>
      <c r="D9" s="7" t="n">
        <v>356701000</v>
      </c>
      <c r="E9" s="7" t="n">
        <v>70598000</v>
      </c>
    </row>
    <row r="10">
      <c r="A10" s="4" t="inlineStr">
        <is>
          <t>Decrease to retained earnings</t>
        </is>
      </c>
      <c r="C10" s="7" t="n">
        <v>-2098047000</v>
      </c>
      <c r="D10" s="6" t="n">
        <v>-1847451000</v>
      </c>
    </row>
    <row r="11">
      <c r="A11" s="4" t="inlineStr">
        <is>
          <t>Cumulative Effect, Period of Adoption, Adjustment</t>
        </is>
      </c>
    </row>
    <row r="12">
      <c r="A12" s="3" t="inlineStr">
        <is>
          <t>New Accounting Pronouncements or Change in Accounting Principle [Line Items]</t>
        </is>
      </c>
    </row>
    <row r="13">
      <c r="A13" s="4" t="inlineStr">
        <is>
          <t>Decrease to retained earnings</t>
        </is>
      </c>
      <c r="D13" s="7" t="n">
        <v>2000000</v>
      </c>
    </row>
    <row r="14">
      <c r="A14" s="4" t="inlineStr">
        <is>
          <t>Restricted stock units</t>
        </is>
      </c>
    </row>
    <row r="15">
      <c r="A15" s="3" t="inlineStr">
        <is>
          <t>New Accounting Pronouncements or Change in Accounting Principle [Line Items]</t>
        </is>
      </c>
    </row>
    <row r="16">
      <c r="A16" s="4" t="inlineStr">
        <is>
          <t>Antidilutive securities excluded from EPS | shares</t>
        </is>
      </c>
      <c r="C16" s="6" t="n">
        <v>0</v>
      </c>
      <c r="D16" s="6" t="n">
        <v>300000</v>
      </c>
      <c r="E16" s="6" t="n">
        <v>1300000</v>
      </c>
    </row>
    <row r="17">
      <c r="A17" s="4" t="inlineStr">
        <is>
          <t>Accounts Receivable | Customer Concentration Risk</t>
        </is>
      </c>
    </row>
    <row r="18">
      <c r="A18" s="3" t="inlineStr">
        <is>
          <t>New Accounting Pronouncements or Change in Accounting Principle [Line Items]</t>
        </is>
      </c>
    </row>
    <row r="19">
      <c r="A19" s="4" t="inlineStr">
        <is>
          <t>Number of customers | customer</t>
        </is>
      </c>
      <c r="C19" s="6" t="n">
        <v>2</v>
      </c>
      <c r="D19" s="6" t="n">
        <v>2</v>
      </c>
    </row>
    <row r="20">
      <c r="A20" s="4" t="inlineStr">
        <is>
          <t>Accounts Receivable | Customer Concentration Risk | Customer One</t>
        </is>
      </c>
    </row>
    <row r="21">
      <c r="A21" s="3" t="inlineStr">
        <is>
          <t>New Accounting Pronouncements or Change in Accounting Principle [Line Items]</t>
        </is>
      </c>
    </row>
    <row r="22">
      <c r="A22" s="4" t="inlineStr">
        <is>
          <t>Concentration risk, percentage</t>
        </is>
      </c>
      <c r="C22" s="4" t="inlineStr">
        <is>
          <t>14.00%</t>
        </is>
      </c>
      <c r="D22" s="4" t="inlineStr">
        <is>
          <t>18.00%</t>
        </is>
      </c>
    </row>
    <row r="23">
      <c r="A23" s="4" t="inlineStr">
        <is>
          <t>Accounts Receivable | Customer Concentration Risk | Customer Two</t>
        </is>
      </c>
    </row>
    <row r="24">
      <c r="A24" s="3" t="inlineStr">
        <is>
          <t>New Accounting Pronouncements or Change in Accounting Principle [Line Items]</t>
        </is>
      </c>
    </row>
    <row r="25">
      <c r="A25" s="4" t="inlineStr">
        <is>
          <t>Concentration risk, percentage</t>
        </is>
      </c>
      <c r="C25" s="4" t="inlineStr">
        <is>
          <t>13.00%</t>
        </is>
      </c>
      <c r="D25" s="4" t="inlineStr">
        <is>
          <t>10.00%</t>
        </is>
      </c>
    </row>
    <row r="26">
      <c r="A26" s="4" t="inlineStr">
        <is>
          <t>Class A  Common Stock</t>
        </is>
      </c>
    </row>
    <row r="27">
      <c r="A27" s="3" t="inlineStr">
        <is>
          <t>New Accounting Pronouncements or Change in Accounting Principle [Line Items]</t>
        </is>
      </c>
    </row>
    <row r="28">
      <c r="A28" s="4" t="inlineStr">
        <is>
          <t>Common stock, voting rights | vote</t>
        </is>
      </c>
      <c r="C28" s="6" t="n">
        <v>1</v>
      </c>
    </row>
    <row r="29">
      <c r="A29" s="4" t="inlineStr">
        <is>
          <t>Common stock, conversion ratio</t>
        </is>
      </c>
      <c r="C29" s="6" t="n">
        <v>1</v>
      </c>
    </row>
    <row r="30">
      <c r="A30" s="4" t="inlineStr">
        <is>
          <t>Stockholders entitled election of Board of Directors</t>
        </is>
      </c>
      <c r="C30" s="4" t="inlineStr">
        <is>
          <t>25.00%</t>
        </is>
      </c>
    </row>
    <row r="31">
      <c r="A31" s="4" t="inlineStr">
        <is>
          <t>Repurchase amount (up to)</t>
        </is>
      </c>
      <c r="F31" s="7" t="n">
        <v>250000000</v>
      </c>
    </row>
    <row r="32">
      <c r="A32" s="4" t="inlineStr">
        <is>
          <t>Share repurchases | shares</t>
        </is>
      </c>
      <c r="B32" s="6" t="n">
        <v>10800000</v>
      </c>
      <c r="C32" s="6" t="n">
        <v>0</v>
      </c>
      <c r="D32" s="6" t="n">
        <v>14785000</v>
      </c>
      <c r="E32" s="6" t="n">
        <v>1302000</v>
      </c>
    </row>
    <row r="33">
      <c r="A33" s="4" t="inlineStr">
        <is>
          <t>Average purchase (in dollars per share) | $ / shares</t>
        </is>
      </c>
      <c r="B33" s="8" t="n">
        <v>23.2</v>
      </c>
    </row>
    <row r="34">
      <c r="A34" s="4" t="inlineStr">
        <is>
          <t>Additional percentage</t>
        </is>
      </c>
      <c r="F34" s="4" t="inlineStr">
        <is>
          <t>2.00%</t>
        </is>
      </c>
    </row>
    <row r="35">
      <c r="A35" s="4" t="inlineStr">
        <is>
          <t>Class B  Common Stock</t>
        </is>
      </c>
    </row>
    <row r="36">
      <c r="A36" s="3" t="inlineStr">
        <is>
          <t>New Accounting Pronouncements or Change in Accounting Principle [Line Items]</t>
        </is>
      </c>
    </row>
    <row r="37">
      <c r="A37" s="4" t="inlineStr">
        <is>
          <t>Common stock, voting rights | vote</t>
        </is>
      </c>
      <c r="C37" s="6" t="n">
        <v>10</v>
      </c>
    </row>
    <row r="38">
      <c r="A38" s="4" t="inlineStr">
        <is>
          <t>Common stock, conversion ratio</t>
        </is>
      </c>
      <c r="C38" s="6" t="n">
        <v>1</v>
      </c>
    </row>
    <row r="39">
      <c r="A39" s="4" t="inlineStr">
        <is>
          <t>Share repurchases | shares</t>
        </is>
      </c>
      <c r="D39" s="6" t="n">
        <v>0</v>
      </c>
      <c r="E39" s="6" t="n">
        <v>0</v>
      </c>
    </row>
    <row r="40">
      <c r="A40" s="4" t="inlineStr">
        <is>
          <t>Maximum</t>
        </is>
      </c>
    </row>
    <row r="41">
      <c r="A41" s="3" t="inlineStr">
        <is>
          <t>New Accounting Pronouncements or Change in Accounting Principle [Line Items]</t>
        </is>
      </c>
    </row>
    <row r="42">
      <c r="A42" s="4" t="inlineStr">
        <is>
          <t>Period of related affiliation arrangement (up to)</t>
        </is>
      </c>
      <c r="C42" s="4" t="inlineStr">
        <is>
          <t>5 years</t>
        </is>
      </c>
    </row>
    <row r="43">
      <c r="A43" s="4" t="inlineStr">
        <is>
          <t>Maximum | Class A  Common Stock</t>
        </is>
      </c>
    </row>
    <row r="44">
      <c r="A44" s="3" t="inlineStr">
        <is>
          <t>New Accounting Pronouncements or Change in Accounting Principle [Line Items]</t>
        </is>
      </c>
    </row>
    <row r="45">
      <c r="A45" s="4" t="inlineStr">
        <is>
          <t>Share price (in dollars per share) | $ / shares</t>
        </is>
      </c>
      <c r="F45" s="8" t="n">
        <v>26.5</v>
      </c>
    </row>
    <row r="46">
      <c r="A46" s="4" t="inlineStr">
        <is>
          <t>Minimum | Class A  Common Stock</t>
        </is>
      </c>
    </row>
    <row r="47">
      <c r="A47" s="3" t="inlineStr">
        <is>
          <t>New Accounting Pronouncements or Change in Accounting Principle [Line Items]</t>
        </is>
      </c>
    </row>
    <row r="48">
      <c r="A48" s="4" t="inlineStr">
        <is>
          <t>Share price (in dollars per share) | $ / shares</t>
        </is>
      </c>
      <c r="F48" s="8" t="n">
        <v>22.5</v>
      </c>
    </row>
    <row r="49">
      <c r="A49" s="4" t="inlineStr">
        <is>
          <t>2011 Non-Employee Director Plan | Restricted stock units</t>
        </is>
      </c>
    </row>
    <row r="50">
      <c r="A50" s="3" t="inlineStr">
        <is>
          <t>New Accounting Pronouncements or Change in Accounting Principle [Line Items]</t>
        </is>
      </c>
    </row>
    <row r="51">
      <c r="A51" s="4" t="inlineStr">
        <is>
          <t>Vesting percentage</t>
        </is>
      </c>
      <c r="C51"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Basic weighted average shares outstanding (in shares)</t>
        </is>
      </c>
      <c r="B4" s="6" t="n">
        <v>42361</v>
      </c>
      <c r="C4" s="6" t="n">
        <v>51016</v>
      </c>
      <c r="D4" s="6" t="n">
        <v>56205</v>
      </c>
    </row>
    <row r="5">
      <c r="A5" s="3" t="inlineStr">
        <is>
          <t>Effect of dilution:</t>
        </is>
      </c>
    </row>
    <row r="6">
      <c r="A6" s="4" t="inlineStr">
        <is>
          <t>Diluted weighted average shares outstanding (in shares)</t>
        </is>
      </c>
      <c r="B6" s="6" t="n">
        <v>43439</v>
      </c>
      <c r="C6" s="6" t="n">
        <v>51733</v>
      </c>
      <c r="D6" s="6" t="n">
        <v>57037</v>
      </c>
    </row>
    <row r="7">
      <c r="A7" s="4" t="inlineStr">
        <is>
          <t>Stock options</t>
        </is>
      </c>
    </row>
    <row r="8">
      <c r="A8" s="3" t="inlineStr">
        <is>
          <t>Effect of dilution:</t>
        </is>
      </c>
    </row>
    <row r="9">
      <c r="A9" s="4" t="inlineStr">
        <is>
          <t>Effect of dilution (in shares)</t>
        </is>
      </c>
      <c r="B9" s="6" t="n">
        <v>3</v>
      </c>
      <c r="C9" s="6" t="n">
        <v>0</v>
      </c>
      <c r="D9" s="6" t="n">
        <v>14</v>
      </c>
    </row>
    <row r="10">
      <c r="A10" s="4" t="inlineStr">
        <is>
          <t>Restricted stock units</t>
        </is>
      </c>
    </row>
    <row r="11">
      <c r="A11" s="3" t="inlineStr">
        <is>
          <t>Effect of dilution:</t>
        </is>
      </c>
    </row>
    <row r="12">
      <c r="A12" s="4" t="inlineStr">
        <is>
          <t>Effect of dilution (in shares)</t>
        </is>
      </c>
      <c r="B12" s="6" t="n">
        <v>1075</v>
      </c>
      <c r="C12" s="6" t="n">
        <v>717</v>
      </c>
      <c r="D12" s="6" t="n">
        <v>8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Stock by Class) (Details) - shares</t>
        </is>
      </c>
      <c r="B1" s="2" t="inlineStr">
        <is>
          <t>Oct. 21, 2020</t>
        </is>
      </c>
      <c r="C1" s="2" t="inlineStr">
        <is>
          <t>Dec. 31, 2021</t>
        </is>
      </c>
      <c r="D1" s="2" t="inlineStr">
        <is>
          <t>Dec. 31, 2020</t>
        </is>
      </c>
      <c r="E1" s="2" t="inlineStr">
        <is>
          <t>Dec. 31, 2019</t>
        </is>
      </c>
    </row>
    <row r="2">
      <c r="A2" s="4" t="inlineStr">
        <is>
          <t>Class A  Common Stock</t>
        </is>
      </c>
    </row>
    <row r="3">
      <c r="A3" s="3" t="inlineStr">
        <is>
          <t>Increase (Decrease) in Stockholders' Equity [Roll Forward]</t>
        </is>
      </c>
    </row>
    <row r="4">
      <c r="A4" s="4" t="inlineStr">
        <is>
          <t>Beginning Balance (in shares)</t>
        </is>
      </c>
      <c r="C4" s="6" t="n">
        <v>29975000</v>
      </c>
      <c r="D4" s="6" t="n">
        <v>44078000</v>
      </c>
      <c r="E4" s="6" t="n">
        <v>44749000</v>
      </c>
    </row>
    <row r="5">
      <c r="A5" s="4" t="inlineStr">
        <is>
          <t>Share repurchases</t>
        </is>
      </c>
      <c r="B5" s="6" t="n">
        <v>-10800000</v>
      </c>
      <c r="C5" s="6" t="n">
        <v>0</v>
      </c>
      <c r="D5" s="6" t="n">
        <v>-14785000</v>
      </c>
      <c r="E5" s="6" t="n">
        <v>-1302000</v>
      </c>
    </row>
    <row r="6">
      <c r="A6" s="4" t="inlineStr">
        <is>
          <t>Net share issuance under employee stock plans</t>
        </is>
      </c>
      <c r="C6" s="6" t="n">
        <v>917000</v>
      </c>
      <c r="D6" s="6" t="n">
        <v>682000</v>
      </c>
      <c r="E6" s="6" t="n">
        <v>631000</v>
      </c>
    </row>
    <row r="7">
      <c r="A7" s="4" t="inlineStr">
        <is>
          <t>Ending Balance (in shares)</t>
        </is>
      </c>
      <c r="C7" s="6" t="n">
        <v>30892000</v>
      </c>
      <c r="D7" s="6" t="n">
        <v>29975000</v>
      </c>
      <c r="E7" s="6" t="n">
        <v>44078000</v>
      </c>
    </row>
    <row r="8">
      <c r="A8" s="4" t="inlineStr">
        <is>
          <t>Class B  Common Stock</t>
        </is>
      </c>
    </row>
    <row r="9">
      <c r="A9" s="3" t="inlineStr">
        <is>
          <t>Increase (Decrease) in Stockholders' Equity [Roll Forward]</t>
        </is>
      </c>
    </row>
    <row r="10">
      <c r="A10" s="4" t="inlineStr">
        <is>
          <t>Beginning Balance (in shares)</t>
        </is>
      </c>
      <c r="C10" s="6" t="n">
        <v>11484000</v>
      </c>
      <c r="D10" s="6" t="n">
        <v>11484000</v>
      </c>
      <c r="E10" s="6" t="n">
        <v>11484000</v>
      </c>
    </row>
    <row r="11">
      <c r="A11" s="4" t="inlineStr">
        <is>
          <t>Share repurchases</t>
        </is>
      </c>
      <c r="D11" s="6" t="n">
        <v>0</v>
      </c>
      <c r="E11" s="6" t="n">
        <v>0</v>
      </c>
    </row>
    <row r="12">
      <c r="A12" s="4" t="inlineStr">
        <is>
          <t>Net share issuance under employee stock plans</t>
        </is>
      </c>
      <c r="C12" s="6" t="n">
        <v>0</v>
      </c>
      <c r="D12" s="6" t="n">
        <v>0</v>
      </c>
      <c r="E12" s="6" t="n">
        <v>0</v>
      </c>
    </row>
    <row r="13">
      <c r="A13" s="4" t="inlineStr">
        <is>
          <t>Ending Balance (in shares)</t>
        </is>
      </c>
      <c r="C13" s="6" t="n">
        <v>11484000</v>
      </c>
      <c r="D13" s="6" t="n">
        <v>11484000</v>
      </c>
      <c r="E13" s="6" t="n">
        <v>1148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venue Recognition (Narrative) (Details)</t>
        </is>
      </c>
      <c r="B1" s="2" t="inlineStr">
        <is>
          <t>12 Months Ended</t>
        </is>
      </c>
    </row>
    <row r="2">
      <c r="B2" s="2" t="inlineStr">
        <is>
          <t>Dec. 31, 2021</t>
        </is>
      </c>
    </row>
    <row r="3">
      <c r="A3" s="4" t="inlineStr">
        <is>
          <t>Revenue, Remaining Performance Obligation, Expected Timing of Satisfaction, Start Date [Axis]: 2022-01-01</t>
        </is>
      </c>
    </row>
    <row r="4">
      <c r="A4" s="3" t="inlineStr">
        <is>
          <t>Revenue, Remaining Performance Obligation, Expected Timing of Satisfaction [Line Items]</t>
        </is>
      </c>
    </row>
    <row r="5">
      <c r="A5" s="4" t="inlineStr">
        <is>
          <t>Revenue recognition period</t>
        </is>
      </c>
      <c r="B5" s="4" t="inlineStr">
        <is>
          <t>1 year</t>
        </is>
      </c>
    </row>
    <row r="6">
      <c r="A6" s="4" t="inlineStr">
        <is>
          <t>Distribution | Revenue, Remaining Performance Obligation, Expected Timing of Satisfaction, Start Date [Axis]: 2022-01-01</t>
        </is>
      </c>
    </row>
    <row r="7">
      <c r="A7" s="3" t="inlineStr">
        <is>
          <t>Revenue, Remaining Performance Obligation, Expected Timing of Satisfaction [Line Items]</t>
        </is>
      </c>
    </row>
    <row r="8">
      <c r="A8" s="4" t="inlineStr">
        <is>
          <t>Revenue recognition period</t>
        </is>
      </c>
      <c r="B8" s="4" t="inlineStr">
        <is>
          <t>1 year</t>
        </is>
      </c>
    </row>
    <row r="9">
      <c r="A9" s="4" t="inlineStr">
        <is>
          <t>Advertising</t>
        </is>
      </c>
    </row>
    <row r="10">
      <c r="A10" s="3" t="inlineStr">
        <is>
          <t>Revenue, Remaining Performance Obligation, Expected Timing of Satisfaction [Line Items]</t>
        </is>
      </c>
    </row>
    <row r="11">
      <c r="A11" s="4" t="inlineStr">
        <is>
          <t>Payment terms</t>
        </is>
      </c>
      <c r="B11" s="4" t="inlineStr">
        <is>
          <t>30 days</t>
        </is>
      </c>
    </row>
    <row r="12">
      <c r="A12" s="4" t="inlineStr">
        <is>
          <t>Advertising | Revenue, Remaining Performance Obligation, Expected Timing of Satisfaction, Start Date [Axis]: 2022-01-01</t>
        </is>
      </c>
    </row>
    <row r="13">
      <c r="A13" s="3" t="inlineStr">
        <is>
          <t>Revenue, Remaining Performance Obligation, Expected Timing of Satisfaction [Line Items]</t>
        </is>
      </c>
    </row>
    <row r="14">
      <c r="A14" s="4" t="inlineStr">
        <is>
          <t>Revenue recognition period</t>
        </is>
      </c>
      <c r="B14" s="4" t="inlineStr">
        <is>
          <t>1 year</t>
        </is>
      </c>
    </row>
    <row r="15">
      <c r="A15" s="4" t="inlineStr">
        <is>
          <t>Minimum | Distribution</t>
        </is>
      </c>
    </row>
    <row r="16">
      <c r="A16" s="3" t="inlineStr">
        <is>
          <t>Revenue, Remaining Performance Obligation, Expected Timing of Satisfaction [Line Items]</t>
        </is>
      </c>
    </row>
    <row r="17">
      <c r="A17" s="4" t="inlineStr">
        <is>
          <t>Payment terms</t>
        </is>
      </c>
      <c r="B17" s="4" t="inlineStr">
        <is>
          <t>30 days</t>
        </is>
      </c>
    </row>
    <row r="18">
      <c r="A18" s="4" t="inlineStr">
        <is>
          <t>Maximum | Distribution</t>
        </is>
      </c>
    </row>
    <row r="19">
      <c r="A19" s="3" t="inlineStr">
        <is>
          <t>Revenue, Remaining Performance Obligation, Expected Timing of Satisfaction [Line Items]</t>
        </is>
      </c>
    </row>
    <row r="20">
      <c r="A20" s="4" t="inlineStr">
        <is>
          <t>Payment terms</t>
        </is>
      </c>
      <c r="B20" s="4" t="inlineStr">
        <is>
          <t>45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Dec. 31, 2020</t>
        </is>
      </c>
      <c r="C2" s="2" t="inlineStr">
        <is>
          <t>Dec. 31, 2021</t>
        </is>
      </c>
    </row>
    <row r="3">
      <c r="A3" s="3" t="inlineStr">
        <is>
          <t>Revenue from Contract with Customer [Abstract]</t>
        </is>
      </c>
    </row>
    <row r="4">
      <c r="A4" s="4" t="inlineStr">
        <is>
          <t>Accounts receivable (including long-term, included in Other assets)</t>
        </is>
      </c>
      <c r="B4" s="7" t="n">
        <v>1081070</v>
      </c>
      <c r="C4" s="7" t="n">
        <v>1106225</v>
      </c>
    </row>
    <row r="5">
      <c r="A5" s="4" t="inlineStr">
        <is>
          <t>Contract assets, short-term (included in Other current assets)</t>
        </is>
      </c>
      <c r="B5" s="6" t="n">
        <v>9830</v>
      </c>
      <c r="C5" s="6" t="n">
        <v>69351</v>
      </c>
    </row>
    <row r="6">
      <c r="A6" s="4" t="inlineStr">
        <is>
          <t>Contract assets, long-term (included in Other assets)</t>
        </is>
      </c>
      <c r="B6" s="6" t="n">
        <v>942</v>
      </c>
      <c r="C6" s="6" t="n">
        <v>29323</v>
      </c>
    </row>
    <row r="7">
      <c r="A7" s="4" t="inlineStr">
        <is>
          <t>Contract liabilities (Deferred revenue)</t>
        </is>
      </c>
      <c r="B7" s="6" t="n">
        <v>71048</v>
      </c>
      <c r="C7" s="6" t="n">
        <v>167071</v>
      </c>
    </row>
    <row r="8">
      <c r="A8" s="4" t="inlineStr">
        <is>
          <t>Contract liabilities (Deferred revenue included in Other liabilities)</t>
        </is>
      </c>
      <c r="B8" s="6" t="n">
        <v>0</v>
      </c>
      <c r="C8" s="7" t="n">
        <v>31832</v>
      </c>
    </row>
    <row r="9">
      <c r="A9" s="4" t="inlineStr">
        <is>
          <t>Revenue recognized relating to the contract liability</t>
        </is>
      </c>
      <c r="B9" s="7" t="n">
        <v>61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pairment and Other Charges (Details) - USD ($) $ in Thousands</t>
        </is>
      </c>
      <c r="B1" s="2" t="inlineStr">
        <is>
          <t>Jul. 16, 2021</t>
        </is>
      </c>
      <c r="C1" s="2" t="inlineStr">
        <is>
          <t>Mar. 31, 2021</t>
        </is>
      </c>
      <c r="D1" s="2" t="inlineStr">
        <is>
          <t>Jun. 30, 2020</t>
        </is>
      </c>
      <c r="E1" s="2" t="inlineStr">
        <is>
          <t>Jun. 30, 2021</t>
        </is>
      </c>
      <c r="F1" s="2" t="inlineStr">
        <is>
          <t>Dec. 31, 2021</t>
        </is>
      </c>
      <c r="G1" s="2" t="inlineStr">
        <is>
          <t>Dec. 31, 2020</t>
        </is>
      </c>
      <c r="H1" s="2" t="inlineStr">
        <is>
          <t>Dec. 31, 2019</t>
        </is>
      </c>
    </row>
    <row r="2">
      <c r="A2" s="3" t="inlineStr">
        <is>
          <t>Finite-Lived Intangible Assets [Line Items]</t>
        </is>
      </c>
    </row>
    <row r="3">
      <c r="A3" s="4" t="inlineStr">
        <is>
          <t>Loss contingency, damages awarded, value</t>
        </is>
      </c>
      <c r="B3" s="7" t="n">
        <v>200000</v>
      </c>
    </row>
    <row r="4">
      <c r="A4" s="4" t="inlineStr">
        <is>
          <t>Litigation settlement, expense</t>
        </is>
      </c>
      <c r="E4" s="7" t="n">
        <v>143000</v>
      </c>
    </row>
    <row r="5">
      <c r="A5" s="4" t="inlineStr">
        <is>
          <t>Loss contingency accrual</t>
        </is>
      </c>
      <c r="E5" s="6" t="n">
        <v>57000</v>
      </c>
    </row>
    <row r="6">
      <c r="A6" s="4" t="inlineStr">
        <is>
          <t>Impairment and other charges</t>
        </is>
      </c>
      <c r="D6" s="7" t="n">
        <v>25100</v>
      </c>
      <c r="F6" s="7" t="n">
        <v>159610</v>
      </c>
      <c r="G6" s="7" t="n">
        <v>122227</v>
      </c>
      <c r="H6" s="7" t="n">
        <v>106603</v>
      </c>
    </row>
    <row r="7">
      <c r="A7" s="4" t="inlineStr">
        <is>
          <t>Impairment charge related to goodwill</t>
        </is>
      </c>
      <c r="G7" s="6" t="n">
        <v>25062</v>
      </c>
    </row>
    <row r="8">
      <c r="A8" s="4" t="inlineStr">
        <is>
          <t>Impairments of intangibles and property and equipment associated with the sale of a subsidiary</t>
        </is>
      </c>
      <c r="G8" s="6" t="n">
        <v>97100</v>
      </c>
      <c r="H8" s="6" t="n">
        <v>8600</v>
      </c>
    </row>
    <row r="9">
      <c r="A9" s="4" t="inlineStr">
        <is>
          <t>A M C N I Reporting Unit</t>
        </is>
      </c>
    </row>
    <row r="10">
      <c r="A10" s="3" t="inlineStr">
        <is>
          <t>Finite-Lived Intangible Assets [Line Items]</t>
        </is>
      </c>
    </row>
    <row r="11">
      <c r="A11" s="4" t="inlineStr">
        <is>
          <t>Impairment charge related to goodwill</t>
        </is>
      </c>
      <c r="G11" s="7" t="n">
        <v>25100</v>
      </c>
      <c r="H11" s="7" t="n">
        <v>98000</v>
      </c>
    </row>
    <row r="12">
      <c r="A12" s="4" t="inlineStr">
        <is>
          <t>Disposal Group, Disposed of by Means Other than Sale, Not Discontinued Operations, Spinoff</t>
        </is>
      </c>
    </row>
    <row r="13">
      <c r="A13" s="3" t="inlineStr">
        <is>
          <t>Finite-Lived Intangible Assets [Line Items]</t>
        </is>
      </c>
    </row>
    <row r="14">
      <c r="A14" s="4" t="inlineStr">
        <is>
          <t>Discontinued operation, gain (loss) on disposal of discontinued operation, net of tax</t>
        </is>
      </c>
      <c r="C14" s="7" t="n">
        <v>16600</v>
      </c>
    </row>
    <row r="15">
      <c r="A15" s="4" t="inlineStr">
        <is>
          <t>Plaintiffs</t>
        </is>
      </c>
    </row>
    <row r="16">
      <c r="A16" s="3" t="inlineStr">
        <is>
          <t>Finite-Lived Intangible Assets [Line Items]</t>
        </is>
      </c>
    </row>
    <row r="17">
      <c r="A17" s="4" t="inlineStr">
        <is>
          <t>Loss contingency, damages awarded, value</t>
        </is>
      </c>
      <c r="B17" s="6" t="n">
        <v>200000</v>
      </c>
    </row>
    <row r="18">
      <c r="A18" s="4" t="inlineStr">
        <is>
          <t>Litigation settlement, expense</t>
        </is>
      </c>
      <c r="E18" s="7" t="n">
        <v>143000</v>
      </c>
    </row>
    <row r="19">
      <c r="A19" s="4" t="inlineStr">
        <is>
          <t>Loss contingency accrual</t>
        </is>
      </c>
      <c r="B19" s="7" t="n">
        <v>5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other related charges</t>
        </is>
      </c>
      <c r="B4" s="7" t="n">
        <v>10378</v>
      </c>
      <c r="C4" s="7" t="n">
        <v>35068</v>
      </c>
      <c r="D4" s="7" t="n">
        <v>40914</v>
      </c>
    </row>
    <row r="5">
      <c r="A5" s="4" t="inlineStr">
        <is>
          <t>Restructuring charges</t>
        </is>
      </c>
      <c r="B5" s="6" t="n">
        <v>10378</v>
      </c>
      <c r="C5" s="6" t="n">
        <v>35068</v>
      </c>
      <c r="D5" s="6" t="n">
        <v>27897</v>
      </c>
    </row>
    <row r="6">
      <c r="A6" s="4" t="inlineStr">
        <is>
          <t>Accrued restructuring and other related costs</t>
        </is>
      </c>
      <c r="B6" s="6" t="n">
        <v>300</v>
      </c>
    </row>
    <row r="7">
      <c r="A7" s="4" t="inlineStr">
        <is>
          <t>Corporate / Inter-segment Eliminations</t>
        </is>
      </c>
    </row>
    <row r="8">
      <c r="A8" s="3" t="inlineStr">
        <is>
          <t>Restructuring Cost and Reserve [Line Items]</t>
        </is>
      </c>
    </row>
    <row r="9">
      <c r="A9" s="4" t="inlineStr">
        <is>
          <t>Restructuring and other related charges</t>
        </is>
      </c>
      <c r="B9" s="6" t="n">
        <v>1779</v>
      </c>
      <c r="C9" s="6" t="n">
        <v>5712</v>
      </c>
      <c r="D9" s="7" t="n">
        <v>6901</v>
      </c>
    </row>
    <row r="10">
      <c r="A10" s="4" t="inlineStr">
        <is>
          <t>Severance and Employee-Related Costs</t>
        </is>
      </c>
    </row>
    <row r="11">
      <c r="A11" s="3" t="inlineStr">
        <is>
          <t>Restructuring Cost and Reserve [Line Items]</t>
        </is>
      </c>
    </row>
    <row r="12">
      <c r="A12" s="4" t="inlineStr">
        <is>
          <t>Restructuring and other related charges</t>
        </is>
      </c>
      <c r="C12" s="6" t="n">
        <v>21200</v>
      </c>
    </row>
    <row r="13">
      <c r="A13" s="4" t="inlineStr">
        <is>
          <t>Restructuring charges</t>
        </is>
      </c>
      <c r="B13" s="6" t="n">
        <v>5921</v>
      </c>
      <c r="C13" s="6" t="n">
        <v>30752</v>
      </c>
    </row>
    <row r="14">
      <c r="A14" s="4" t="inlineStr">
        <is>
          <t>Severance and Employee-Related Costs | Corporate / Inter-segment Eliminations</t>
        </is>
      </c>
    </row>
    <row r="15">
      <c r="A15" s="3" t="inlineStr">
        <is>
          <t>Restructuring Cost and Reserve [Line Items]</t>
        </is>
      </c>
    </row>
    <row r="16">
      <c r="A16" s="4" t="inlineStr">
        <is>
          <t>Restructuring and other related charges</t>
        </is>
      </c>
      <c r="C16" s="6" t="n">
        <v>5200</v>
      </c>
    </row>
    <row r="17">
      <c r="A17" s="4" t="inlineStr">
        <is>
          <t>Severance and Employee-Related Costs | Domestic Operations</t>
        </is>
      </c>
    </row>
    <row r="18">
      <c r="A18" s="3" t="inlineStr">
        <is>
          <t>Restructuring Cost and Reserve [Line Items]</t>
        </is>
      </c>
    </row>
    <row r="19">
      <c r="A19" s="4" t="inlineStr">
        <is>
          <t>Restructuring and other related charges</t>
        </is>
      </c>
      <c r="C19" s="6" t="n">
        <v>15800</v>
      </c>
    </row>
    <row r="20">
      <c r="A20" s="4" t="inlineStr">
        <is>
          <t>Severance and Employee-Related Costs | International and Other</t>
        </is>
      </c>
    </row>
    <row r="21">
      <c r="A21" s="3" t="inlineStr">
        <is>
          <t>Restructuring Cost and Reserve [Line Items]</t>
        </is>
      </c>
    </row>
    <row r="22">
      <c r="A22" s="4" t="inlineStr">
        <is>
          <t>Restructuring and other related charges</t>
        </is>
      </c>
      <c r="C22" s="6" t="n">
        <v>200</v>
      </c>
    </row>
    <row r="23">
      <c r="A23" s="4" t="inlineStr">
        <is>
          <t>Other Restructuring</t>
        </is>
      </c>
    </row>
    <row r="24">
      <c r="A24" s="3" t="inlineStr">
        <is>
          <t>Restructuring Cost and Reserve [Line Items]</t>
        </is>
      </c>
    </row>
    <row r="25">
      <c r="A25" s="4" t="inlineStr">
        <is>
          <t>Restructuring and other related charges</t>
        </is>
      </c>
      <c r="C25" s="6" t="n">
        <v>13900</v>
      </c>
    </row>
    <row r="26">
      <c r="A26" s="4" t="inlineStr">
        <is>
          <t>Restructuring charges</t>
        </is>
      </c>
      <c r="B26" s="6" t="n">
        <v>4457</v>
      </c>
      <c r="C26" s="6" t="n">
        <v>4316</v>
      </c>
    </row>
    <row r="27">
      <c r="A27" s="4" t="inlineStr">
        <is>
          <t>Management Changes</t>
        </is>
      </c>
    </row>
    <row r="28">
      <c r="A28" s="3" t="inlineStr">
        <is>
          <t>Restructuring Cost and Reserve [Line Items]</t>
        </is>
      </c>
    </row>
    <row r="29">
      <c r="A29" s="4" t="inlineStr">
        <is>
          <t>Restructuring and other related charges</t>
        </is>
      </c>
      <c r="B29" s="6" t="n">
        <v>10400</v>
      </c>
    </row>
    <row r="30">
      <c r="A30" s="4" t="inlineStr">
        <is>
          <t>Management Changes | Severance and Employee-Related Costs</t>
        </is>
      </c>
    </row>
    <row r="31">
      <c r="A31" s="3" t="inlineStr">
        <is>
          <t>Restructuring Cost and Reserve [Line Items]</t>
        </is>
      </c>
    </row>
    <row r="32">
      <c r="A32" s="4" t="inlineStr">
        <is>
          <t>Restructuring charges</t>
        </is>
      </c>
      <c r="B32" s="6" t="n">
        <v>4300</v>
      </c>
      <c r="C32" s="6" t="n">
        <v>26000</v>
      </c>
    </row>
    <row r="33">
      <c r="A33" s="4" t="inlineStr">
        <is>
          <t>Owned Subscription Streaming Services Restructuring | Severance and Employee-Related Costs</t>
        </is>
      </c>
    </row>
    <row r="34">
      <c r="A34" s="3" t="inlineStr">
        <is>
          <t>Restructuring Cost and Reserve [Line Items]</t>
        </is>
      </c>
    </row>
    <row r="35">
      <c r="A35" s="4" t="inlineStr">
        <is>
          <t>Restructuring charges</t>
        </is>
      </c>
      <c r="C35" s="6" t="n">
        <v>1900</v>
      </c>
    </row>
    <row r="36">
      <c r="A36" s="4" t="inlineStr">
        <is>
          <t>AMC Networks SVOD Organizational Changes | Other Restructuring</t>
        </is>
      </c>
    </row>
    <row r="37">
      <c r="A37" s="3" t="inlineStr">
        <is>
          <t>Restructuring Cost and Reserve [Line Items]</t>
        </is>
      </c>
    </row>
    <row r="38">
      <c r="A38" s="4" t="inlineStr">
        <is>
          <t>Restructuring charges</t>
        </is>
      </c>
      <c r="C38" s="7" t="n">
        <v>13000</v>
      </c>
    </row>
    <row r="39">
      <c r="A39" s="4" t="inlineStr">
        <is>
          <t>A M C N I Reporting Unit | Management Changes</t>
        </is>
      </c>
    </row>
    <row r="40">
      <c r="A40" s="3" t="inlineStr">
        <is>
          <t>Restructuring Cost and Reserve [Line Items]</t>
        </is>
      </c>
    </row>
    <row r="41">
      <c r="A41" s="4" t="inlineStr">
        <is>
          <t>Restructuring charges</t>
        </is>
      </c>
      <c r="B41" s="7" t="n">
        <v>6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including noncontrolling interests</t>
        </is>
      </c>
      <c r="B4" s="7" t="n">
        <v>279839</v>
      </c>
      <c r="C4" s="7" t="n">
        <v>256988</v>
      </c>
      <c r="D4" s="7" t="n">
        <v>407716</v>
      </c>
    </row>
    <row r="5">
      <c r="A5" s="3" t="inlineStr">
        <is>
          <t>Other comprehensive income (loss):</t>
        </is>
      </c>
    </row>
    <row r="6">
      <c r="A6" s="4" t="inlineStr">
        <is>
          <t>Foreign currency translation adjustment</t>
        </is>
      </c>
      <c r="B6" s="6" t="n">
        <v>-43783</v>
      </c>
      <c r="C6" s="6" t="n">
        <v>33562</v>
      </c>
      <c r="D6" s="6" t="n">
        <v>-6272</v>
      </c>
    </row>
    <row r="7">
      <c r="A7" s="4" t="inlineStr">
        <is>
          <t>Unrealized loss on interest rate swaps</t>
        </is>
      </c>
      <c r="B7" s="6" t="n">
        <v>2403</v>
      </c>
      <c r="C7" s="6" t="n">
        <v>-437</v>
      </c>
      <c r="D7" s="6" t="n">
        <v>-1609</v>
      </c>
    </row>
    <row r="8">
      <c r="A8" s="4" t="inlineStr">
        <is>
          <t>Other comprehensive income (loss), before income taxes</t>
        </is>
      </c>
      <c r="B8" s="6" t="n">
        <v>-41380</v>
      </c>
      <c r="C8" s="6" t="n">
        <v>33125</v>
      </c>
      <c r="D8" s="6" t="n">
        <v>-7881</v>
      </c>
    </row>
    <row r="9">
      <c r="A9" s="4" t="inlineStr">
        <is>
          <t>Income tax benefit</t>
        </is>
      </c>
      <c r="B9" s="6" t="n">
        <v>-577</v>
      </c>
      <c r="C9" s="6" t="n">
        <v>114</v>
      </c>
      <c r="D9" s="6" t="n">
        <v>364</v>
      </c>
    </row>
    <row r="10">
      <c r="A10" s="4" t="inlineStr">
        <is>
          <t>Other comprehensive income (loss), net of income taxes</t>
        </is>
      </c>
      <c r="B10" s="6" t="n">
        <v>-40868</v>
      </c>
      <c r="C10" s="6" t="n">
        <v>32761</v>
      </c>
      <c r="D10" s="6" t="n">
        <v>-7517</v>
      </c>
    </row>
    <row r="11">
      <c r="A11" s="4" t="inlineStr">
        <is>
          <t>Other comprehensive income (loss), net of income taxes</t>
        </is>
      </c>
      <c r="B11" s="6" t="n">
        <v>-41957</v>
      </c>
      <c r="C11" s="6" t="n">
        <v>33239</v>
      </c>
      <c r="D11" s="6" t="n">
        <v>-7365</v>
      </c>
    </row>
    <row r="12">
      <c r="A12" s="4" t="inlineStr">
        <is>
          <t>Comprehensive income</t>
        </is>
      </c>
      <c r="B12" s="6" t="n">
        <v>237882</v>
      </c>
      <c r="C12" s="6" t="n">
        <v>290227</v>
      </c>
      <c r="D12" s="6" t="n">
        <v>400199</v>
      </c>
    </row>
    <row r="13">
      <c r="A13" s="4" t="inlineStr">
        <is>
          <t>Comprehensive income attributable to noncontrolling interests</t>
        </is>
      </c>
      <c r="B13" s="6" t="n">
        <v>-28154</v>
      </c>
      <c r="C13" s="6" t="n">
        <v>-17487</v>
      </c>
      <c r="D13" s="6" t="n">
        <v>-27078</v>
      </c>
    </row>
    <row r="14">
      <c r="A14" s="4" t="inlineStr">
        <is>
          <t>Comprehensive income attributable to AMC Networks' stockholders</t>
        </is>
      </c>
      <c r="B14" s="7" t="n">
        <v>209728</v>
      </c>
      <c r="C14" s="7" t="n">
        <v>272740</v>
      </c>
      <c r="D14" s="7" t="n">
        <v>373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Restructuring and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7" t="n">
        <v>10378</v>
      </c>
      <c r="C4" s="7" t="n">
        <v>35068</v>
      </c>
      <c r="D4" s="7" t="n">
        <v>27897</v>
      </c>
    </row>
    <row r="5">
      <c r="A5" s="4" t="inlineStr">
        <is>
          <t>Other related charges</t>
        </is>
      </c>
      <c r="B5" s="6" t="n">
        <v>0</v>
      </c>
      <c r="C5" s="6" t="n">
        <v>0</v>
      </c>
      <c r="D5" s="6" t="n">
        <v>13017</v>
      </c>
    </row>
    <row r="6">
      <c r="A6" s="4" t="inlineStr">
        <is>
          <t>Total restructuring and other related charges</t>
        </is>
      </c>
      <c r="B6" s="6" t="n">
        <v>10378</v>
      </c>
      <c r="C6" s="6" t="n">
        <v>35068</v>
      </c>
      <c r="D6" s="6" t="n">
        <v>40914</v>
      </c>
    </row>
    <row r="7">
      <c r="A7" s="4" t="inlineStr">
        <is>
          <t>Corporate / Inter-segment Eliminations</t>
        </is>
      </c>
    </row>
    <row r="8">
      <c r="A8" s="3" t="inlineStr">
        <is>
          <t>Restructuring Cost and Reserve [Line Items]</t>
        </is>
      </c>
    </row>
    <row r="9">
      <c r="A9" s="4" t="inlineStr">
        <is>
          <t>Total restructuring and other related charges</t>
        </is>
      </c>
      <c r="B9" s="6" t="n">
        <v>1779</v>
      </c>
      <c r="C9" s="6" t="n">
        <v>5712</v>
      </c>
      <c r="D9" s="6" t="n">
        <v>6901</v>
      </c>
    </row>
    <row r="10">
      <c r="A10" s="4" t="inlineStr">
        <is>
          <t>Domestic Operations | Operating Segments</t>
        </is>
      </c>
    </row>
    <row r="11">
      <c r="A11" s="3" t="inlineStr">
        <is>
          <t>Restructuring Cost and Reserve [Line Items]</t>
        </is>
      </c>
    </row>
    <row r="12">
      <c r="A12" s="4" t="inlineStr">
        <is>
          <t>Total restructuring and other related charges</t>
        </is>
      </c>
      <c r="B12" s="6" t="n">
        <v>2516</v>
      </c>
      <c r="C12" s="6" t="n">
        <v>22946</v>
      </c>
      <c r="D12" s="6" t="n">
        <v>28860</v>
      </c>
    </row>
    <row r="13">
      <c r="A13" s="4" t="inlineStr">
        <is>
          <t>International and Other | Operating Segments</t>
        </is>
      </c>
    </row>
    <row r="14">
      <c r="A14" s="3" t="inlineStr">
        <is>
          <t>Restructuring Cost and Reserve [Line Items]</t>
        </is>
      </c>
    </row>
    <row r="15">
      <c r="A15" s="4" t="inlineStr">
        <is>
          <t>Total restructuring and other related charges</t>
        </is>
      </c>
      <c r="B15" s="7" t="n">
        <v>6083</v>
      </c>
      <c r="C15" s="7" t="n">
        <v>6410</v>
      </c>
      <c r="D15" s="7" t="n">
        <v>51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Summary of Accrued Restructuring and Other Related Cos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ed restructuring costs, beginning balance</t>
        </is>
      </c>
      <c r="B4" s="7" t="n">
        <v>25602</v>
      </c>
      <c r="C4" s="7" t="n">
        <v>27628</v>
      </c>
    </row>
    <row r="5">
      <c r="A5" s="4" t="inlineStr">
        <is>
          <t>Charges</t>
        </is>
      </c>
      <c r="B5" s="6" t="n">
        <v>10378</v>
      </c>
      <c r="C5" s="6" t="n">
        <v>35068</v>
      </c>
      <c r="D5" s="7" t="n">
        <v>27897</v>
      </c>
    </row>
    <row r="6">
      <c r="A6" s="4" t="inlineStr">
        <is>
          <t>Cash payments</t>
        </is>
      </c>
      <c r="B6" s="6" t="n">
        <v>-31501</v>
      </c>
      <c r="C6" s="6" t="n">
        <v>-31736</v>
      </c>
    </row>
    <row r="7">
      <c r="A7" s="4" t="inlineStr">
        <is>
          <t>Non-cash adjustments</t>
        </is>
      </c>
      <c r="B7" s="6" t="n">
        <v>-4201</v>
      </c>
      <c r="C7" s="6" t="n">
        <v>-5359</v>
      </c>
    </row>
    <row r="8">
      <c r="A8" s="4" t="inlineStr">
        <is>
          <t>Currency translation</t>
        </is>
      </c>
      <c r="C8" s="6" t="n">
        <v>1</v>
      </c>
    </row>
    <row r="9">
      <c r="A9" s="4" t="inlineStr">
        <is>
          <t>Currency translation and other</t>
        </is>
      </c>
      <c r="B9" s="6" t="n">
        <v>62</v>
      </c>
    </row>
    <row r="10">
      <c r="A10" s="4" t="inlineStr">
        <is>
          <t>Accrued restructuring costs, ending balance</t>
        </is>
      </c>
      <c r="B10" s="6" t="n">
        <v>340</v>
      </c>
      <c r="C10" s="6" t="n">
        <v>25602</v>
      </c>
      <c r="D10" s="6" t="n">
        <v>27628</v>
      </c>
    </row>
    <row r="11">
      <c r="A11" s="4" t="inlineStr">
        <is>
          <t>Severance and Employee-Related Costs</t>
        </is>
      </c>
    </row>
    <row r="12">
      <c r="A12" s="3" t="inlineStr">
        <is>
          <t>Restructuring Reserve [Roll Forward]</t>
        </is>
      </c>
    </row>
    <row r="13">
      <c r="A13" s="4" t="inlineStr">
        <is>
          <t>Accrued restructuring costs, beginning balance</t>
        </is>
      </c>
      <c r="B13" s="6" t="n">
        <v>25571</v>
      </c>
      <c r="C13" s="6" t="n">
        <v>27407</v>
      </c>
    </row>
    <row r="14">
      <c r="A14" s="4" t="inlineStr">
        <is>
          <t>Charges</t>
        </is>
      </c>
      <c r="B14" s="6" t="n">
        <v>5921</v>
      </c>
      <c r="C14" s="6" t="n">
        <v>30752</v>
      </c>
    </row>
    <row r="15">
      <c r="A15" s="4" t="inlineStr">
        <is>
          <t>Cash payments</t>
        </is>
      </c>
      <c r="B15" s="6" t="n">
        <v>-31245</v>
      </c>
      <c r="C15" s="6" t="n">
        <v>-31545</v>
      </c>
    </row>
    <row r="16">
      <c r="A16" s="4" t="inlineStr">
        <is>
          <t>Non-cash adjustments</t>
        </is>
      </c>
      <c r="B16" s="6" t="n">
        <v>0</v>
      </c>
      <c r="C16" s="6" t="n">
        <v>-1043</v>
      </c>
    </row>
    <row r="17">
      <c r="A17" s="4" t="inlineStr">
        <is>
          <t>Currency translation</t>
        </is>
      </c>
      <c r="C17" s="6" t="n">
        <v>0</v>
      </c>
    </row>
    <row r="18">
      <c r="A18" s="4" t="inlineStr">
        <is>
          <t>Currency translation and other</t>
        </is>
      </c>
      <c r="B18" s="6" t="n">
        <v>64</v>
      </c>
    </row>
    <row r="19">
      <c r="A19" s="4" t="inlineStr">
        <is>
          <t>Accrued restructuring costs, ending balance</t>
        </is>
      </c>
      <c r="B19" s="6" t="n">
        <v>311</v>
      </c>
      <c r="C19" s="6" t="n">
        <v>25571</v>
      </c>
      <c r="D19" s="6" t="n">
        <v>27407</v>
      </c>
    </row>
    <row r="20">
      <c r="A20" s="4" t="inlineStr">
        <is>
          <t>Other Exit Costs</t>
        </is>
      </c>
    </row>
    <row r="21">
      <c r="A21" s="3" t="inlineStr">
        <is>
          <t>Restructuring Reserve [Roll Forward]</t>
        </is>
      </c>
    </row>
    <row r="22">
      <c r="A22" s="4" t="inlineStr">
        <is>
          <t>Accrued restructuring costs, beginning balance</t>
        </is>
      </c>
      <c r="B22" s="6" t="n">
        <v>31</v>
      </c>
      <c r="C22" s="6" t="n">
        <v>221</v>
      </c>
    </row>
    <row r="23">
      <c r="A23" s="4" t="inlineStr">
        <is>
          <t>Charges</t>
        </is>
      </c>
      <c r="B23" s="6" t="n">
        <v>4457</v>
      </c>
      <c r="C23" s="6" t="n">
        <v>4316</v>
      </c>
    </row>
    <row r="24">
      <c r="A24" s="4" t="inlineStr">
        <is>
          <t>Cash payments</t>
        </is>
      </c>
      <c r="B24" s="6" t="n">
        <v>-256</v>
      </c>
      <c r="C24" s="6" t="n">
        <v>-191</v>
      </c>
    </row>
    <row r="25">
      <c r="A25" s="4" t="inlineStr">
        <is>
          <t>Non-cash adjustments</t>
        </is>
      </c>
      <c r="B25" s="6" t="n">
        <v>-4201</v>
      </c>
      <c r="C25" s="6" t="n">
        <v>-4316</v>
      </c>
    </row>
    <row r="26">
      <c r="A26" s="4" t="inlineStr">
        <is>
          <t>Currency translation</t>
        </is>
      </c>
      <c r="C26" s="6" t="n">
        <v>1</v>
      </c>
    </row>
    <row r="27">
      <c r="A27" s="4" t="inlineStr">
        <is>
          <t>Currency translation and other</t>
        </is>
      </c>
      <c r="B27" s="6" t="n">
        <v>-2</v>
      </c>
    </row>
    <row r="28">
      <c r="A28" s="4" t="inlineStr">
        <is>
          <t>Accrued restructuring costs, ending balance</t>
        </is>
      </c>
      <c r="B28" s="7" t="n">
        <v>29</v>
      </c>
      <c r="C28" s="7" t="n">
        <v>31</v>
      </c>
      <c r="D28" s="7" t="n">
        <v>2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gram Rights and Obligations (Program Rights by Predominant Monetization Strategy) (Details) $ in Thousands</t>
        </is>
      </c>
      <c r="B1" s="2" t="inlineStr">
        <is>
          <t>Dec. 31, 2021USD ($)</t>
        </is>
      </c>
    </row>
    <row r="2">
      <c r="A2" s="3" t="inlineStr">
        <is>
          <t>Predominantly Monetized Individually</t>
        </is>
      </c>
    </row>
    <row r="3">
      <c r="A3" s="4" t="inlineStr">
        <is>
          <t>Completed</t>
        </is>
      </c>
      <c r="B3" s="7" t="n">
        <v>185228</v>
      </c>
    </row>
    <row r="4">
      <c r="A4" s="4" t="inlineStr">
        <is>
          <t>In-production and in-development</t>
        </is>
      </c>
      <c r="B4" s="6" t="n">
        <v>161881</v>
      </c>
    </row>
    <row r="5">
      <c r="A5" s="4" t="inlineStr">
        <is>
          <t>Total owned original program rights, net</t>
        </is>
      </c>
      <c r="B5" s="6" t="n">
        <v>347109</v>
      </c>
    </row>
    <row r="6">
      <c r="A6" s="4" t="inlineStr">
        <is>
          <t>Licensed film and acquired series</t>
        </is>
      </c>
      <c r="B6" s="6" t="n">
        <v>0</v>
      </c>
    </row>
    <row r="7">
      <c r="A7" s="4" t="inlineStr">
        <is>
          <t>Licensed originals</t>
        </is>
      </c>
      <c r="B7" s="6" t="n">
        <v>61923</v>
      </c>
    </row>
    <row r="8">
      <c r="A8" s="4" t="inlineStr">
        <is>
          <t>Advances and content versioning costs</t>
        </is>
      </c>
      <c r="B8" s="6" t="n">
        <v>57278</v>
      </c>
    </row>
    <row r="9">
      <c r="A9" s="4" t="inlineStr">
        <is>
          <t>Total licensed program rights, net</t>
        </is>
      </c>
      <c r="B9" s="6" t="n">
        <v>119201</v>
      </c>
    </row>
    <row r="10">
      <c r="A10" s="4" t="inlineStr">
        <is>
          <t>Program rights, net</t>
        </is>
      </c>
      <c r="B10" s="6" t="n">
        <v>466310</v>
      </c>
    </row>
    <row r="11">
      <c r="A11" s="3" t="inlineStr">
        <is>
          <t>Predominantly Monetized as a Group</t>
        </is>
      </c>
    </row>
    <row r="12">
      <c r="A12" s="4" t="inlineStr">
        <is>
          <t>Completed</t>
        </is>
      </c>
      <c r="B12" s="6" t="n">
        <v>127470</v>
      </c>
    </row>
    <row r="13">
      <c r="A13" s="4" t="inlineStr">
        <is>
          <t>In-production and in-development</t>
        </is>
      </c>
      <c r="B13" s="6" t="n">
        <v>264927</v>
      </c>
    </row>
    <row r="14">
      <c r="A14" s="4" t="inlineStr">
        <is>
          <t>Total owned original program rights, net</t>
        </is>
      </c>
      <c r="B14" s="6" t="n">
        <v>392397</v>
      </c>
    </row>
    <row r="15">
      <c r="A15" s="4" t="inlineStr">
        <is>
          <t>Licensed film and acquired series</t>
        </is>
      </c>
      <c r="B15" s="6" t="n">
        <v>627940</v>
      </c>
    </row>
    <row r="16">
      <c r="A16" s="4" t="inlineStr">
        <is>
          <t>Licensed originals</t>
        </is>
      </c>
      <c r="B16" s="6" t="n">
        <v>148063</v>
      </c>
    </row>
    <row r="17">
      <c r="A17" s="4" t="inlineStr">
        <is>
          <t>Advances and content versioning costs</t>
        </is>
      </c>
      <c r="B17" s="6" t="n">
        <v>107196</v>
      </c>
    </row>
    <row r="18">
      <c r="A18" s="4" t="inlineStr">
        <is>
          <t>Total licensed program rights, net</t>
        </is>
      </c>
      <c r="B18" s="6" t="n">
        <v>883199</v>
      </c>
    </row>
    <row r="19">
      <c r="A19" s="4" t="inlineStr">
        <is>
          <t>Program rights, net</t>
        </is>
      </c>
      <c r="B19" s="6" t="n">
        <v>1275596</v>
      </c>
    </row>
    <row r="20">
      <c r="A20" s="3" t="inlineStr">
        <is>
          <t>Total</t>
        </is>
      </c>
    </row>
    <row r="21">
      <c r="A21" s="4" t="inlineStr">
        <is>
          <t>Completed</t>
        </is>
      </c>
      <c r="B21" s="6" t="n">
        <v>312698</v>
      </c>
    </row>
    <row r="22">
      <c r="A22" s="4" t="inlineStr">
        <is>
          <t>In-production and in-development</t>
        </is>
      </c>
      <c r="B22" s="6" t="n">
        <v>426808</v>
      </c>
    </row>
    <row r="23">
      <c r="A23" s="4" t="inlineStr">
        <is>
          <t>Total owned original program rights, net</t>
        </is>
      </c>
      <c r="B23" s="6" t="n">
        <v>739506</v>
      </c>
    </row>
    <row r="24">
      <c r="A24" s="4" t="inlineStr">
        <is>
          <t>Licensed film and acquired series</t>
        </is>
      </c>
      <c r="B24" s="6" t="n">
        <v>627940</v>
      </c>
    </row>
    <row r="25">
      <c r="A25" s="4" t="inlineStr">
        <is>
          <t>Licensed originals</t>
        </is>
      </c>
      <c r="B25" s="6" t="n">
        <v>209986</v>
      </c>
    </row>
    <row r="26">
      <c r="A26" s="4" t="inlineStr">
        <is>
          <t>Advances and content versioning costs</t>
        </is>
      </c>
      <c r="B26" s="6" t="n">
        <v>164474</v>
      </c>
    </row>
    <row r="27">
      <c r="A27" s="4" t="inlineStr">
        <is>
          <t>Total licensed program rights, net</t>
        </is>
      </c>
      <c r="B27" s="6" t="n">
        <v>1002400</v>
      </c>
    </row>
    <row r="28">
      <c r="A28" s="4" t="inlineStr">
        <is>
          <t>Program rights, net</t>
        </is>
      </c>
      <c r="B28" s="6" t="n">
        <v>1741906</v>
      </c>
    </row>
    <row r="29">
      <c r="A29" s="4" t="inlineStr">
        <is>
          <t>Current portion of program rights, net</t>
        </is>
      </c>
      <c r="B29" s="6" t="n">
        <v>10068</v>
      </c>
    </row>
    <row r="30">
      <c r="A30" s="4" t="inlineStr">
        <is>
          <t>Program rights, net (long-term)</t>
        </is>
      </c>
      <c r="B30" s="7" t="n">
        <v>1731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gram Rights and Obligations (Amortization of Owned and Licensed Program Rights) (Details) - USD ($) $ in Thousands</t>
        </is>
      </c>
      <c r="B1" s="2" t="inlineStr">
        <is>
          <t>12 Months Ended</t>
        </is>
      </c>
    </row>
    <row r="2">
      <c r="B2" s="2" t="inlineStr">
        <is>
          <t>Dec. 31, 2021</t>
        </is>
      </c>
      <c r="C2" s="2" t="inlineStr">
        <is>
          <t>Dec. 31, 2020</t>
        </is>
      </c>
    </row>
    <row r="3">
      <c r="A3" s="3" t="inlineStr">
        <is>
          <t>Owned original program rights</t>
        </is>
      </c>
    </row>
    <row r="4">
      <c r="A4" s="4" t="inlineStr">
        <is>
          <t>Predominantly Monetized Individually</t>
        </is>
      </c>
      <c r="B4" s="7" t="n">
        <v>307676</v>
      </c>
      <c r="C4" s="7" t="n">
        <v>349078</v>
      </c>
    </row>
    <row r="5">
      <c r="A5" s="4" t="inlineStr">
        <is>
          <t>Predominantly Monetized as a Group</t>
        </is>
      </c>
      <c r="B5" s="6" t="n">
        <v>53547</v>
      </c>
      <c r="C5" s="6" t="n">
        <v>61108</v>
      </c>
    </row>
    <row r="6">
      <c r="A6" s="4" t="inlineStr">
        <is>
          <t>Total</t>
        </is>
      </c>
      <c r="B6" s="6" t="n">
        <v>361223</v>
      </c>
      <c r="C6" s="6" t="n">
        <v>410186</v>
      </c>
    </row>
    <row r="7">
      <c r="A7" s="3" t="inlineStr">
        <is>
          <t>Licensed program rights</t>
        </is>
      </c>
    </row>
    <row r="8">
      <c r="A8" s="4" t="inlineStr">
        <is>
          <t>Predominantly Monetized Individually</t>
        </is>
      </c>
      <c r="B8" s="6" t="n">
        <v>73648</v>
      </c>
      <c r="C8" s="6" t="n">
        <v>94534</v>
      </c>
    </row>
    <row r="9">
      <c r="A9" s="4" t="inlineStr">
        <is>
          <t>Predominantly Monetized as a Group</t>
        </is>
      </c>
      <c r="B9" s="6" t="n">
        <v>474468</v>
      </c>
      <c r="C9" s="6" t="n">
        <v>419166</v>
      </c>
    </row>
    <row r="10">
      <c r="A10" s="4" t="inlineStr">
        <is>
          <t>Total</t>
        </is>
      </c>
      <c r="B10" s="6" t="n">
        <v>548116</v>
      </c>
      <c r="C10" s="6" t="n">
        <v>513700</v>
      </c>
    </row>
    <row r="11">
      <c r="A11" s="4" t="inlineStr">
        <is>
          <t>Predominantly Monetized Individually</t>
        </is>
      </c>
      <c r="B11" s="6" t="n">
        <v>381324</v>
      </c>
      <c r="C11" s="6" t="n">
        <v>443612</v>
      </c>
    </row>
    <row r="12">
      <c r="A12" s="4" t="inlineStr">
        <is>
          <t>Predominantly Monetized as a Group</t>
        </is>
      </c>
      <c r="B12" s="6" t="n">
        <v>528015</v>
      </c>
      <c r="C12" s="6" t="n">
        <v>480274</v>
      </c>
    </row>
    <row r="13">
      <c r="A13" s="4" t="inlineStr">
        <is>
          <t>Total</t>
        </is>
      </c>
      <c r="B13" s="7" t="n">
        <v>909339</v>
      </c>
      <c r="C13" s="7" t="n">
        <v>9238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gram Rights and Obligations (Narrative) (Details) - USD ($) $ in Millions</t>
        </is>
      </c>
      <c r="B1" s="2" t="inlineStr">
        <is>
          <t>12 Months Ended</t>
        </is>
      </c>
    </row>
    <row r="2">
      <c r="B2" s="2" t="inlineStr">
        <is>
          <t>Dec. 31, 2021</t>
        </is>
      </c>
      <c r="C2" s="2" t="inlineStr">
        <is>
          <t>Dec. 31, 2020</t>
        </is>
      </c>
      <c r="D2" s="2" t="inlineStr">
        <is>
          <t>Dec. 31, 2019</t>
        </is>
      </c>
    </row>
    <row r="3">
      <c r="A3" s="3" t="inlineStr">
        <is>
          <t>Film, Disclosures [Abstract]</t>
        </is>
      </c>
    </row>
    <row r="4">
      <c r="A4" s="4" t="inlineStr">
        <is>
          <t>Owned original programming amortization period</t>
        </is>
      </c>
      <c r="B4" s="4" t="inlineStr">
        <is>
          <t>3 years</t>
        </is>
      </c>
    </row>
    <row r="5">
      <c r="A5" s="4" t="inlineStr">
        <is>
          <t>Percentage of film costs amortized in the next three years</t>
        </is>
      </c>
      <c r="B5" s="4" t="inlineStr">
        <is>
          <t>88.00%</t>
        </is>
      </c>
    </row>
    <row r="6">
      <c r="A6" s="4" t="inlineStr">
        <is>
          <t>Percentage of license program costs amortized in the next three years</t>
        </is>
      </c>
      <c r="B6" s="4" t="inlineStr">
        <is>
          <t>91.00%</t>
        </is>
      </c>
    </row>
    <row r="7">
      <c r="A7" s="4" t="inlineStr">
        <is>
          <t>Programming costs to be amortized in next twelve months</t>
        </is>
      </c>
      <c r="B7" s="5" t="n">
        <v>141.3</v>
      </c>
    </row>
    <row r="8">
      <c r="A8" s="4" t="inlineStr">
        <is>
          <t>Program rights write offs</t>
        </is>
      </c>
      <c r="B8" s="5" t="n">
        <v>12.8</v>
      </c>
      <c r="C8" s="5" t="n">
        <v>108.3</v>
      </c>
      <c r="D8" s="5" t="n">
        <v>4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gram Rights and Obligations (Schedule of Future Payments) (Details) $ in Thousands</t>
        </is>
      </c>
      <c r="B1" s="2" t="inlineStr">
        <is>
          <t>Dec. 31, 2021USD ($)</t>
        </is>
      </c>
    </row>
    <row r="2">
      <c r="A2" s="3" t="inlineStr">
        <is>
          <t>Program Rights Obligations [Abstract]</t>
        </is>
      </c>
    </row>
    <row r="3">
      <c r="A3" s="4" t="inlineStr">
        <is>
          <t>2022</t>
        </is>
      </c>
      <c r="B3" s="7" t="n">
        <v>307054</v>
      </c>
    </row>
    <row r="4">
      <c r="A4" s="4" t="inlineStr">
        <is>
          <t>2023</t>
        </is>
      </c>
      <c r="B4" s="6" t="n">
        <v>128090</v>
      </c>
    </row>
    <row r="5">
      <c r="A5" s="4" t="inlineStr">
        <is>
          <t>2024</t>
        </is>
      </c>
      <c r="B5" s="6" t="n">
        <v>66008</v>
      </c>
    </row>
    <row r="6">
      <c r="A6" s="4" t="inlineStr">
        <is>
          <t>2025</t>
        </is>
      </c>
      <c r="B6" s="6" t="n">
        <v>22757</v>
      </c>
    </row>
    <row r="7">
      <c r="A7" s="4" t="inlineStr">
        <is>
          <t>2026</t>
        </is>
      </c>
      <c r="B7" s="6" t="n">
        <v>911</v>
      </c>
    </row>
    <row r="8">
      <c r="A8" s="4" t="inlineStr">
        <is>
          <t>Thereafter</t>
        </is>
      </c>
      <c r="B8" s="6" t="n">
        <v>555</v>
      </c>
    </row>
    <row r="9">
      <c r="A9" s="4" t="inlineStr">
        <is>
          <t>Total</t>
        </is>
      </c>
      <c r="B9" s="7" t="n">
        <v>5253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Narrative) (Details) - USD ($) $ in Millions</t>
        </is>
      </c>
      <c r="B1" s="2" t="inlineStr">
        <is>
          <t>1 Months Ended</t>
        </is>
      </c>
      <c r="F1" s="2" t="inlineStr">
        <is>
          <t>12 Months Ended</t>
        </is>
      </c>
    </row>
    <row r="2">
      <c r="B2" s="2" t="inlineStr">
        <is>
          <t>Jun. 30, 2021</t>
        </is>
      </c>
      <c r="C2" s="2" t="inlineStr">
        <is>
          <t>Jan. 31, 2021</t>
        </is>
      </c>
      <c r="D2" s="2" t="inlineStr">
        <is>
          <t>Dec. 31, 2020</t>
        </is>
      </c>
      <c r="E2" s="2" t="inlineStr">
        <is>
          <t>Sep. 30, 2020</t>
        </is>
      </c>
      <c r="F2" s="2" t="inlineStr">
        <is>
          <t>Dec. 31, 2021</t>
        </is>
      </c>
      <c r="G2" s="2" t="inlineStr">
        <is>
          <t>Dec. 31, 2020</t>
        </is>
      </c>
      <c r="H2" s="2" t="inlineStr">
        <is>
          <t>Feb. 28, 2021</t>
        </is>
      </c>
    </row>
    <row r="3">
      <c r="A3" s="3" t="inlineStr">
        <is>
          <t>Investments [Abstract]</t>
        </is>
      </c>
    </row>
    <row r="4">
      <c r="A4" s="4" t="inlineStr">
        <is>
          <t>Equity method investments</t>
        </is>
      </c>
      <c r="D4" s="5" t="n">
        <v>69.5</v>
      </c>
      <c r="F4" s="5" t="n">
        <v>93.7</v>
      </c>
      <c r="G4" s="5" t="n">
        <v>69.5</v>
      </c>
      <c r="H4" s="5" t="n">
        <v>27.4</v>
      </c>
    </row>
    <row r="5">
      <c r="A5" s="4" t="inlineStr">
        <is>
          <t>Payments to acquire equity method investments</t>
        </is>
      </c>
      <c r="B5" s="5" t="n">
        <v>23.8</v>
      </c>
    </row>
    <row r="6">
      <c r="A6" s="4" t="inlineStr">
        <is>
          <t>Equity method investment, ownership percentage</t>
        </is>
      </c>
      <c r="B6" s="4" t="inlineStr">
        <is>
          <t>50.00%</t>
        </is>
      </c>
      <c r="H6" s="4" t="inlineStr">
        <is>
          <t>50.00%</t>
        </is>
      </c>
    </row>
    <row r="7">
      <c r="A7" s="4" t="inlineStr">
        <is>
          <t>Equity method investment gain loss related to step up fair value</t>
        </is>
      </c>
      <c r="B7" s="5" t="n">
        <v>12.3</v>
      </c>
    </row>
    <row r="8">
      <c r="A8" s="4" t="inlineStr">
        <is>
          <t>Investments in marketable equity securities</t>
        </is>
      </c>
      <c r="D8" s="9" t="n">
        <v>62.4</v>
      </c>
      <c r="F8" s="9" t="n">
        <v>5.8</v>
      </c>
      <c r="G8" s="9" t="n">
        <v>62.4</v>
      </c>
    </row>
    <row r="9">
      <c r="A9" s="4" t="inlineStr">
        <is>
          <t>Proceeds from sale and maturity of marketable securities</t>
        </is>
      </c>
      <c r="C9" s="7" t="n">
        <v>51</v>
      </c>
    </row>
    <row r="10">
      <c r="A10" s="4" t="inlineStr">
        <is>
          <t>Realized gain (loss) on marketable securities</t>
        </is>
      </c>
      <c r="D10" s="9" t="n">
        <v>37.4</v>
      </c>
      <c r="F10" s="9" t="n">
        <v>-5.4</v>
      </c>
    </row>
    <row r="11">
      <c r="A11" s="4" t="inlineStr">
        <is>
          <t>Unrealized gains on marketable equity securities</t>
        </is>
      </c>
      <c r="F11" s="9" t="n">
        <v>5.7</v>
      </c>
      <c r="G11" s="9" t="n">
        <v>-45.4</v>
      </c>
    </row>
    <row r="12">
      <c r="A12" s="4" t="inlineStr">
        <is>
          <t>Investments in non-marketable equity securities</t>
        </is>
      </c>
      <c r="D12" s="5" t="n">
        <v>35.8</v>
      </c>
      <c r="F12" s="5" t="n">
        <v>37.7</v>
      </c>
      <c r="G12" s="9" t="n">
        <v>35.8</v>
      </c>
    </row>
    <row r="13">
      <c r="A13" s="4" t="inlineStr">
        <is>
          <t>Impairment related to partial write-down of equity method investment</t>
        </is>
      </c>
      <c r="G13" s="7" t="n">
        <v>20</v>
      </c>
    </row>
    <row r="14">
      <c r="A14" s="4" t="inlineStr">
        <is>
          <t>Unrealized gain</t>
        </is>
      </c>
      <c r="E14" s="5" t="n">
        <v>14.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operty, Plant,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7" t="n">
        <v>511924</v>
      </c>
      <c r="C4" s="7" t="n">
        <v>517127</v>
      </c>
    </row>
    <row r="5">
      <c r="A5" s="4" t="inlineStr">
        <is>
          <t>Accumulated depreciation and amortization</t>
        </is>
      </c>
      <c r="B5" s="6" t="n">
        <v>-286133</v>
      </c>
      <c r="C5" s="6" t="n">
        <v>-261082</v>
      </c>
    </row>
    <row r="6">
      <c r="A6" s="4" t="inlineStr">
        <is>
          <t>Property and equipment, net</t>
        </is>
      </c>
      <c r="B6" s="6" t="n">
        <v>225791</v>
      </c>
      <c r="C6" s="6" t="n">
        <v>256045</v>
      </c>
    </row>
    <row r="7">
      <c r="A7" s="4" t="inlineStr">
        <is>
          <t>Program, service and test equipment</t>
        </is>
      </c>
    </row>
    <row r="8">
      <c r="A8" s="3" t="inlineStr">
        <is>
          <t>Property, Plant and Equipment [Line Items]</t>
        </is>
      </c>
    </row>
    <row r="9">
      <c r="A9" s="4" t="inlineStr">
        <is>
          <t>Property and equipment</t>
        </is>
      </c>
      <c r="B9" s="7" t="n">
        <v>279067</v>
      </c>
      <c r="C9" s="6" t="n">
        <v>251925</v>
      </c>
    </row>
    <row r="10">
      <c r="A10" s="4" t="inlineStr">
        <is>
          <t>Estimated Useful  Lives</t>
        </is>
      </c>
      <c r="B10" s="4" t="inlineStr">
        <is>
          <t>5 years</t>
        </is>
      </c>
    </row>
    <row r="11">
      <c r="A11" s="4" t="inlineStr">
        <is>
          <t>Satellite equipment</t>
        </is>
      </c>
    </row>
    <row r="12">
      <c r="A12" s="3" t="inlineStr">
        <is>
          <t>Property, Plant and Equipment [Line Items]</t>
        </is>
      </c>
    </row>
    <row r="13">
      <c r="A13" s="4" t="inlineStr">
        <is>
          <t>Property and equipment</t>
        </is>
      </c>
      <c r="B13" s="7" t="n">
        <v>41134</v>
      </c>
      <c r="C13" s="6" t="n">
        <v>41228</v>
      </c>
    </row>
    <row r="14">
      <c r="A14" s="4" t="inlineStr">
        <is>
          <t>Furniture and fixtures</t>
        </is>
      </c>
    </row>
    <row r="15">
      <c r="A15" s="3" t="inlineStr">
        <is>
          <t>Property, Plant and Equipment [Line Items]</t>
        </is>
      </c>
    </row>
    <row r="16">
      <c r="A16" s="4" t="inlineStr">
        <is>
          <t>Property and equipment</t>
        </is>
      </c>
      <c r="B16" s="6" t="n">
        <v>13933</v>
      </c>
      <c r="C16" s="6" t="n">
        <v>21024</v>
      </c>
    </row>
    <row r="17">
      <c r="A17" s="4" t="inlineStr">
        <is>
          <t>Transmission equipment</t>
        </is>
      </c>
    </row>
    <row r="18">
      <c r="A18" s="3" t="inlineStr">
        <is>
          <t>Property, Plant and Equipment [Line Items]</t>
        </is>
      </c>
    </row>
    <row r="19">
      <c r="A19" s="4" t="inlineStr">
        <is>
          <t>Property and equipment</t>
        </is>
      </c>
      <c r="B19" s="7" t="n">
        <v>30925</v>
      </c>
      <c r="C19" s="6" t="n">
        <v>30539</v>
      </c>
    </row>
    <row r="20">
      <c r="A20" s="4" t="inlineStr">
        <is>
          <t>Estimated Useful  Lives</t>
        </is>
      </c>
      <c r="B20" s="4" t="inlineStr">
        <is>
          <t>5 years</t>
        </is>
      </c>
    </row>
    <row r="21">
      <c r="A21" s="4" t="inlineStr">
        <is>
          <t>Leasehold improvements</t>
        </is>
      </c>
    </row>
    <row r="22">
      <c r="A22" s="3" t="inlineStr">
        <is>
          <t>Property, Plant and Equipment [Line Items]</t>
        </is>
      </c>
    </row>
    <row r="23">
      <c r="A23" s="4" t="inlineStr">
        <is>
          <t>Property and equipment</t>
        </is>
      </c>
      <c r="B23" s="7" t="n">
        <v>146865</v>
      </c>
      <c r="C23" s="7" t="n">
        <v>172411</v>
      </c>
    </row>
    <row r="24">
      <c r="A24" s="4" t="inlineStr">
        <is>
          <t>Minimum | Furniture and fixtures</t>
        </is>
      </c>
    </row>
    <row r="25">
      <c r="A25" s="3" t="inlineStr">
        <is>
          <t>Property, Plant and Equipment [Line Items]</t>
        </is>
      </c>
    </row>
    <row r="26">
      <c r="A26" s="4" t="inlineStr">
        <is>
          <t>Estimated Useful  Lives</t>
        </is>
      </c>
      <c r="B26" s="4" t="inlineStr">
        <is>
          <t>3 years</t>
        </is>
      </c>
    </row>
    <row r="27">
      <c r="A27" s="4" t="inlineStr">
        <is>
          <t>Maximum | Furniture and fixtures</t>
        </is>
      </c>
    </row>
    <row r="28">
      <c r="A28" s="3" t="inlineStr">
        <is>
          <t>Property, Plant and Equipment [Line Items]</t>
        </is>
      </c>
    </row>
    <row r="29">
      <c r="A29" s="4" t="inlineStr">
        <is>
          <t>Estimated Useful  Lives</t>
        </is>
      </c>
      <c r="B29" s="4" t="inlineStr">
        <is>
          <t>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54.8</v>
      </c>
      <c r="C4" s="5" t="n">
        <v>62.4</v>
      </c>
      <c r="D4" s="5" t="n">
        <v>5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Equipment Under Finance Leases) (Details) - USD ($) $ in Thousands</t>
        </is>
      </c>
      <c r="B1" s="2" t="inlineStr">
        <is>
          <t>Dec. 31, 2021</t>
        </is>
      </c>
      <c r="C1" s="2" t="inlineStr">
        <is>
          <t>Dec. 31, 2020</t>
        </is>
      </c>
    </row>
    <row r="2">
      <c r="A2" s="3" t="inlineStr">
        <is>
          <t>Property, Plant and Equipment [Line Items]</t>
        </is>
      </c>
    </row>
    <row r="3">
      <c r="A3" s="4" t="inlineStr">
        <is>
          <t>Net amount of equipment and related accumulated amortization recorded under finance leases</t>
        </is>
      </c>
      <c r="B3" s="7" t="n">
        <v>12080</v>
      </c>
      <c r="C3" s="7" t="n">
        <v>13179</v>
      </c>
    </row>
    <row r="4">
      <c r="A4" s="4" t="inlineStr">
        <is>
          <t>Satellite equipment</t>
        </is>
      </c>
    </row>
    <row r="5">
      <c r="A5" s="3" t="inlineStr">
        <is>
          <t>Property, Plant and Equipment [Line Items]</t>
        </is>
      </c>
    </row>
    <row r="6">
      <c r="A6" s="4" t="inlineStr">
        <is>
          <t>Satellite equipment</t>
        </is>
      </c>
      <c r="B6" s="6" t="n">
        <v>41134</v>
      </c>
      <c r="C6" s="6" t="n">
        <v>41228</v>
      </c>
    </row>
    <row r="7">
      <c r="A7" s="4" t="inlineStr">
        <is>
          <t>Less accumulated amortization</t>
        </is>
      </c>
      <c r="B7" s="6" t="n">
        <v>-29054</v>
      </c>
      <c r="C7" s="6" t="n">
        <v>-28049</v>
      </c>
    </row>
    <row r="8">
      <c r="A8" s="4" t="inlineStr">
        <is>
          <t>Net amount of equipment and related accumulated amortization recorded under finance leases</t>
        </is>
      </c>
      <c r="B8" s="7" t="n">
        <v>12080</v>
      </c>
      <c r="C8" s="7" t="n">
        <v>13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45" customWidth="1" min="2" max="2"/>
    <col width="50" customWidth="1" min="3" max="3"/>
    <col width="16" customWidth="1" min="4" max="4"/>
    <col width="21" customWidth="1" min="5" max="5"/>
    <col width="70" customWidth="1" min="6" max="6"/>
    <col width="15" customWidth="1" min="7" max="7"/>
    <col width="37" customWidth="1" min="8" max="8"/>
    <col width="40" customWidth="1" min="9" max="9"/>
    <col width="80" customWidth="1" min="10" max="10"/>
    <col width="40" customWidth="1" min="11" max="11"/>
    <col width="34" customWidth="1" min="12" max="12"/>
    <col width="34"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Paid-in Capital</t>
        </is>
      </c>
      <c r="E1" s="2" t="inlineStr">
        <is>
          <t>Accumulated Earnings</t>
        </is>
      </c>
      <c r="F1" s="2" t="inlineStr">
        <is>
          <t>Accumulated EarningsCumulative Effect, Period of Adoption, Adjustment</t>
        </is>
      </c>
      <c r="G1" s="2" t="inlineStr">
        <is>
          <t>Treasury Stock</t>
        </is>
      </c>
      <c r="H1" s="2" t="inlineStr">
        <is>
          <t>Accumulated Other Comprehensive Loss</t>
        </is>
      </c>
      <c r="I1" s="2" t="inlineStr">
        <is>
          <t>Total AMC Networks Stockholders' Equity</t>
        </is>
      </c>
      <c r="J1" s="2" t="inlineStr">
        <is>
          <t>Total AMC Networks Stockholders' EquityCumulative Effect, Period of Adoption, Adjustment</t>
        </is>
      </c>
      <c r="K1" s="2" t="inlineStr">
        <is>
          <t>Non-redeemable Noncontrolling Interests</t>
        </is>
      </c>
      <c r="L1" s="2" t="inlineStr">
        <is>
          <t>Class A  Common StockCommon Stock</t>
        </is>
      </c>
      <c r="M1" s="2" t="inlineStr">
        <is>
          <t>Class B  Common StockCommon Stock</t>
        </is>
      </c>
    </row>
    <row r="2">
      <c r="A2" s="4" t="inlineStr">
        <is>
          <t>Beginning Balance at Dec. 31, 2018</t>
        </is>
      </c>
      <c r="B2" s="7" t="n">
        <v>345208</v>
      </c>
      <c r="D2" s="7" t="n">
        <v>239767</v>
      </c>
      <c r="E2" s="7" t="n">
        <v>1228942</v>
      </c>
      <c r="G2" s="7" t="n">
        <v>-992583</v>
      </c>
      <c r="H2" s="7" t="n">
        <v>-160194</v>
      </c>
      <c r="I2" s="7" t="n">
        <v>316680</v>
      </c>
      <c r="K2" s="7" t="n">
        <v>28528</v>
      </c>
      <c r="L2" s="7" t="n">
        <v>633</v>
      </c>
      <c r="M2" s="7" t="n">
        <v>115</v>
      </c>
    </row>
    <row r="3">
      <c r="A3" s="3" t="inlineStr">
        <is>
          <t>Increase (Decrease) in Stockholders' Equity [Roll Forward]</t>
        </is>
      </c>
    </row>
    <row r="4">
      <c r="A4" s="4" t="inlineStr">
        <is>
          <t>Net income attributable to AMC Networks’ stockholders</t>
        </is>
      </c>
      <c r="B4" s="6" t="n">
        <v>380486</v>
      </c>
      <c r="E4" s="6" t="n">
        <v>380486</v>
      </c>
      <c r="I4" s="6" t="n">
        <v>380486</v>
      </c>
    </row>
    <row r="5">
      <c r="A5" s="4" t="inlineStr">
        <is>
          <t>Net income attributable to non-redeemable noncontrolling interests</t>
        </is>
      </c>
      <c r="B5" s="6" t="n">
        <v>4911</v>
      </c>
      <c r="K5" s="6" t="n">
        <v>4911</v>
      </c>
    </row>
    <row r="6">
      <c r="A6" s="4" t="inlineStr">
        <is>
          <t>Distribution to noncontrolling member</t>
        </is>
      </c>
      <c r="B6" s="6" t="n">
        <v>-3438</v>
      </c>
      <c r="K6" s="6" t="n">
        <v>-3438</v>
      </c>
    </row>
    <row r="7">
      <c r="A7" s="4" t="inlineStr">
        <is>
          <t>Non-redeemable noncontrolling interests changes</t>
        </is>
      </c>
      <c r="B7" s="6" t="n">
        <v>-4429</v>
      </c>
      <c r="K7" s="6" t="n">
        <v>-4429</v>
      </c>
    </row>
    <row r="8">
      <c r="A8" s="4" t="inlineStr">
        <is>
          <t>Settlement of treasury stock</t>
        </is>
      </c>
      <c r="B8" s="6" t="n">
        <v>985</v>
      </c>
      <c r="D8" s="6" t="n">
        <v>985</v>
      </c>
      <c r="I8" s="6" t="n">
        <v>985</v>
      </c>
    </row>
    <row r="9">
      <c r="A9" s="4" t="inlineStr">
        <is>
          <t>Other comprehensive income (loss)</t>
        </is>
      </c>
      <c r="B9" s="6" t="n">
        <v>-7365</v>
      </c>
      <c r="H9" s="6" t="n">
        <v>-7517</v>
      </c>
      <c r="I9" s="6" t="n">
        <v>-7517</v>
      </c>
      <c r="K9" s="6" t="n">
        <v>152</v>
      </c>
    </row>
    <row r="10">
      <c r="A10" s="4" t="inlineStr">
        <is>
          <t>Share-based compensation expenses</t>
        </is>
      </c>
      <c r="B10" s="6" t="n">
        <v>64133</v>
      </c>
      <c r="D10" s="6" t="n">
        <v>64133</v>
      </c>
      <c r="I10" s="6" t="n">
        <v>64133</v>
      </c>
    </row>
    <row r="11">
      <c r="A11" s="4" t="inlineStr">
        <is>
          <t>Proceeds from the exercise of stock options</t>
        </is>
      </c>
      <c r="B11" s="6" t="n">
        <v>4630</v>
      </c>
      <c r="D11" s="6" t="n">
        <v>4630</v>
      </c>
      <c r="I11" s="6" t="n">
        <v>4630</v>
      </c>
    </row>
    <row r="12">
      <c r="A12" s="4" t="inlineStr">
        <is>
          <t>Treasury stock acquired</t>
        </is>
      </c>
      <c r="B12" s="6" t="n">
        <v>-70598</v>
      </c>
      <c r="G12" s="6" t="n">
        <v>-70598</v>
      </c>
      <c r="I12" s="6" t="n">
        <v>-70598</v>
      </c>
    </row>
    <row r="13">
      <c r="A13" s="4" t="inlineStr">
        <is>
          <t>Restricted stock units converted to shares</t>
        </is>
      </c>
      <c r="B13" s="6" t="n">
        <v>-23018</v>
      </c>
      <c r="D13" s="6" t="n">
        <v>-23024</v>
      </c>
      <c r="I13" s="6" t="n">
        <v>-23018</v>
      </c>
      <c r="L13" s="6" t="n">
        <v>6</v>
      </c>
    </row>
    <row r="14">
      <c r="A14" s="4" t="inlineStr">
        <is>
          <t>Ending Balance at Dec. 31, 2019</t>
        </is>
      </c>
      <c r="B14" s="7" t="n">
        <v>691505</v>
      </c>
      <c r="C14" s="7" t="n">
        <v>-1956</v>
      </c>
      <c r="D14" s="6" t="n">
        <v>286491</v>
      </c>
      <c r="E14" s="6" t="n">
        <v>1609428</v>
      </c>
      <c r="F14" s="7" t="n">
        <v>-1956</v>
      </c>
      <c r="G14" s="6" t="n">
        <v>-1063181</v>
      </c>
      <c r="H14" s="6" t="n">
        <v>-167711</v>
      </c>
      <c r="I14" s="6" t="n">
        <v>665781</v>
      </c>
      <c r="J14" s="7" t="n">
        <v>-1956</v>
      </c>
      <c r="K14" s="6" t="n">
        <v>25724</v>
      </c>
      <c r="L14" s="6" t="n">
        <v>639</v>
      </c>
      <c r="M14" s="6" t="n">
        <v>115</v>
      </c>
    </row>
    <row r="15">
      <c r="A15" s="3" t="inlineStr">
        <is>
          <t>Increase (Decrease) in Stockholders' Equity [Roll Forward]</t>
        </is>
      </c>
    </row>
    <row r="16">
      <c r="A16" s="4" t="inlineStr">
        <is>
          <t>Accounting Standards Update [Extensible List]</t>
        </is>
      </c>
      <c r="B16" s="4" t="inlineStr">
        <is>
          <t>Accounting Standards Update 2016-13 [Member]</t>
        </is>
      </c>
    </row>
    <row r="17">
      <c r="A17" s="4" t="inlineStr">
        <is>
          <t>Net income attributable to AMC Networks’ stockholders</t>
        </is>
      </c>
      <c r="B17" s="7" t="n">
        <v>239979</v>
      </c>
      <c r="E17" s="6" t="n">
        <v>239979</v>
      </c>
      <c r="I17" s="6" t="n">
        <v>239979</v>
      </c>
    </row>
    <row r="18">
      <c r="A18" s="4" t="inlineStr">
        <is>
          <t>Net income attributable to non-redeemable noncontrolling interests</t>
        </is>
      </c>
      <c r="B18" s="6" t="n">
        <v>1131</v>
      </c>
      <c r="K18" s="6" t="n">
        <v>1131</v>
      </c>
    </row>
    <row r="19">
      <c r="A19" s="4" t="inlineStr">
        <is>
          <t>Distribution to noncontrolling member</t>
        </is>
      </c>
      <c r="B19" s="6" t="n">
        <v>-1037</v>
      </c>
      <c r="K19" s="6" t="n">
        <v>-1037</v>
      </c>
    </row>
    <row r="20">
      <c r="A20" s="4" t="inlineStr">
        <is>
          <t>Other comprehensive income (loss)</t>
        </is>
      </c>
      <c r="B20" s="6" t="n">
        <v>33239</v>
      </c>
      <c r="H20" s="6" t="n">
        <v>32761</v>
      </c>
      <c r="I20" s="6" t="n">
        <v>32761</v>
      </c>
      <c r="K20" s="6" t="n">
        <v>478</v>
      </c>
    </row>
    <row r="21">
      <c r="A21" s="4" t="inlineStr">
        <is>
          <t>Share-based compensation expenses</t>
        </is>
      </c>
      <c r="B21" s="6" t="n">
        <v>52908</v>
      </c>
      <c r="D21" s="6" t="n">
        <v>52908</v>
      </c>
      <c r="I21" s="6" t="n">
        <v>52908</v>
      </c>
    </row>
    <row r="22">
      <c r="A22" s="4" t="inlineStr">
        <is>
          <t>Treasury stock acquired</t>
        </is>
      </c>
      <c r="B22" s="6" t="n">
        <v>-356701</v>
      </c>
      <c r="G22" s="6" t="n">
        <v>-356701</v>
      </c>
      <c r="I22" s="6" t="n">
        <v>-356701</v>
      </c>
    </row>
    <row r="23">
      <c r="A23" s="4" t="inlineStr">
        <is>
          <t>Restricted stock units converted to shares</t>
        </is>
      </c>
      <c r="B23" s="6" t="n">
        <v>-15967</v>
      </c>
      <c r="D23" s="6" t="n">
        <v>-15974</v>
      </c>
      <c r="I23" s="6" t="n">
        <v>-15967</v>
      </c>
      <c r="L23" s="6" t="n">
        <v>7</v>
      </c>
    </row>
    <row r="24">
      <c r="A24" s="4" t="inlineStr">
        <is>
          <t>Ending Balance at Dec. 31, 2020</t>
        </is>
      </c>
      <c r="B24" s="6" t="n">
        <v>643101</v>
      </c>
      <c r="D24" s="6" t="n">
        <v>323425</v>
      </c>
      <c r="E24" s="6" t="n">
        <v>1847451</v>
      </c>
      <c r="G24" s="6" t="n">
        <v>-1419882</v>
      </c>
      <c r="H24" s="6" t="n">
        <v>-134950</v>
      </c>
      <c r="I24" s="6" t="n">
        <v>616805</v>
      </c>
      <c r="K24" s="6" t="n">
        <v>26296</v>
      </c>
      <c r="L24" s="6" t="n">
        <v>646</v>
      </c>
      <c r="M24" s="6" t="n">
        <v>115</v>
      </c>
    </row>
    <row r="25">
      <c r="A25" s="3" t="inlineStr">
        <is>
          <t>Increase (Decrease) in Stockholders' Equity [Roll Forward]</t>
        </is>
      </c>
    </row>
    <row r="26">
      <c r="A26" s="4" t="inlineStr">
        <is>
          <t>Net income attributable to AMC Networks’ stockholders</t>
        </is>
      </c>
      <c r="B26" s="6" t="n">
        <v>250596</v>
      </c>
      <c r="E26" s="6" t="n">
        <v>250596</v>
      </c>
      <c r="I26" s="6" t="n">
        <v>250596</v>
      </c>
    </row>
    <row r="27">
      <c r="A27" s="4" t="inlineStr">
        <is>
          <t>Net income attributable to non-redeemable noncontrolling interests</t>
        </is>
      </c>
      <c r="B27" s="6" t="n">
        <v>12013</v>
      </c>
      <c r="K27" s="6" t="n">
        <v>12013</v>
      </c>
    </row>
    <row r="28">
      <c r="A28" s="4" t="inlineStr">
        <is>
          <t>Transfer from redeemable noncontrolling interest</t>
        </is>
      </c>
      <c r="B28" s="6" t="n">
        <v>18367</v>
      </c>
      <c r="K28" s="6" t="n">
        <v>18367</v>
      </c>
    </row>
    <row r="29">
      <c r="A29" s="4" t="inlineStr">
        <is>
          <t>Distribution to noncontrolling member</t>
        </is>
      </c>
      <c r="B29" s="6" t="n">
        <v>-4282</v>
      </c>
      <c r="K29" s="6" t="n">
        <v>-4282</v>
      </c>
    </row>
    <row r="30">
      <c r="A30" s="4" t="inlineStr">
        <is>
          <t>Acquisition of noncontrolling interest</t>
        </is>
      </c>
      <c r="B30" s="6" t="n">
        <v>0</v>
      </c>
      <c r="D30" s="6" t="n">
        <v>-279</v>
      </c>
      <c r="I30" s="6" t="n">
        <v>-279</v>
      </c>
      <c r="K30" s="6" t="n">
        <v>279</v>
      </c>
    </row>
    <row r="31">
      <c r="A31" s="4" t="inlineStr">
        <is>
          <t>Other comprehensive income (loss)</t>
        </is>
      </c>
      <c r="B31" s="6" t="n">
        <v>-41957</v>
      </c>
      <c r="H31" s="6" t="n">
        <v>-40868</v>
      </c>
      <c r="I31" s="6" t="n">
        <v>-40868</v>
      </c>
      <c r="K31" s="6" t="n">
        <v>-1089</v>
      </c>
    </row>
    <row r="32">
      <c r="A32" s="4" t="inlineStr">
        <is>
          <t>Share-based compensation expenses</t>
        </is>
      </c>
      <c r="B32" s="6" t="n">
        <v>47925</v>
      </c>
      <c r="D32" s="6" t="n">
        <v>47925</v>
      </c>
      <c r="I32" s="6" t="n">
        <v>47925</v>
      </c>
    </row>
    <row r="33">
      <c r="A33" s="4" t="inlineStr">
        <is>
          <t>Proceeds from the exercise of stock options</t>
        </is>
      </c>
      <c r="B33" s="6" t="n">
        <v>9795</v>
      </c>
      <c r="D33" s="6" t="n">
        <v>9795</v>
      </c>
      <c r="I33" s="6" t="n">
        <v>9795</v>
      </c>
    </row>
    <row r="34">
      <c r="A34" s="4" t="inlineStr">
        <is>
          <t>Net share issuance under employee stock plans</t>
        </is>
      </c>
      <c r="B34" s="6" t="n">
        <v>-32886</v>
      </c>
      <c r="D34" s="6" t="n">
        <v>-32895</v>
      </c>
      <c r="I34" s="6" t="n">
        <v>-32886</v>
      </c>
      <c r="L34" s="6" t="n">
        <v>9</v>
      </c>
    </row>
    <row r="35">
      <c r="A35" s="4" t="inlineStr">
        <is>
          <t>Ending Balance at Dec. 31, 2021</t>
        </is>
      </c>
      <c r="B35" s="7" t="n">
        <v>902672</v>
      </c>
      <c r="D35" s="7" t="n">
        <v>347971</v>
      </c>
      <c r="E35" s="7" t="n">
        <v>2098047</v>
      </c>
      <c r="G35" s="7" t="n">
        <v>-1419882</v>
      </c>
      <c r="H35" s="7" t="n">
        <v>-175818</v>
      </c>
      <c r="I35" s="7" t="n">
        <v>851088</v>
      </c>
      <c r="K35" s="7" t="n">
        <v>51584</v>
      </c>
      <c r="L35" s="7" t="n">
        <v>655</v>
      </c>
      <c r="M35" s="7" t="n">
        <v>1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686407</v>
      </c>
      <c r="C4" s="7" t="n">
        <v>701980</v>
      </c>
    </row>
    <row r="5">
      <c r="A5" s="4" t="inlineStr">
        <is>
          <t>Impairment charge</t>
        </is>
      </c>
      <c r="C5" s="6" t="n">
        <v>-25062</v>
      </c>
    </row>
    <row r="6">
      <c r="A6" s="4" t="inlineStr">
        <is>
          <t>Goodwill written off related to spin-off of a business unit</t>
        </is>
      </c>
      <c r="B6" s="6" t="n">
        <v>-476</v>
      </c>
    </row>
    <row r="7">
      <c r="A7" s="4" t="inlineStr">
        <is>
          <t>Additions</t>
        </is>
      </c>
      <c r="B7" s="6" t="n">
        <v>33214</v>
      </c>
    </row>
    <row r="8">
      <c r="A8" s="4" t="inlineStr">
        <is>
          <t>Amortization of "second component" goodwill</t>
        </is>
      </c>
      <c r="B8" s="6" t="n">
        <v>-1344</v>
      </c>
      <c r="C8" s="6" t="n">
        <v>-1343</v>
      </c>
    </row>
    <row r="9">
      <c r="A9" s="4" t="inlineStr">
        <is>
          <t>Foreign currency translation</t>
        </is>
      </c>
      <c r="B9" s="6" t="n">
        <v>-8457</v>
      </c>
      <c r="C9" s="6" t="n">
        <v>10832</v>
      </c>
    </row>
    <row r="10">
      <c r="A10" s="4" t="inlineStr">
        <is>
          <t>Ending balance</t>
        </is>
      </c>
      <c r="B10" s="6" t="n">
        <v>709344</v>
      </c>
      <c r="C10" s="6" t="n">
        <v>686407</v>
      </c>
    </row>
    <row r="11">
      <c r="A11" s="4" t="inlineStr">
        <is>
          <t>Domestic Operations</t>
        </is>
      </c>
    </row>
    <row r="12">
      <c r="A12" s="3" t="inlineStr">
        <is>
          <t>Goodwill [Roll Forward]</t>
        </is>
      </c>
    </row>
    <row r="13">
      <c r="A13" s="4" t="inlineStr">
        <is>
          <t>Beginning balance</t>
        </is>
      </c>
      <c r="B13" s="6" t="n">
        <v>333502</v>
      </c>
      <c r="C13" s="6" t="n">
        <v>334845</v>
      </c>
    </row>
    <row r="14">
      <c r="A14" s="4" t="inlineStr">
        <is>
          <t>Impairment charge</t>
        </is>
      </c>
      <c r="C14" s="6" t="n">
        <v>0</v>
      </c>
    </row>
    <row r="15">
      <c r="A15" s="4" t="inlineStr">
        <is>
          <t>Goodwill written off related to spin-off of a business unit</t>
        </is>
      </c>
      <c r="B15" s="6" t="n">
        <v>0</v>
      </c>
    </row>
    <row r="16">
      <c r="A16" s="4" t="inlineStr">
        <is>
          <t>Additions</t>
        </is>
      </c>
      <c r="B16" s="6" t="n">
        <v>21312</v>
      </c>
    </row>
    <row r="17">
      <c r="A17" s="4" t="inlineStr">
        <is>
          <t>Amortization of "second component" goodwill</t>
        </is>
      </c>
      <c r="B17" s="6" t="n">
        <v>-1344</v>
      </c>
      <c r="C17" s="6" t="n">
        <v>-1343</v>
      </c>
    </row>
    <row r="18">
      <c r="A18" s="4" t="inlineStr">
        <is>
          <t>Foreign currency translation</t>
        </is>
      </c>
      <c r="B18" s="6" t="n">
        <v>0</v>
      </c>
      <c r="C18" s="6" t="n">
        <v>0</v>
      </c>
    </row>
    <row r="19">
      <c r="A19" s="4" t="inlineStr">
        <is>
          <t>Ending balance</t>
        </is>
      </c>
      <c r="B19" s="6" t="n">
        <v>353470</v>
      </c>
      <c r="C19" s="6" t="n">
        <v>333502</v>
      </c>
    </row>
    <row r="20">
      <c r="A20" s="4" t="inlineStr">
        <is>
          <t>International and Other</t>
        </is>
      </c>
    </row>
    <row r="21">
      <c r="A21" s="3" t="inlineStr">
        <is>
          <t>Goodwill [Roll Forward]</t>
        </is>
      </c>
    </row>
    <row r="22">
      <c r="A22" s="4" t="inlineStr">
        <is>
          <t>Beginning balance</t>
        </is>
      </c>
      <c r="B22" s="6" t="n">
        <v>352905</v>
      </c>
      <c r="C22" s="6" t="n">
        <v>367135</v>
      </c>
    </row>
    <row r="23">
      <c r="A23" s="4" t="inlineStr">
        <is>
          <t>Impairment charge</t>
        </is>
      </c>
      <c r="C23" s="6" t="n">
        <v>-25062</v>
      </c>
    </row>
    <row r="24">
      <c r="A24" s="4" t="inlineStr">
        <is>
          <t>Goodwill written off related to spin-off of a business unit</t>
        </is>
      </c>
      <c r="B24" s="6" t="n">
        <v>-476</v>
      </c>
    </row>
    <row r="25">
      <c r="A25" s="4" t="inlineStr">
        <is>
          <t>Additions</t>
        </is>
      </c>
      <c r="B25" s="6" t="n">
        <v>11902</v>
      </c>
    </row>
    <row r="26">
      <c r="A26" s="4" t="inlineStr">
        <is>
          <t>Amortization of "second component" goodwill</t>
        </is>
      </c>
      <c r="B26" s="6" t="n">
        <v>0</v>
      </c>
      <c r="C26" s="6" t="n">
        <v>0</v>
      </c>
    </row>
    <row r="27">
      <c r="A27" s="4" t="inlineStr">
        <is>
          <t>Foreign currency translation</t>
        </is>
      </c>
      <c r="B27" s="6" t="n">
        <v>-8457</v>
      </c>
      <c r="C27" s="6" t="n">
        <v>10832</v>
      </c>
    </row>
    <row r="28">
      <c r="A28" s="4" t="inlineStr">
        <is>
          <t>Ending balance</t>
        </is>
      </c>
      <c r="B28" s="7" t="n">
        <v>355874</v>
      </c>
      <c r="C28" s="7" t="n">
        <v>3529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Other Intangible Assets (Narrative)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Jun. 30, 2021</t>
        </is>
      </c>
      <c r="G2" s="2" t="inlineStr">
        <is>
          <t>Feb. 28, 2021</t>
        </is>
      </c>
    </row>
    <row r="3">
      <c r="A3" s="3" t="inlineStr">
        <is>
          <t>Goodwill [Line Items]</t>
        </is>
      </c>
    </row>
    <row r="4">
      <c r="A4" s="4" t="inlineStr">
        <is>
          <t>Accumulated impairment charges</t>
        </is>
      </c>
      <c r="D4" s="7" t="n">
        <v>123100</v>
      </c>
    </row>
    <row r="5">
      <c r="A5" s="4" t="inlineStr">
        <is>
          <t>Additions</t>
        </is>
      </c>
      <c r="C5" s="7" t="n">
        <v>33214</v>
      </c>
    </row>
    <row r="6">
      <c r="A6" s="4" t="inlineStr">
        <is>
          <t>Equity method investment, ownership percentage</t>
        </is>
      </c>
      <c r="F6" s="4" t="inlineStr">
        <is>
          <t>50.00%</t>
        </is>
      </c>
      <c r="G6" s="4" t="inlineStr">
        <is>
          <t>50.00%</t>
        </is>
      </c>
    </row>
    <row r="7">
      <c r="A7" s="4" t="inlineStr">
        <is>
          <t>Reduction in carrying about of goodwill</t>
        </is>
      </c>
      <c r="C7" s="6" t="n">
        <v>1344</v>
      </c>
      <c r="D7" s="6" t="n">
        <v>1343</v>
      </c>
    </row>
    <row r="8">
      <c r="A8" s="4" t="inlineStr">
        <is>
          <t>Impairment and other charges</t>
        </is>
      </c>
      <c r="B8" s="7" t="n">
        <v>25100</v>
      </c>
      <c r="C8" s="6" t="n">
        <v>159610</v>
      </c>
      <c r="D8" s="6" t="n">
        <v>122227</v>
      </c>
      <c r="E8" s="7" t="n">
        <v>106603</v>
      </c>
    </row>
    <row r="9">
      <c r="A9" s="4" t="inlineStr">
        <is>
          <t>Aggregate amortization expense</t>
        </is>
      </c>
      <c r="C9" s="7" t="n">
        <v>39100</v>
      </c>
      <c r="D9" s="6" t="n">
        <v>42200</v>
      </c>
      <c r="E9" s="6" t="n">
        <v>46200</v>
      </c>
    </row>
    <row r="10">
      <c r="A10" s="4" t="inlineStr">
        <is>
          <t>Impairments of intangibles and property and equipment associated with the sale of a subsidiary</t>
        </is>
      </c>
      <c r="D10" s="6" t="n">
        <v>97100</v>
      </c>
      <c r="E10" s="7" t="n">
        <v>8600</v>
      </c>
    </row>
    <row r="11">
      <c r="A11" s="4" t="inlineStr">
        <is>
          <t>Hypothetical decrease (as a percentage)</t>
        </is>
      </c>
      <c r="C11" s="4" t="inlineStr">
        <is>
          <t>20.00%</t>
        </is>
      </c>
    </row>
    <row r="12">
      <c r="A12" s="4" t="inlineStr">
        <is>
          <t>Domestic Operations</t>
        </is>
      </c>
    </row>
    <row r="13">
      <c r="A13" s="3" t="inlineStr">
        <is>
          <t>Goodwill [Line Items]</t>
        </is>
      </c>
    </row>
    <row r="14">
      <c r="A14" s="4" t="inlineStr">
        <is>
          <t>Additions</t>
        </is>
      </c>
      <c r="C14" s="7" t="n">
        <v>21312</v>
      </c>
    </row>
    <row r="15">
      <c r="A15" s="4" t="inlineStr">
        <is>
          <t>Reduction in carrying about of goodwill</t>
        </is>
      </c>
      <c r="C15" s="6" t="n">
        <v>1344</v>
      </c>
      <c r="D15" s="6" t="n">
        <v>1343</v>
      </c>
    </row>
    <row r="16">
      <c r="A16" s="4" t="inlineStr">
        <is>
          <t>International and Other</t>
        </is>
      </c>
    </row>
    <row r="17">
      <c r="A17" s="3" t="inlineStr">
        <is>
          <t>Goodwill [Line Items]</t>
        </is>
      </c>
    </row>
    <row r="18">
      <c r="A18" s="4" t="inlineStr">
        <is>
          <t>Additions</t>
        </is>
      </c>
      <c r="C18" s="6" t="n">
        <v>11902</v>
      </c>
    </row>
    <row r="19">
      <c r="A19" s="4" t="inlineStr">
        <is>
          <t>Reduction in carrying about of goodwill</t>
        </is>
      </c>
      <c r="C19" s="7" t="n">
        <v>0</v>
      </c>
      <c r="D19" s="7"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Finite and Inde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7" t="n">
        <v>806976</v>
      </c>
      <c r="C4" s="7" t="n">
        <v>787507</v>
      </c>
    </row>
    <row r="5">
      <c r="A5" s="4" t="inlineStr">
        <is>
          <t>Accumulated Amortization</t>
        </is>
      </c>
      <c r="B5" s="6" t="n">
        <v>-427442</v>
      </c>
      <c r="C5" s="6" t="n">
        <v>-396735</v>
      </c>
    </row>
    <row r="6">
      <c r="A6" s="4" t="inlineStr">
        <is>
          <t>Net</t>
        </is>
      </c>
      <c r="B6" s="6" t="n">
        <v>379534</v>
      </c>
      <c r="C6" s="6" t="n">
        <v>390772</v>
      </c>
    </row>
    <row r="7">
      <c r="A7" s="4" t="inlineStr">
        <is>
          <t>Trademarks</t>
        </is>
      </c>
      <c r="B7" s="6" t="n">
        <v>19900</v>
      </c>
      <c r="C7" s="6" t="n">
        <v>19900</v>
      </c>
    </row>
    <row r="8">
      <c r="A8" s="4" t="inlineStr">
        <is>
          <t>Total intangible assets, Gross</t>
        </is>
      </c>
      <c r="B8" s="6" t="n">
        <v>826876</v>
      </c>
      <c r="C8" s="6" t="n">
        <v>807407</v>
      </c>
    </row>
    <row r="9">
      <c r="A9" s="4" t="inlineStr">
        <is>
          <t>Total intangible assets, Net</t>
        </is>
      </c>
      <c r="B9" s="6" t="n">
        <v>399434</v>
      </c>
      <c r="C9" s="6" t="n">
        <v>410672</v>
      </c>
    </row>
    <row r="10">
      <c r="A10" s="4" t="inlineStr">
        <is>
          <t>Affiliate and customer relationships</t>
        </is>
      </c>
    </row>
    <row r="11">
      <c r="A11" s="3" t="inlineStr">
        <is>
          <t>Finite-Lived Intangible Assets [Line Items]</t>
        </is>
      </c>
    </row>
    <row r="12">
      <c r="A12" s="4" t="inlineStr">
        <is>
          <t>Gross</t>
        </is>
      </c>
      <c r="B12" s="6" t="n">
        <v>649543</v>
      </c>
      <c r="C12" s="6" t="n">
        <v>624699</v>
      </c>
    </row>
    <row r="13">
      <c r="A13" s="4" t="inlineStr">
        <is>
          <t>Accumulated Amortization</t>
        </is>
      </c>
      <c r="B13" s="6" t="n">
        <v>-354673</v>
      </c>
      <c r="C13" s="6" t="n">
        <v>-330350</v>
      </c>
    </row>
    <row r="14">
      <c r="A14" s="4" t="inlineStr">
        <is>
          <t>Net</t>
        </is>
      </c>
      <c r="B14" s="7" t="n">
        <v>294870</v>
      </c>
      <c r="C14" s="6" t="n">
        <v>294349</v>
      </c>
    </row>
    <row r="15">
      <c r="A15" s="4" t="inlineStr">
        <is>
          <t>Affiliate and customer relationships | Minimum</t>
        </is>
      </c>
    </row>
    <row r="16">
      <c r="A16" s="3" t="inlineStr">
        <is>
          <t>Finite-Lived Intangible Assets [Line Items]</t>
        </is>
      </c>
    </row>
    <row r="17">
      <c r="A17" s="4" t="inlineStr">
        <is>
          <t>Estimated Useful Lives</t>
        </is>
      </c>
      <c r="B17" s="4" t="inlineStr">
        <is>
          <t>6 years</t>
        </is>
      </c>
    </row>
    <row r="18">
      <c r="A18" s="4" t="inlineStr">
        <is>
          <t>Affiliate and customer relationships | Maximum</t>
        </is>
      </c>
    </row>
    <row r="19">
      <c r="A19" s="3" t="inlineStr">
        <is>
          <t>Finite-Lived Intangible Assets [Line Items]</t>
        </is>
      </c>
    </row>
    <row r="20">
      <c r="A20" s="4" t="inlineStr">
        <is>
          <t>Estimated Useful Lives</t>
        </is>
      </c>
      <c r="B20" s="4" t="inlineStr">
        <is>
          <t>25 years</t>
        </is>
      </c>
    </row>
    <row r="21">
      <c r="A21" s="4" t="inlineStr">
        <is>
          <t>Advertiser relationships</t>
        </is>
      </c>
    </row>
    <row r="22">
      <c r="A22" s="3" t="inlineStr">
        <is>
          <t>Finite-Lived Intangible Assets [Line Items]</t>
        </is>
      </c>
    </row>
    <row r="23">
      <c r="A23" s="4" t="inlineStr">
        <is>
          <t>Gross</t>
        </is>
      </c>
      <c r="B23" s="7" t="n">
        <v>46282</v>
      </c>
      <c r="C23" s="6" t="n">
        <v>46282</v>
      </c>
    </row>
    <row r="24">
      <c r="A24" s="4" t="inlineStr">
        <is>
          <t>Accumulated Amortization</t>
        </is>
      </c>
      <c r="B24" s="6" t="n">
        <v>-30235</v>
      </c>
      <c r="C24" s="6" t="n">
        <v>-26028</v>
      </c>
    </row>
    <row r="25">
      <c r="A25" s="4" t="inlineStr">
        <is>
          <t>Net</t>
        </is>
      </c>
      <c r="B25" s="7" t="n">
        <v>16047</v>
      </c>
      <c r="C25" s="6" t="n">
        <v>20254</v>
      </c>
    </row>
    <row r="26">
      <c r="A26" s="4" t="inlineStr">
        <is>
          <t>Estimated Useful Lives</t>
        </is>
      </c>
      <c r="B26" s="4" t="inlineStr">
        <is>
          <t>11 years</t>
        </is>
      </c>
    </row>
    <row r="27">
      <c r="A27" s="4" t="inlineStr">
        <is>
          <t>Trade names and other amortizable intangible assets</t>
        </is>
      </c>
    </row>
    <row r="28">
      <c r="A28" s="3" t="inlineStr">
        <is>
          <t>Finite-Lived Intangible Assets [Line Items]</t>
        </is>
      </c>
    </row>
    <row r="29">
      <c r="A29" s="4" t="inlineStr">
        <is>
          <t>Gross</t>
        </is>
      </c>
      <c r="B29" s="7" t="n">
        <v>111151</v>
      </c>
      <c r="C29" s="6" t="n">
        <v>116526</v>
      </c>
    </row>
    <row r="30">
      <c r="A30" s="4" t="inlineStr">
        <is>
          <t>Accumulated Amortization</t>
        </is>
      </c>
      <c r="B30" s="6" t="n">
        <v>-42534</v>
      </c>
      <c r="C30" s="6" t="n">
        <v>-40357</v>
      </c>
    </row>
    <row r="31">
      <c r="A31" s="4" t="inlineStr">
        <is>
          <t>Net</t>
        </is>
      </c>
      <c r="B31" s="7" t="n">
        <v>68617</v>
      </c>
      <c r="C31" s="7" t="n">
        <v>76169</v>
      </c>
    </row>
    <row r="32">
      <c r="A32" s="4" t="inlineStr">
        <is>
          <t>Trade names and other amortizable intangible assets | Minimum</t>
        </is>
      </c>
    </row>
    <row r="33">
      <c r="A33" s="3" t="inlineStr">
        <is>
          <t>Finite-Lived Intangible Assets [Line Items]</t>
        </is>
      </c>
    </row>
    <row r="34">
      <c r="A34" s="4" t="inlineStr">
        <is>
          <t>Estimated Useful Lives</t>
        </is>
      </c>
      <c r="B34" s="4" t="inlineStr">
        <is>
          <t>3 years</t>
        </is>
      </c>
    </row>
    <row r="35">
      <c r="A35" s="4" t="inlineStr">
        <is>
          <t>Trade names and other amortizable intangible assets | Maximum</t>
        </is>
      </c>
    </row>
    <row r="36">
      <c r="A36" s="3" t="inlineStr">
        <is>
          <t>Finite-Lived Intangible Assets [Line Items]</t>
        </is>
      </c>
    </row>
    <row r="37">
      <c r="A37" s="4" t="inlineStr">
        <is>
          <t>Estimated Useful Lives</t>
        </is>
      </c>
      <c r="B37"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Dec. 31, 2021USD ($)</t>
        </is>
      </c>
    </row>
    <row r="2">
      <c r="A2" s="3" t="inlineStr">
        <is>
          <t>Goodwill and Intangible Assets Disclosure [Abstract]</t>
        </is>
      </c>
    </row>
    <row r="3">
      <c r="A3" s="4" t="inlineStr">
        <is>
          <t>2022</t>
        </is>
      </c>
      <c r="B3" s="7" t="n">
        <v>42044</v>
      </c>
    </row>
    <row r="4">
      <c r="A4" s="4" t="inlineStr">
        <is>
          <t>2023</t>
        </is>
      </c>
      <c r="B4" s="6" t="n">
        <v>41787</v>
      </c>
    </row>
    <row r="5">
      <c r="A5" s="4" t="inlineStr">
        <is>
          <t>2024</t>
        </is>
      </c>
      <c r="B5" s="6" t="n">
        <v>41719</v>
      </c>
    </row>
    <row r="6">
      <c r="A6" s="4" t="inlineStr">
        <is>
          <t>2025</t>
        </is>
      </c>
      <c r="B6" s="6" t="n">
        <v>39949</v>
      </c>
    </row>
    <row r="7">
      <c r="A7" s="4" t="inlineStr">
        <is>
          <t>2026</t>
        </is>
      </c>
      <c r="B7" s="7" t="n">
        <v>35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Employee related costs</t>
        </is>
      </c>
      <c r="B3" s="7" t="n">
        <v>128388</v>
      </c>
      <c r="C3" s="7" t="n">
        <v>98661</v>
      </c>
    </row>
    <row r="4">
      <c r="A4" s="4" t="inlineStr">
        <is>
          <t>Participations and residuals</t>
        </is>
      </c>
      <c r="B4" s="6" t="n">
        <v>133988</v>
      </c>
      <c r="C4" s="6" t="n">
        <v>106785</v>
      </c>
    </row>
    <row r="5">
      <c r="A5" s="4" t="inlineStr">
        <is>
          <t>Interest</t>
        </is>
      </c>
      <c r="B5" s="6" t="n">
        <v>36922</v>
      </c>
      <c r="C5" s="6" t="n">
        <v>29345</v>
      </c>
    </row>
    <row r="6">
      <c r="A6" s="4" t="inlineStr">
        <is>
          <t>Other accrued expenses</t>
        </is>
      </c>
      <c r="B6" s="6" t="n">
        <v>41109</v>
      </c>
      <c r="C6" s="6" t="n">
        <v>85214</v>
      </c>
    </row>
    <row r="7">
      <c r="A7" s="4" t="inlineStr">
        <is>
          <t>Total accrued liabilities</t>
        </is>
      </c>
      <c r="B7" s="7" t="n">
        <v>340407</v>
      </c>
      <c r="C7" s="7" t="n">
        <v>320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Summary of Long-Term Debt) (Details) - USD ($) $ in Thousands</t>
        </is>
      </c>
      <c r="B1" s="2" t="inlineStr">
        <is>
          <t>Dec. 31, 2021</t>
        </is>
      </c>
      <c r="C1" s="2" t="inlineStr">
        <is>
          <t>Feb. 26, 2021</t>
        </is>
      </c>
      <c r="D1" s="2" t="inlineStr">
        <is>
          <t>Feb. 08, 2021</t>
        </is>
      </c>
      <c r="E1" s="2" t="inlineStr">
        <is>
          <t>Dec. 31, 2020</t>
        </is>
      </c>
      <c r="F1" s="2" t="inlineStr">
        <is>
          <t>Jul. 28, 2017</t>
        </is>
      </c>
      <c r="G1" s="2" t="inlineStr">
        <is>
          <t>Mar. 30, 2016</t>
        </is>
      </c>
      <c r="H1" s="2" t="inlineStr">
        <is>
          <t>Dec. 17, 2012</t>
        </is>
      </c>
    </row>
    <row r="2">
      <c r="A2" s="3" t="inlineStr">
        <is>
          <t>Debt Instrument [Line Items]</t>
        </is>
      </c>
    </row>
    <row r="3">
      <c r="A3" s="4" t="inlineStr">
        <is>
          <t>Long-term debt</t>
        </is>
      </c>
      <c r="B3" s="7" t="n">
        <v>2875000</v>
      </c>
      <c r="E3" s="7" t="n">
        <v>2875000</v>
      </c>
    </row>
    <row r="4">
      <c r="A4" s="4" t="inlineStr">
        <is>
          <t>Unamortized discount</t>
        </is>
      </c>
      <c r="B4" s="6" t="n">
        <v>-23167</v>
      </c>
      <c r="E4" s="6" t="n">
        <v>-18337</v>
      </c>
    </row>
    <row r="5">
      <c r="A5" s="4" t="inlineStr">
        <is>
          <t>Unamortized deferred financing costs</t>
        </is>
      </c>
      <c r="B5" s="6" t="n">
        <v>-13363</v>
      </c>
      <c r="E5" s="6" t="n">
        <v>-7356</v>
      </c>
    </row>
    <row r="6">
      <c r="A6" s="4" t="inlineStr">
        <is>
          <t>Long-term debt, net</t>
        </is>
      </c>
      <c r="B6" s="6" t="n">
        <v>2838470</v>
      </c>
      <c r="E6" s="6" t="n">
        <v>2849307</v>
      </c>
    </row>
    <row r="7">
      <c r="A7" s="4" t="inlineStr">
        <is>
          <t>Current portion of long-term debt</t>
        </is>
      </c>
      <c r="B7" s="6" t="n">
        <v>33750</v>
      </c>
      <c r="E7" s="6" t="n">
        <v>75000</v>
      </c>
    </row>
    <row r="8">
      <c r="A8" s="4" t="inlineStr">
        <is>
          <t>Noncurrent portion of long-term debt</t>
        </is>
      </c>
      <c r="B8" s="7" t="n">
        <v>2804720</v>
      </c>
      <c r="E8" s="6" t="n">
        <v>2774307</v>
      </c>
    </row>
    <row r="9">
      <c r="A9" s="4" t="inlineStr">
        <is>
          <t>4.75% Notes due August 2025</t>
        </is>
      </c>
    </row>
    <row r="10">
      <c r="A10" s="3" t="inlineStr">
        <is>
          <t>Debt Instrument [Line Items]</t>
        </is>
      </c>
    </row>
    <row r="11">
      <c r="A11" s="4" t="inlineStr">
        <is>
          <t>Debt, interest rate</t>
        </is>
      </c>
      <c r="B11" s="4" t="inlineStr">
        <is>
          <t>4.75%</t>
        </is>
      </c>
    </row>
    <row r="12">
      <c r="A12" s="4" t="inlineStr">
        <is>
          <t>Senior Notes | 4.75% Notes due December 2022</t>
        </is>
      </c>
    </row>
    <row r="13">
      <c r="A13" s="3" t="inlineStr">
        <is>
          <t>Debt Instrument [Line Items]</t>
        </is>
      </c>
    </row>
    <row r="14">
      <c r="A14" s="4" t="inlineStr">
        <is>
          <t>Long-term debt</t>
        </is>
      </c>
      <c r="B14" s="7" t="n">
        <v>0</v>
      </c>
      <c r="E14" s="7" t="n">
        <v>400000</v>
      </c>
    </row>
    <row r="15">
      <c r="A15" s="4" t="inlineStr">
        <is>
          <t>Unamortized discount</t>
        </is>
      </c>
      <c r="H15" s="7" t="n">
        <v>-10500</v>
      </c>
    </row>
    <row r="16">
      <c r="A16" s="4" t="inlineStr">
        <is>
          <t>Debt, interest rate</t>
        </is>
      </c>
      <c r="C16" s="4" t="inlineStr">
        <is>
          <t>4.75%</t>
        </is>
      </c>
      <c r="E16" s="4" t="inlineStr">
        <is>
          <t>4.75%</t>
        </is>
      </c>
      <c r="H16" s="4" t="inlineStr">
        <is>
          <t>4.75%</t>
        </is>
      </c>
    </row>
    <row r="17">
      <c r="A17" s="4" t="inlineStr">
        <is>
          <t>Senior Notes | 5.00% Notes due April 2024</t>
        </is>
      </c>
    </row>
    <row r="18">
      <c r="A18" s="3" t="inlineStr">
        <is>
          <t>Debt Instrument [Line Items]</t>
        </is>
      </c>
    </row>
    <row r="19">
      <c r="A19" s="4" t="inlineStr">
        <is>
          <t>Long-term debt</t>
        </is>
      </c>
      <c r="B19" s="7" t="n">
        <v>400000</v>
      </c>
      <c r="E19" s="7" t="n">
        <v>1000000</v>
      </c>
    </row>
    <row r="20">
      <c r="A20" s="4" t="inlineStr">
        <is>
          <t>Unamortized discount</t>
        </is>
      </c>
      <c r="G20" s="7" t="n">
        <v>-17500</v>
      </c>
    </row>
    <row r="21">
      <c r="A21" s="4" t="inlineStr">
        <is>
          <t>Debt, interest rate</t>
        </is>
      </c>
      <c r="B21" s="4" t="inlineStr">
        <is>
          <t>5.00%</t>
        </is>
      </c>
      <c r="C21" s="4" t="inlineStr">
        <is>
          <t>5.00%</t>
        </is>
      </c>
      <c r="E21" s="4" t="inlineStr">
        <is>
          <t>5.00%</t>
        </is>
      </c>
      <c r="G21" s="4" t="inlineStr">
        <is>
          <t>5.00%</t>
        </is>
      </c>
    </row>
    <row r="22">
      <c r="A22" s="4" t="inlineStr">
        <is>
          <t>Senior Notes | 4.75% Notes due August 2025</t>
        </is>
      </c>
    </row>
    <row r="23">
      <c r="A23" s="3" t="inlineStr">
        <is>
          <t>Debt Instrument [Line Items]</t>
        </is>
      </c>
    </row>
    <row r="24">
      <c r="A24" s="4" t="inlineStr">
        <is>
          <t>Long-term debt</t>
        </is>
      </c>
      <c r="B24" s="7" t="n">
        <v>800000</v>
      </c>
      <c r="E24" s="7" t="n">
        <v>800000</v>
      </c>
    </row>
    <row r="25">
      <c r="A25" s="4" t="inlineStr">
        <is>
          <t>Debt, interest rate</t>
        </is>
      </c>
      <c r="B25" s="4" t="inlineStr">
        <is>
          <t>4.75%</t>
        </is>
      </c>
      <c r="E25" s="4" t="inlineStr">
        <is>
          <t>4.75%</t>
        </is>
      </c>
      <c r="F25" s="4" t="inlineStr">
        <is>
          <t>4.75%</t>
        </is>
      </c>
    </row>
    <row r="26">
      <c r="A26" s="4" t="inlineStr">
        <is>
          <t>Senior Notes | 4.25% Notes due February 2029</t>
        </is>
      </c>
    </row>
    <row r="27">
      <c r="A27" s="3" t="inlineStr">
        <is>
          <t>Debt Instrument [Line Items]</t>
        </is>
      </c>
    </row>
    <row r="28">
      <c r="A28" s="4" t="inlineStr">
        <is>
          <t>Long-term debt</t>
        </is>
      </c>
      <c r="B28" s="7" t="n">
        <v>1000000</v>
      </c>
      <c r="E28" s="7" t="n">
        <v>0</v>
      </c>
    </row>
    <row r="29">
      <c r="A29" s="4" t="inlineStr">
        <is>
          <t>Debt, interest rate</t>
        </is>
      </c>
      <c r="B29" s="4" t="inlineStr">
        <is>
          <t>4.25%</t>
        </is>
      </c>
      <c r="D29" s="4" t="inlineStr">
        <is>
          <t>4.25%</t>
        </is>
      </c>
    </row>
    <row r="30">
      <c r="A30" s="4" t="inlineStr">
        <is>
          <t>Secured Debt | Term Loan A Facility</t>
        </is>
      </c>
    </row>
    <row r="31">
      <c r="A31" s="3" t="inlineStr">
        <is>
          <t>Debt Instrument [Line Items]</t>
        </is>
      </c>
    </row>
    <row r="32">
      <c r="A32" s="4" t="inlineStr">
        <is>
          <t>Long-term debt</t>
        </is>
      </c>
      <c r="B32" s="7" t="n">
        <v>675000</v>
      </c>
      <c r="E32" s="7" t="n">
        <v>6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Narrative) (Details)</t>
        </is>
      </c>
      <c r="B1" s="2" t="inlineStr">
        <is>
          <t>Feb. 26, 2021USD ($)</t>
        </is>
      </c>
      <c r="C1" s="2" t="inlineStr">
        <is>
          <t>Feb. 08, 2021USD ($)</t>
        </is>
      </c>
      <c r="D1" s="2" t="inlineStr">
        <is>
          <t>Jul. 28, 2017USD ($)</t>
        </is>
      </c>
      <c r="E1" s="2" t="inlineStr">
        <is>
          <t>Mar. 30, 2016USD ($)</t>
        </is>
      </c>
      <c r="F1" s="2" t="inlineStr">
        <is>
          <t>Dec. 17, 2012USD ($)</t>
        </is>
      </c>
      <c r="G1" s="2" t="inlineStr">
        <is>
          <t>Mar. 31, 2020USD ($)</t>
        </is>
      </c>
      <c r="H1" s="2" t="inlineStr">
        <is>
          <t>Dec. 31, 2021USD ($)</t>
        </is>
      </c>
      <c r="I1" s="2" t="inlineStr">
        <is>
          <t>Dec. 31, 2020USD ($)</t>
        </is>
      </c>
      <c r="J1" s="2" t="inlineStr">
        <is>
          <t>Dec. 31, 2019USD ($)</t>
        </is>
      </c>
    </row>
    <row r="2">
      <c r="A2" s="3" t="inlineStr">
        <is>
          <t>Debt Instrument [Line Items]</t>
        </is>
      </c>
    </row>
    <row r="3">
      <c r="A3" s="4" t="inlineStr">
        <is>
          <t>Proceeds from the issuance of long-term debt</t>
        </is>
      </c>
      <c r="H3" s="7" t="n">
        <v>986000000</v>
      </c>
      <c r="I3" s="7" t="n">
        <v>6000000</v>
      </c>
      <c r="J3" s="7" t="n">
        <v>1521000</v>
      </c>
    </row>
    <row r="4">
      <c r="A4" s="4" t="inlineStr">
        <is>
          <t>Issuance discount</t>
        </is>
      </c>
      <c r="H4" s="6" t="n">
        <v>23167000</v>
      </c>
      <c r="I4" s="6" t="n">
        <v>18337000</v>
      </c>
    </row>
    <row r="5">
      <c r="A5" s="4" t="inlineStr">
        <is>
          <t>Loss on extinguishment of debt</t>
        </is>
      </c>
      <c r="H5" s="7" t="n">
        <v>22074000</v>
      </c>
      <c r="I5" s="7" t="n">
        <v>2908000</v>
      </c>
      <c r="J5" s="7" t="n">
        <v>0</v>
      </c>
    </row>
    <row r="6">
      <c r="A6" s="4" t="inlineStr">
        <is>
          <t>Revolving Credit Facility</t>
        </is>
      </c>
    </row>
    <row r="7">
      <c r="A7" s="3" t="inlineStr">
        <is>
          <t>Debt Instrument [Line Items]</t>
        </is>
      </c>
    </row>
    <row r="8">
      <c r="A8" s="4" t="inlineStr">
        <is>
          <t>Aggregate principal amount</t>
        </is>
      </c>
      <c r="C8" s="7" t="n">
        <v>500000000</v>
      </c>
    </row>
    <row r="9">
      <c r="A9" s="4" t="inlineStr">
        <is>
          <t>Term Loan A Facility</t>
        </is>
      </c>
    </row>
    <row r="10">
      <c r="A10" s="3" t="inlineStr">
        <is>
          <t>Debt Instrument [Line Items]</t>
        </is>
      </c>
    </row>
    <row r="11">
      <c r="A11" s="4" t="inlineStr">
        <is>
          <t>Debt instrument, covenant, cash flow ratio</t>
        </is>
      </c>
      <c r="C11" s="10" t="n">
        <v>5.25</v>
      </c>
    </row>
    <row r="12">
      <c r="A12" s="4" t="inlineStr">
        <is>
          <t>Minimum ratio of annual operating cash flow to annual total interest expense</t>
        </is>
      </c>
      <c r="C12" s="10" t="n">
        <v>2.5</v>
      </c>
    </row>
    <row r="13">
      <c r="A13" s="4" t="inlineStr">
        <is>
          <t>Term Loan A Facility | Minimum</t>
        </is>
      </c>
    </row>
    <row r="14">
      <c r="A14" s="3" t="inlineStr">
        <is>
          <t>Debt Instrument [Line Items]</t>
        </is>
      </c>
    </row>
    <row r="15">
      <c r="A15" s="4" t="inlineStr">
        <is>
          <t>Commitment fee percentage</t>
        </is>
      </c>
      <c r="C15" s="4" t="inlineStr">
        <is>
          <t>0.25%</t>
        </is>
      </c>
    </row>
    <row r="16">
      <c r="A16" s="4" t="inlineStr">
        <is>
          <t>Debt instrument, covenant, cash flow ratio</t>
        </is>
      </c>
      <c r="C16" s="6" t="n">
        <v>5</v>
      </c>
    </row>
    <row r="17">
      <c r="A17" s="4" t="inlineStr">
        <is>
          <t>Term Loan A Facility | Minimum | Base Rate</t>
        </is>
      </c>
    </row>
    <row r="18">
      <c r="A18" s="3" t="inlineStr">
        <is>
          <t>Debt Instrument [Line Items]</t>
        </is>
      </c>
    </row>
    <row r="19">
      <c r="A19" s="4" t="inlineStr">
        <is>
          <t>Basis spread on variable rate</t>
        </is>
      </c>
      <c r="C19" s="4" t="inlineStr">
        <is>
          <t>0.25%</t>
        </is>
      </c>
    </row>
    <row r="20">
      <c r="A20" s="4" t="inlineStr">
        <is>
          <t>Term Loan A Facility | Minimum | Eurodollar</t>
        </is>
      </c>
    </row>
    <row r="21">
      <c r="A21" s="3" t="inlineStr">
        <is>
          <t>Debt Instrument [Line Items]</t>
        </is>
      </c>
    </row>
    <row r="22">
      <c r="A22" s="4" t="inlineStr">
        <is>
          <t>Basis spread on variable rate</t>
        </is>
      </c>
      <c r="C22" s="4" t="inlineStr">
        <is>
          <t>1.25%</t>
        </is>
      </c>
    </row>
    <row r="23">
      <c r="A23" s="4" t="inlineStr">
        <is>
          <t>Term Loan A Facility | Maximum</t>
        </is>
      </c>
    </row>
    <row r="24">
      <c r="A24" s="3" t="inlineStr">
        <is>
          <t>Debt Instrument [Line Items]</t>
        </is>
      </c>
    </row>
    <row r="25">
      <c r="A25" s="4" t="inlineStr">
        <is>
          <t>Commitment fee percentage</t>
        </is>
      </c>
      <c r="C25" s="4" t="inlineStr">
        <is>
          <t>0.50%</t>
        </is>
      </c>
    </row>
    <row r="26">
      <c r="A26" s="4" t="inlineStr">
        <is>
          <t>Debt instrument, covenant, cash flow ratio</t>
        </is>
      </c>
      <c r="C26" s="6" t="n">
        <v>6</v>
      </c>
    </row>
    <row r="27">
      <c r="A27" s="4" t="inlineStr">
        <is>
          <t>Term Loan A Facility | Maximum | Base Rate</t>
        </is>
      </c>
    </row>
    <row r="28">
      <c r="A28" s="3" t="inlineStr">
        <is>
          <t>Debt Instrument [Line Items]</t>
        </is>
      </c>
    </row>
    <row r="29">
      <c r="A29" s="4" t="inlineStr">
        <is>
          <t>Basis spread on variable rate</t>
        </is>
      </c>
      <c r="C29" s="4" t="inlineStr">
        <is>
          <t>1.25%</t>
        </is>
      </c>
    </row>
    <row r="30">
      <c r="A30" s="4" t="inlineStr">
        <is>
          <t>Term Loan A Facility | Maximum | Eurodollar</t>
        </is>
      </c>
    </row>
    <row r="31">
      <c r="A31" s="3" t="inlineStr">
        <is>
          <t>Debt Instrument [Line Items]</t>
        </is>
      </c>
    </row>
    <row r="32">
      <c r="A32" s="4" t="inlineStr">
        <is>
          <t>Basis spread on variable rate</t>
        </is>
      </c>
      <c r="C32" s="4" t="inlineStr">
        <is>
          <t>2.25%</t>
        </is>
      </c>
    </row>
    <row r="33">
      <c r="A33" s="4" t="inlineStr">
        <is>
          <t>Term Loan A Facility | Secured Debt</t>
        </is>
      </c>
    </row>
    <row r="34">
      <c r="A34" s="3" t="inlineStr">
        <is>
          <t>Debt Instrument [Line Items]</t>
        </is>
      </c>
    </row>
    <row r="35">
      <c r="A35" s="4" t="inlineStr">
        <is>
          <t>Aggregate principal amount</t>
        </is>
      </c>
      <c r="C35" s="7" t="n">
        <v>675000000</v>
      </c>
    </row>
    <row r="36">
      <c r="A36" s="4" t="inlineStr">
        <is>
          <t>Term Loan A Facility | Secured Debt | Senior Notes</t>
        </is>
      </c>
    </row>
    <row r="37">
      <c r="A37" s="3" t="inlineStr">
        <is>
          <t>Debt Instrument [Line Items]</t>
        </is>
      </c>
    </row>
    <row r="38">
      <c r="A38" s="4" t="inlineStr">
        <is>
          <t>Repayment of outstanding amount under loan facility</t>
        </is>
      </c>
      <c r="D38" s="7" t="n">
        <v>400000000</v>
      </c>
    </row>
    <row r="39">
      <c r="A39" s="4" t="inlineStr">
        <is>
          <t>4.25% Notes due February 2029 | Senior Notes</t>
        </is>
      </c>
    </row>
    <row r="40">
      <c r="A40" s="3" t="inlineStr">
        <is>
          <t>Debt Instrument [Line Items]</t>
        </is>
      </c>
    </row>
    <row r="41">
      <c r="A41" s="4" t="inlineStr">
        <is>
          <t>Aggregate principal amount</t>
        </is>
      </c>
      <c r="C41" s="7" t="n">
        <v>1000000000</v>
      </c>
    </row>
    <row r="42">
      <c r="A42" s="4" t="inlineStr">
        <is>
          <t>Debt, interest rate</t>
        </is>
      </c>
      <c r="C42" s="4" t="inlineStr">
        <is>
          <t>4.25%</t>
        </is>
      </c>
      <c r="H42" s="4" t="inlineStr">
        <is>
          <t>4.25%</t>
        </is>
      </c>
    </row>
    <row r="43">
      <c r="A43" s="4" t="inlineStr">
        <is>
          <t>Proceeds from the issuance of long-term debt</t>
        </is>
      </c>
      <c r="C43" s="7" t="n">
        <v>982300000</v>
      </c>
    </row>
    <row r="44">
      <c r="A44" s="4" t="inlineStr">
        <is>
          <t>4.25% Notes due February 2029 | Senior Notes | Debt Instrument, Redemption, Period One</t>
        </is>
      </c>
    </row>
    <row r="45">
      <c r="A45" s="3" t="inlineStr">
        <is>
          <t>Debt Instrument [Line Items]</t>
        </is>
      </c>
    </row>
    <row r="46">
      <c r="A46" s="4" t="inlineStr">
        <is>
          <t>Redemption price (as a percentage)</t>
        </is>
      </c>
      <c r="C46" s="4" t="inlineStr">
        <is>
          <t>102.125%</t>
        </is>
      </c>
    </row>
    <row r="47">
      <c r="A47" s="4" t="inlineStr">
        <is>
          <t>4.25% Notes due February 2029 | Senior Notes | Debt Instrument, Redemption, Period Two</t>
        </is>
      </c>
    </row>
    <row r="48">
      <c r="A48" s="3" t="inlineStr">
        <is>
          <t>Debt Instrument [Line Items]</t>
        </is>
      </c>
    </row>
    <row r="49">
      <c r="A49" s="4" t="inlineStr">
        <is>
          <t>Redemption price (as a percentage)</t>
        </is>
      </c>
      <c r="C49" s="4" t="inlineStr">
        <is>
          <t>100.00%</t>
        </is>
      </c>
    </row>
    <row r="50">
      <c r="A50" s="4" t="inlineStr">
        <is>
          <t>4.75% Notes due December 2022 | Senior Notes</t>
        </is>
      </c>
    </row>
    <row r="51">
      <c r="A51" s="3" t="inlineStr">
        <is>
          <t>Debt Instrument [Line Items]</t>
        </is>
      </c>
    </row>
    <row r="52">
      <c r="A52" s="4" t="inlineStr">
        <is>
          <t>Aggregate principal amount</t>
        </is>
      </c>
      <c r="F52" s="7" t="n">
        <v>600000000</v>
      </c>
    </row>
    <row r="53">
      <c r="A53" s="4" t="inlineStr">
        <is>
          <t>Debt, interest rate</t>
        </is>
      </c>
      <c r="B53" s="4" t="inlineStr">
        <is>
          <t>4.75%</t>
        </is>
      </c>
      <c r="F53" s="4" t="inlineStr">
        <is>
          <t>4.75%</t>
        </is>
      </c>
      <c r="I53" s="4" t="inlineStr">
        <is>
          <t>4.75%</t>
        </is>
      </c>
    </row>
    <row r="54">
      <c r="A54" s="4" t="inlineStr">
        <is>
          <t>Redemption of principal amount</t>
        </is>
      </c>
      <c r="B54" s="7" t="n">
        <v>400000000</v>
      </c>
    </row>
    <row r="55">
      <c r="A55" s="4" t="inlineStr">
        <is>
          <t>Redemption price (as a percentage)</t>
        </is>
      </c>
      <c r="B55" s="4" t="inlineStr">
        <is>
          <t>100.00%</t>
        </is>
      </c>
    </row>
    <row r="56">
      <c r="A56" s="4" t="inlineStr">
        <is>
          <t>Issuance discount</t>
        </is>
      </c>
      <c r="F56" s="7" t="n">
        <v>10500000</v>
      </c>
    </row>
    <row r="57">
      <c r="A57" s="4" t="inlineStr">
        <is>
          <t>Loss on extinguishment of debt</t>
        </is>
      </c>
      <c r="I57" s="7" t="n">
        <v>2900000</v>
      </c>
    </row>
    <row r="58">
      <c r="A58" s="4" t="inlineStr">
        <is>
          <t>Term-B Facility | Senior Notes</t>
        </is>
      </c>
    </row>
    <row r="59">
      <c r="A59" s="3" t="inlineStr">
        <is>
          <t>Debt Instrument [Line Items]</t>
        </is>
      </c>
    </row>
    <row r="60">
      <c r="A60" s="4" t="inlineStr">
        <is>
          <t>Repayment of outstanding amount under loan facility</t>
        </is>
      </c>
      <c r="F60" s="7" t="n">
        <v>587600000</v>
      </c>
    </row>
    <row r="61">
      <c r="A61" s="4" t="inlineStr">
        <is>
          <t>4.75% Senior Notes Due 2022 And 5.00% Senior Notes Due 2024 | Senior Notes</t>
        </is>
      </c>
    </row>
    <row r="62">
      <c r="A62" s="3" t="inlineStr">
        <is>
          <t>Debt Instrument [Line Items]</t>
        </is>
      </c>
    </row>
    <row r="63">
      <c r="A63" s="4" t="inlineStr">
        <is>
          <t>Loss on extinguishment of debt</t>
        </is>
      </c>
      <c r="H63" s="7" t="n">
        <v>22100000</v>
      </c>
    </row>
    <row r="64">
      <c r="A64" s="4" t="inlineStr">
        <is>
          <t>5.00% Notes due April 2024 | Senior Notes</t>
        </is>
      </c>
    </row>
    <row r="65">
      <c r="A65" s="3" t="inlineStr">
        <is>
          <t>Debt Instrument [Line Items]</t>
        </is>
      </c>
    </row>
    <row r="66">
      <c r="A66" s="4" t="inlineStr">
        <is>
          <t>Aggregate principal amount</t>
        </is>
      </c>
      <c r="E66" s="7" t="n">
        <v>1000000000</v>
      </c>
    </row>
    <row r="67">
      <c r="A67" s="4" t="inlineStr">
        <is>
          <t>Debt, interest rate</t>
        </is>
      </c>
      <c r="B67" s="4" t="inlineStr">
        <is>
          <t>5.00%</t>
        </is>
      </c>
      <c r="E67" s="4" t="inlineStr">
        <is>
          <t>5.00%</t>
        </is>
      </c>
      <c r="H67" s="4" t="inlineStr">
        <is>
          <t>5.00%</t>
        </is>
      </c>
      <c r="I67" s="4" t="inlineStr">
        <is>
          <t>5.00%</t>
        </is>
      </c>
    </row>
    <row r="68">
      <c r="A68" s="4" t="inlineStr">
        <is>
          <t>Redemption of principal amount</t>
        </is>
      </c>
      <c r="B68" s="7" t="n">
        <v>600000000</v>
      </c>
    </row>
    <row r="69">
      <c r="A69" s="4" t="inlineStr">
        <is>
          <t>Redemption price (as a percentage)</t>
        </is>
      </c>
      <c r="B69" s="4" t="inlineStr">
        <is>
          <t>102.50%</t>
        </is>
      </c>
    </row>
    <row r="70">
      <c r="A70" s="4" t="inlineStr">
        <is>
          <t>Issuance discount</t>
        </is>
      </c>
      <c r="E70" s="7" t="n">
        <v>17500000</v>
      </c>
    </row>
    <row r="71">
      <c r="A71" s="4" t="inlineStr">
        <is>
          <t>5.00% Notes due April 2024 | Senior Notes | Debt Instrument, Redemption, Period One</t>
        </is>
      </c>
    </row>
    <row r="72">
      <c r="A72" s="3" t="inlineStr">
        <is>
          <t>Debt Instrument [Line Items]</t>
        </is>
      </c>
    </row>
    <row r="73">
      <c r="A73" s="4" t="inlineStr">
        <is>
          <t>Redemption price (as a percentage)</t>
        </is>
      </c>
      <c r="E73" s="4" t="inlineStr">
        <is>
          <t>102.50%</t>
        </is>
      </c>
    </row>
    <row r="74">
      <c r="A74" s="4" t="inlineStr">
        <is>
          <t>5.00% Notes due April 2024 | Senior Notes | Debt Instrument, Redemption, Period Two</t>
        </is>
      </c>
    </row>
    <row r="75">
      <c r="A75" s="3" t="inlineStr">
        <is>
          <t>Debt Instrument [Line Items]</t>
        </is>
      </c>
    </row>
    <row r="76">
      <c r="A76" s="4" t="inlineStr">
        <is>
          <t>Redemption price (as a percentage)</t>
        </is>
      </c>
      <c r="E76" s="4" t="inlineStr">
        <is>
          <t>100.00%</t>
        </is>
      </c>
    </row>
    <row r="77">
      <c r="A77" s="4" t="inlineStr">
        <is>
          <t>4.75% Notes due August 2025</t>
        </is>
      </c>
    </row>
    <row r="78">
      <c r="A78" s="3" t="inlineStr">
        <is>
          <t>Debt Instrument [Line Items]</t>
        </is>
      </c>
    </row>
    <row r="79">
      <c r="A79" s="4" t="inlineStr">
        <is>
          <t>Debt, interest rate</t>
        </is>
      </c>
      <c r="H79" s="4" t="inlineStr">
        <is>
          <t>4.75%</t>
        </is>
      </c>
    </row>
    <row r="80">
      <c r="A80" s="4" t="inlineStr">
        <is>
          <t>4.75% Notes due August 2025 | Senior Notes</t>
        </is>
      </c>
    </row>
    <row r="81">
      <c r="A81" s="3" t="inlineStr">
        <is>
          <t>Debt Instrument [Line Items]</t>
        </is>
      </c>
    </row>
    <row r="82">
      <c r="A82" s="4" t="inlineStr">
        <is>
          <t>Aggregate principal amount</t>
        </is>
      </c>
      <c r="D82" s="7" t="n">
        <v>800000000</v>
      </c>
      <c r="G82" s="7" t="n">
        <v>600000000</v>
      </c>
    </row>
    <row r="83">
      <c r="A83" s="4" t="inlineStr">
        <is>
          <t>Debt, interest rate</t>
        </is>
      </c>
      <c r="D83" s="4" t="inlineStr">
        <is>
          <t>4.75%</t>
        </is>
      </c>
      <c r="H83" s="4" t="inlineStr">
        <is>
          <t>4.75%</t>
        </is>
      </c>
      <c r="I83" s="4" t="inlineStr">
        <is>
          <t>4.75%</t>
        </is>
      </c>
    </row>
    <row r="84">
      <c r="A84" s="4" t="inlineStr">
        <is>
          <t>Underwriting discounts and commissions and expenses</t>
        </is>
      </c>
      <c r="D84" s="7" t="n">
        <v>14000000</v>
      </c>
    </row>
    <row r="85">
      <c r="A85" s="4" t="inlineStr">
        <is>
          <t>Redemption of notes</t>
        </is>
      </c>
      <c r="G85" s="7" t="n">
        <v>200000000</v>
      </c>
    </row>
    <row r="86">
      <c r="A86" s="4" t="inlineStr">
        <is>
          <t>4.75% Notes due August 2025 | Senior Notes | Debt Instrument, Redemption, Period One</t>
        </is>
      </c>
    </row>
    <row r="87">
      <c r="A87" s="3" t="inlineStr">
        <is>
          <t>Debt Instrument [Line Items]</t>
        </is>
      </c>
    </row>
    <row r="88">
      <c r="A88" s="4" t="inlineStr">
        <is>
          <t>Redemption price (as a percentage)</t>
        </is>
      </c>
      <c r="D88" s="4" t="inlineStr">
        <is>
          <t>102.375%</t>
        </is>
      </c>
    </row>
    <row r="89">
      <c r="A89" s="4" t="inlineStr">
        <is>
          <t>4.75% Notes due August 2025 | Senior Notes | Debt Instrument, Redemption, Period Two</t>
        </is>
      </c>
    </row>
    <row r="90">
      <c r="A90" s="3" t="inlineStr">
        <is>
          <t>Debt Instrument [Line Items]</t>
        </is>
      </c>
    </row>
    <row r="91">
      <c r="A91" s="4" t="inlineStr">
        <is>
          <t>Redemption price (as a percentage)</t>
        </is>
      </c>
      <c r="D91" s="4" t="inlineStr">
        <is>
          <t>100.00%</t>
        </is>
      </c>
    </row>
    <row r="92">
      <c r="A92" s="4" t="inlineStr">
        <is>
          <t>7.75% Senior Notes | Senior Notes</t>
        </is>
      </c>
    </row>
    <row r="93">
      <c r="A93" s="3" t="inlineStr">
        <is>
          <t>Debt Instrument [Line Items]</t>
        </is>
      </c>
    </row>
    <row r="94">
      <c r="A94" s="4" t="inlineStr">
        <is>
          <t>Debt, interest rate</t>
        </is>
      </c>
      <c r="E94" s="4" t="inlineStr">
        <is>
          <t>7.75%</t>
        </is>
      </c>
    </row>
    <row r="95">
      <c r="A95" s="4" t="inlineStr">
        <is>
          <t>Debt extinguishment including principal interest and fees</t>
        </is>
      </c>
      <c r="E95" s="7" t="n">
        <v>703000000</v>
      </c>
    </row>
    <row r="96">
      <c r="A96" s="4" t="inlineStr">
        <is>
          <t>Debt proceeds used in redemption</t>
        </is>
      </c>
      <c r="E96" s="7" t="n">
        <v>45600000</v>
      </c>
    </row>
    <row r="97">
      <c r="A97" s="4" t="inlineStr">
        <is>
          <t>Other debt</t>
        </is>
      </c>
    </row>
    <row r="98">
      <c r="A98" s="3" t="inlineStr">
        <is>
          <t>Debt Instrument [Line Items]</t>
        </is>
      </c>
    </row>
    <row r="99">
      <c r="A99" s="4" t="inlineStr">
        <is>
          <t>Debt, interest rate</t>
        </is>
      </c>
      <c r="H99" s="4" t="inlineStr">
        <is>
          <t>3.50%</t>
        </is>
      </c>
    </row>
    <row r="100">
      <c r="A100" s="4" t="inlineStr">
        <is>
          <t>Credit facility borrowing capacity</t>
        </is>
      </c>
      <c r="H100" s="7" t="n">
        <v>4500000</v>
      </c>
    </row>
    <row r="101">
      <c r="A101" s="4" t="inlineStr">
        <is>
          <t>Outstanding borrowings on lines of credit</t>
        </is>
      </c>
      <c r="H101" s="7" t="n">
        <v>0</v>
      </c>
    </row>
    <row r="102">
      <c r="A102" s="4" t="inlineStr">
        <is>
          <t>Other debt | Prime Rate</t>
        </is>
      </c>
    </row>
    <row r="103">
      <c r="A103" s="3" t="inlineStr">
        <is>
          <t>Debt Instrument [Line Items]</t>
        </is>
      </c>
    </row>
    <row r="104">
      <c r="A104" s="4" t="inlineStr">
        <is>
          <t>Debt, interest rate</t>
        </is>
      </c>
      <c r="H104" s="4" t="inlineStr">
        <is>
          <t>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Maturities) (Details) - USD ($) $ in Thousands</t>
        </is>
      </c>
      <c r="B1" s="2" t="inlineStr">
        <is>
          <t>Dec. 31, 2021</t>
        </is>
      </c>
      <c r="C1" s="2" t="inlineStr">
        <is>
          <t>Dec. 31, 2020</t>
        </is>
      </c>
    </row>
    <row r="2">
      <c r="A2" s="3" t="inlineStr">
        <is>
          <t>Debt Disclosure [Abstract]</t>
        </is>
      </c>
    </row>
    <row r="3">
      <c r="A3" s="4" t="inlineStr">
        <is>
          <t>2022</t>
        </is>
      </c>
      <c r="B3" s="7" t="n">
        <v>33750</v>
      </c>
    </row>
    <row r="4">
      <c r="A4" s="4" t="inlineStr">
        <is>
          <t>2023</t>
        </is>
      </c>
      <c r="B4" s="6" t="n">
        <v>33750</v>
      </c>
    </row>
    <row r="5">
      <c r="A5" s="4" t="inlineStr">
        <is>
          <t>2024</t>
        </is>
      </c>
      <c r="B5" s="6" t="n">
        <v>467500</v>
      </c>
    </row>
    <row r="6">
      <c r="A6" s="4" t="inlineStr">
        <is>
          <t>2025</t>
        </is>
      </c>
      <c r="B6" s="6" t="n">
        <v>867500</v>
      </c>
    </row>
    <row r="7">
      <c r="A7" s="4" t="inlineStr">
        <is>
          <t>2026</t>
        </is>
      </c>
      <c r="B7" s="6" t="n">
        <v>472500</v>
      </c>
    </row>
    <row r="8">
      <c r="A8" s="4" t="inlineStr">
        <is>
          <t>Thereafter</t>
        </is>
      </c>
      <c r="B8" s="6" t="n">
        <v>1000000</v>
      </c>
    </row>
    <row r="9">
      <c r="A9" s="4" t="inlineStr">
        <is>
          <t>Long-term debt</t>
        </is>
      </c>
      <c r="B9" s="7" t="n">
        <v>2875000</v>
      </c>
      <c r="C9" s="7" t="n">
        <v>28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Dec. 31, 2021</t>
        </is>
      </c>
      <c r="C1" s="2" t="inlineStr">
        <is>
          <t>Dec. 31, 2020</t>
        </is>
      </c>
    </row>
    <row r="2">
      <c r="A2" s="3" t="inlineStr">
        <is>
          <t>Assets:</t>
        </is>
      </c>
    </row>
    <row r="3">
      <c r="A3" s="4" t="inlineStr">
        <is>
          <t>Cash equivalents</t>
        </is>
      </c>
      <c r="C3" s="7" t="n">
        <v>107494</v>
      </c>
    </row>
    <row r="4">
      <c r="A4" s="4" t="inlineStr">
        <is>
          <t>Marketable securities</t>
        </is>
      </c>
      <c r="B4" s="7" t="n">
        <v>5771</v>
      </c>
      <c r="C4" s="6" t="n">
        <v>62442</v>
      </c>
    </row>
    <row r="5">
      <c r="A5" s="4" t="inlineStr">
        <is>
          <t>Foreign currency derivatives</t>
        </is>
      </c>
      <c r="B5" s="6" t="n">
        <v>196</v>
      </c>
      <c r="C5" s="6" t="n">
        <v>667</v>
      </c>
    </row>
    <row r="6">
      <c r="A6" s="4" t="inlineStr">
        <is>
          <t>Interest rate swap contracts</t>
        </is>
      </c>
    </row>
    <row r="7">
      <c r="A7" s="3" t="inlineStr">
        <is>
          <t>Liabilities:</t>
        </is>
      </c>
    </row>
    <row r="8">
      <c r="A8" s="4" t="inlineStr">
        <is>
          <t>Derivative liabilities</t>
        </is>
      </c>
      <c r="C8" s="6" t="n">
        <v>2403</v>
      </c>
    </row>
    <row r="9">
      <c r="A9" s="4" t="inlineStr">
        <is>
          <t>Foreign currency derivatives</t>
        </is>
      </c>
    </row>
    <row r="10">
      <c r="A10" s="3" t="inlineStr">
        <is>
          <t>Liabilities:</t>
        </is>
      </c>
    </row>
    <row r="11">
      <c r="A11" s="4" t="inlineStr">
        <is>
          <t>Derivative liabilities</t>
        </is>
      </c>
      <c r="B11" s="6" t="n">
        <v>5911</v>
      </c>
      <c r="C11" s="6" t="n">
        <v>3515</v>
      </c>
    </row>
    <row r="12">
      <c r="A12" s="4" t="inlineStr">
        <is>
          <t>Level I</t>
        </is>
      </c>
    </row>
    <row r="13">
      <c r="A13" s="3" t="inlineStr">
        <is>
          <t>Assets:</t>
        </is>
      </c>
    </row>
    <row r="14">
      <c r="A14" s="4" t="inlineStr">
        <is>
          <t>Cash equivalents</t>
        </is>
      </c>
      <c r="C14" s="6" t="n">
        <v>107494</v>
      </c>
    </row>
    <row r="15">
      <c r="A15" s="4" t="inlineStr">
        <is>
          <t>Marketable securities</t>
        </is>
      </c>
      <c r="B15" s="6" t="n">
        <v>5771</v>
      </c>
      <c r="C15" s="6" t="n">
        <v>62442</v>
      </c>
    </row>
    <row r="16">
      <c r="A16" s="4" t="inlineStr">
        <is>
          <t>Foreign currency derivatives</t>
        </is>
      </c>
      <c r="B16" s="6" t="n">
        <v>0</v>
      </c>
      <c r="C16" s="6" t="n">
        <v>0</v>
      </c>
    </row>
    <row r="17">
      <c r="A17" s="4" t="inlineStr">
        <is>
          <t>Level I | Interest rate swap contracts</t>
        </is>
      </c>
    </row>
    <row r="18">
      <c r="A18" s="3" t="inlineStr">
        <is>
          <t>Liabilities:</t>
        </is>
      </c>
    </row>
    <row r="19">
      <c r="A19" s="4" t="inlineStr">
        <is>
          <t>Derivative liabilities</t>
        </is>
      </c>
      <c r="C19" s="6" t="n">
        <v>0</v>
      </c>
    </row>
    <row r="20">
      <c r="A20" s="4" t="inlineStr">
        <is>
          <t>Level I | Foreign currency derivatives</t>
        </is>
      </c>
    </row>
    <row r="21">
      <c r="A21" s="3" t="inlineStr">
        <is>
          <t>Liabilities:</t>
        </is>
      </c>
    </row>
    <row r="22">
      <c r="A22" s="4" t="inlineStr">
        <is>
          <t>Derivative liabilities</t>
        </is>
      </c>
      <c r="B22" s="6" t="n">
        <v>0</v>
      </c>
      <c r="C22" s="6" t="n">
        <v>0</v>
      </c>
    </row>
    <row r="23">
      <c r="A23" s="4" t="inlineStr">
        <is>
          <t>Level II</t>
        </is>
      </c>
    </row>
    <row r="24">
      <c r="A24" s="3" t="inlineStr">
        <is>
          <t>Assets:</t>
        </is>
      </c>
    </row>
    <row r="25">
      <c r="A25" s="4" t="inlineStr">
        <is>
          <t>Cash equivalents</t>
        </is>
      </c>
      <c r="C25" s="6" t="n">
        <v>0</v>
      </c>
    </row>
    <row r="26">
      <c r="A26" s="4" t="inlineStr">
        <is>
          <t>Marketable securities</t>
        </is>
      </c>
      <c r="B26" s="6" t="n">
        <v>0</v>
      </c>
      <c r="C26" s="6" t="n">
        <v>0</v>
      </c>
    </row>
    <row r="27">
      <c r="A27" s="4" t="inlineStr">
        <is>
          <t>Foreign currency derivatives</t>
        </is>
      </c>
      <c r="B27" s="6" t="n">
        <v>196</v>
      </c>
      <c r="C27" s="6" t="n">
        <v>667</v>
      </c>
    </row>
    <row r="28">
      <c r="A28" s="4" t="inlineStr">
        <is>
          <t>Level II | Interest rate swap contracts</t>
        </is>
      </c>
    </row>
    <row r="29">
      <c r="A29" s="3" t="inlineStr">
        <is>
          <t>Liabilities:</t>
        </is>
      </c>
    </row>
    <row r="30">
      <c r="A30" s="4" t="inlineStr">
        <is>
          <t>Derivative liabilities</t>
        </is>
      </c>
      <c r="C30" s="6" t="n">
        <v>2403</v>
      </c>
    </row>
    <row r="31">
      <c r="A31" s="4" t="inlineStr">
        <is>
          <t>Level II | Foreign currency derivatives</t>
        </is>
      </c>
    </row>
    <row r="32">
      <c r="A32" s="3" t="inlineStr">
        <is>
          <t>Liabilities:</t>
        </is>
      </c>
    </row>
    <row r="33">
      <c r="A33" s="4" t="inlineStr">
        <is>
          <t>Derivative liabilities</t>
        </is>
      </c>
      <c r="B33" s="6" t="n">
        <v>5911</v>
      </c>
      <c r="C33" s="6" t="n">
        <v>3515</v>
      </c>
    </row>
    <row r="34">
      <c r="A34" s="4" t="inlineStr">
        <is>
          <t>Level III</t>
        </is>
      </c>
    </row>
    <row r="35">
      <c r="A35" s="3" t="inlineStr">
        <is>
          <t>Assets:</t>
        </is>
      </c>
    </row>
    <row r="36">
      <c r="A36" s="4" t="inlineStr">
        <is>
          <t>Cash equivalents</t>
        </is>
      </c>
      <c r="C36" s="6" t="n">
        <v>0</v>
      </c>
    </row>
    <row r="37">
      <c r="A37" s="4" t="inlineStr">
        <is>
          <t>Marketable securities</t>
        </is>
      </c>
      <c r="B37" s="6" t="n">
        <v>0</v>
      </c>
      <c r="C37" s="6" t="n">
        <v>0</v>
      </c>
    </row>
    <row r="38">
      <c r="A38" s="4" t="inlineStr">
        <is>
          <t>Foreign currency derivatives</t>
        </is>
      </c>
      <c r="B38" s="6" t="n">
        <v>0</v>
      </c>
      <c r="C38" s="6" t="n">
        <v>0</v>
      </c>
    </row>
    <row r="39">
      <c r="A39" s="4" t="inlineStr">
        <is>
          <t>Level III | Interest rate swap contracts</t>
        </is>
      </c>
    </row>
    <row r="40">
      <c r="A40" s="3" t="inlineStr">
        <is>
          <t>Liabilities:</t>
        </is>
      </c>
    </row>
    <row r="41">
      <c r="A41" s="4" t="inlineStr">
        <is>
          <t>Derivative liabilities</t>
        </is>
      </c>
      <c r="C41" s="6" t="n">
        <v>0</v>
      </c>
    </row>
    <row r="42">
      <c r="A42" s="4" t="inlineStr">
        <is>
          <t>Level III | Foreign currency derivatives</t>
        </is>
      </c>
    </row>
    <row r="43">
      <c r="A43" s="3" t="inlineStr">
        <is>
          <t>Liabilities:</t>
        </is>
      </c>
    </row>
    <row r="44">
      <c r="A44" s="4" t="inlineStr">
        <is>
          <t>Derivative liabilities</t>
        </is>
      </c>
      <c r="B44" s="7" t="n">
        <v>0</v>
      </c>
      <c r="C44"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Carrying Values and Fair Values of the Company's Financial Instruments) (Details) - USD ($) $ in Thousands</t>
        </is>
      </c>
      <c r="B1" s="2" t="inlineStr">
        <is>
          <t>Dec. 31, 2021</t>
        </is>
      </c>
      <c r="C1" s="2" t="inlineStr">
        <is>
          <t>Feb. 26, 2021</t>
        </is>
      </c>
      <c r="D1" s="2" t="inlineStr">
        <is>
          <t>Feb. 08, 2021</t>
        </is>
      </c>
      <c r="E1" s="2" t="inlineStr">
        <is>
          <t>Dec. 31, 2020</t>
        </is>
      </c>
      <c r="F1" s="2" t="inlineStr">
        <is>
          <t>Jul. 28, 2017</t>
        </is>
      </c>
      <c r="G1" s="2" t="inlineStr">
        <is>
          <t>Mar. 30, 2016</t>
        </is>
      </c>
      <c r="H1" s="2" t="inlineStr">
        <is>
          <t>Dec. 17, 2012</t>
        </is>
      </c>
    </row>
    <row r="2">
      <c r="A2" s="4" t="inlineStr">
        <is>
          <t>Carrying Amount</t>
        </is>
      </c>
    </row>
    <row r="3">
      <c r="A3" s="3" t="inlineStr">
        <is>
          <t>Fair Value, Assets and Liabilities Measured on Recurring and Nonrecurring Basis [Line Items]</t>
        </is>
      </c>
    </row>
    <row r="4">
      <c r="A4" s="4" t="inlineStr">
        <is>
          <t>Debt</t>
        </is>
      </c>
      <c r="B4" s="7" t="n">
        <v>2838470</v>
      </c>
      <c r="E4" s="7" t="n">
        <v>2849307</v>
      </c>
    </row>
    <row r="5">
      <c r="A5" s="4" t="inlineStr">
        <is>
          <t>Estimated Fair Value</t>
        </is>
      </c>
    </row>
    <row r="6">
      <c r="A6" s="3" t="inlineStr">
        <is>
          <t>Fair Value, Assets and Liabilities Measured on Recurring and Nonrecurring Basis [Line Items]</t>
        </is>
      </c>
    </row>
    <row r="7">
      <c r="A7" s="4" t="inlineStr">
        <is>
          <t>Debt</t>
        </is>
      </c>
      <c r="B7" s="6" t="n">
        <v>2889781</v>
      </c>
      <c r="E7" s="6" t="n">
        <v>2907379</v>
      </c>
    </row>
    <row r="8">
      <c r="A8" s="4" t="inlineStr">
        <is>
          <t>Term Loan A Facility | Carrying Amount</t>
        </is>
      </c>
    </row>
    <row r="9">
      <c r="A9" s="3" t="inlineStr">
        <is>
          <t>Fair Value, Assets and Liabilities Measured on Recurring and Nonrecurring Basis [Line Items]</t>
        </is>
      </c>
    </row>
    <row r="10">
      <c r="A10" s="4" t="inlineStr">
        <is>
          <t>Debt</t>
        </is>
      </c>
      <c r="B10" s="6" t="n">
        <v>664581</v>
      </c>
      <c r="E10" s="6" t="n">
        <v>669878</v>
      </c>
    </row>
    <row r="11">
      <c r="A11" s="4" t="inlineStr">
        <is>
          <t>Term Loan A Facility | Estimated Fair Value</t>
        </is>
      </c>
    </row>
    <row r="12">
      <c r="A12" s="3" t="inlineStr">
        <is>
          <t>Fair Value, Assets and Liabilities Measured on Recurring and Nonrecurring Basis [Line Items]</t>
        </is>
      </c>
    </row>
    <row r="13">
      <c r="A13" s="4" t="inlineStr">
        <is>
          <t>Debt</t>
        </is>
      </c>
      <c r="B13" s="7" t="n">
        <v>670781</v>
      </c>
      <c r="E13" s="7" t="n">
        <v>665719</v>
      </c>
    </row>
    <row r="14">
      <c r="A14" s="4" t="inlineStr">
        <is>
          <t>4.75% Notes due December 2022 | Senior Notes</t>
        </is>
      </c>
    </row>
    <row r="15">
      <c r="A15" s="3" t="inlineStr">
        <is>
          <t>Fair Value, Assets and Liabilities Measured on Recurring and Nonrecurring Basis [Line Items]</t>
        </is>
      </c>
    </row>
    <row r="16">
      <c r="A16" s="4" t="inlineStr">
        <is>
          <t>Debt, interest rate</t>
        </is>
      </c>
      <c r="C16" s="4" t="inlineStr">
        <is>
          <t>4.75%</t>
        </is>
      </c>
      <c r="E16" s="4" t="inlineStr">
        <is>
          <t>4.75%</t>
        </is>
      </c>
      <c r="H16" s="4" t="inlineStr">
        <is>
          <t>4.75%</t>
        </is>
      </c>
    </row>
    <row r="17">
      <c r="A17" s="4" t="inlineStr">
        <is>
          <t>4.75% Notes due December 2022 | Carrying Amount</t>
        </is>
      </c>
    </row>
    <row r="18">
      <c r="A18" s="3" t="inlineStr">
        <is>
          <t>Fair Value, Assets and Liabilities Measured on Recurring and Nonrecurring Basis [Line Items]</t>
        </is>
      </c>
    </row>
    <row r="19">
      <c r="A19" s="4" t="inlineStr">
        <is>
          <t>Debt</t>
        </is>
      </c>
      <c r="E19" s="7" t="n">
        <v>398230</v>
      </c>
    </row>
    <row r="20">
      <c r="A20" s="4" t="inlineStr">
        <is>
          <t>4.75% Notes due December 2022 | Estimated Fair Value</t>
        </is>
      </c>
    </row>
    <row r="21">
      <c r="A21" s="3" t="inlineStr">
        <is>
          <t>Fair Value, Assets and Liabilities Measured on Recurring and Nonrecurring Basis [Line Items]</t>
        </is>
      </c>
    </row>
    <row r="22">
      <c r="A22" s="4" t="inlineStr">
        <is>
          <t>Debt</t>
        </is>
      </c>
      <c r="E22" s="7" t="n">
        <v>400500</v>
      </c>
    </row>
    <row r="23">
      <c r="A23" s="4" t="inlineStr">
        <is>
          <t>5.00% Notes due April 2024 | Senior Notes</t>
        </is>
      </c>
    </row>
    <row r="24">
      <c r="A24" s="3" t="inlineStr">
        <is>
          <t>Fair Value, Assets and Liabilities Measured on Recurring and Nonrecurring Basis [Line Items]</t>
        </is>
      </c>
    </row>
    <row r="25">
      <c r="A25" s="4" t="inlineStr">
        <is>
          <t>Debt, interest rate</t>
        </is>
      </c>
      <c r="B25" s="4" t="inlineStr">
        <is>
          <t>5.00%</t>
        </is>
      </c>
      <c r="C25" s="4" t="inlineStr">
        <is>
          <t>5.00%</t>
        </is>
      </c>
      <c r="E25" s="4" t="inlineStr">
        <is>
          <t>5.00%</t>
        </is>
      </c>
      <c r="G25" s="4" t="inlineStr">
        <is>
          <t>5.00%</t>
        </is>
      </c>
    </row>
    <row r="26">
      <c r="A26" s="4" t="inlineStr">
        <is>
          <t>5.00% Notes due April 2024 | Carrying Amount</t>
        </is>
      </c>
    </row>
    <row r="27">
      <c r="A27" s="3" t="inlineStr">
        <is>
          <t>Fair Value, Assets and Liabilities Measured on Recurring and Nonrecurring Basis [Line Items]</t>
        </is>
      </c>
    </row>
    <row r="28">
      <c r="A28" s="4" t="inlineStr">
        <is>
          <t>Debt</t>
        </is>
      </c>
      <c r="B28" s="7" t="n">
        <v>397693</v>
      </c>
      <c r="E28" s="7" t="n">
        <v>991074</v>
      </c>
    </row>
    <row r="29">
      <c r="A29" s="4" t="inlineStr">
        <is>
          <t>5.00% Notes due April 2024 | Estimated Fair Value</t>
        </is>
      </c>
    </row>
    <row r="30">
      <c r="A30" s="3" t="inlineStr">
        <is>
          <t>Fair Value, Assets and Liabilities Measured on Recurring and Nonrecurring Basis [Line Items]</t>
        </is>
      </c>
    </row>
    <row r="31">
      <c r="A31" s="4" t="inlineStr">
        <is>
          <t>Debt</t>
        </is>
      </c>
      <c r="B31" s="7" t="n">
        <v>403500</v>
      </c>
      <c r="E31" s="7" t="n">
        <v>1015000</v>
      </c>
    </row>
    <row r="32">
      <c r="A32" s="4" t="inlineStr">
        <is>
          <t>4.75% Notes due August 2025</t>
        </is>
      </c>
    </row>
    <row r="33">
      <c r="A33" s="3" t="inlineStr">
        <is>
          <t>Fair Value, Assets and Liabilities Measured on Recurring and Nonrecurring Basis [Line Items]</t>
        </is>
      </c>
    </row>
    <row r="34">
      <c r="A34" s="4" t="inlineStr">
        <is>
          <t>Debt, interest rate</t>
        </is>
      </c>
      <c r="B34" s="4" t="inlineStr">
        <is>
          <t>4.75%</t>
        </is>
      </c>
    </row>
    <row r="35">
      <c r="A35" s="4" t="inlineStr">
        <is>
          <t>4.75% Notes due August 2025 | Senior Notes</t>
        </is>
      </c>
    </row>
    <row r="36">
      <c r="A36" s="3" t="inlineStr">
        <is>
          <t>Fair Value, Assets and Liabilities Measured on Recurring and Nonrecurring Basis [Line Items]</t>
        </is>
      </c>
    </row>
    <row r="37">
      <c r="A37" s="4" t="inlineStr">
        <is>
          <t>Debt, interest rate</t>
        </is>
      </c>
      <c r="B37" s="4" t="inlineStr">
        <is>
          <t>4.75%</t>
        </is>
      </c>
      <c r="E37" s="4" t="inlineStr">
        <is>
          <t>4.75%</t>
        </is>
      </c>
      <c r="F37" s="4" t="inlineStr">
        <is>
          <t>4.75%</t>
        </is>
      </c>
    </row>
    <row r="38">
      <c r="A38" s="4" t="inlineStr">
        <is>
          <t>4.75% Notes due August 2025 | Carrying Amount</t>
        </is>
      </c>
    </row>
    <row r="39">
      <c r="A39" s="3" t="inlineStr">
        <is>
          <t>Fair Value, Assets and Liabilities Measured on Recurring and Nonrecurring Basis [Line Items]</t>
        </is>
      </c>
    </row>
    <row r="40">
      <c r="A40" s="4" t="inlineStr">
        <is>
          <t>Debt</t>
        </is>
      </c>
      <c r="B40" s="7" t="n">
        <v>792098</v>
      </c>
      <c r="E40" s="7" t="n">
        <v>790125</v>
      </c>
    </row>
    <row r="41">
      <c r="A41" s="4" t="inlineStr">
        <is>
          <t>4.75% Notes due August 2025 | Estimated Fair Value</t>
        </is>
      </c>
    </row>
    <row r="42">
      <c r="A42" s="3" t="inlineStr">
        <is>
          <t>Fair Value, Assets and Liabilities Measured on Recurring and Nonrecurring Basis [Line Items]</t>
        </is>
      </c>
    </row>
    <row r="43">
      <c r="A43" s="4" t="inlineStr">
        <is>
          <t>Debt</t>
        </is>
      </c>
      <c r="B43" s="7" t="n">
        <v>818000</v>
      </c>
      <c r="E43" s="7" t="n">
        <v>826160</v>
      </c>
    </row>
    <row r="44">
      <c r="A44" s="4" t="inlineStr">
        <is>
          <t>4.25% Notes due February 2029 | Senior Notes</t>
        </is>
      </c>
    </row>
    <row r="45">
      <c r="A45" s="3" t="inlineStr">
        <is>
          <t>Fair Value, Assets and Liabilities Measured on Recurring and Nonrecurring Basis [Line Items]</t>
        </is>
      </c>
    </row>
    <row r="46">
      <c r="A46" s="4" t="inlineStr">
        <is>
          <t>Debt, interest rate</t>
        </is>
      </c>
      <c r="B46" s="4" t="inlineStr">
        <is>
          <t>4.25%</t>
        </is>
      </c>
      <c r="D46" s="4" t="inlineStr">
        <is>
          <t>4.25%</t>
        </is>
      </c>
    </row>
    <row r="47">
      <c r="A47" s="4" t="inlineStr">
        <is>
          <t>4.25% Notes due February 2029 | Carrying Amount</t>
        </is>
      </c>
    </row>
    <row r="48">
      <c r="A48" s="3" t="inlineStr">
        <is>
          <t>Fair Value, Assets and Liabilities Measured on Recurring and Nonrecurring Basis [Line Items]</t>
        </is>
      </c>
    </row>
    <row r="49">
      <c r="A49" s="4" t="inlineStr">
        <is>
          <t>Debt</t>
        </is>
      </c>
      <c r="B49" s="7" t="n">
        <v>984098</v>
      </c>
    </row>
    <row r="50">
      <c r="A50" s="4" t="inlineStr">
        <is>
          <t>4.25% Notes due February 2029 | Estimated Fair Value</t>
        </is>
      </c>
    </row>
    <row r="51">
      <c r="A51" s="3" t="inlineStr">
        <is>
          <t>Fair Value, Assets and Liabilities Measured on Recurring and Nonrecurring Basis [Line Items]</t>
        </is>
      </c>
    </row>
    <row r="52">
      <c r="A52" s="4" t="inlineStr">
        <is>
          <t>Debt</t>
        </is>
      </c>
      <c r="B52" s="7" t="n">
        <v>99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including noncontrolling interests</t>
        </is>
      </c>
      <c r="B4" s="7" t="n">
        <v>279839</v>
      </c>
      <c r="C4" s="7" t="n">
        <v>256988</v>
      </c>
      <c r="D4" s="7" t="n">
        <v>407716</v>
      </c>
    </row>
    <row r="5">
      <c r="A5" s="3" t="inlineStr">
        <is>
          <t>Adjustments to reconcile net income to net cash from operating activities:</t>
        </is>
      </c>
    </row>
    <row r="6">
      <c r="A6" s="4" t="inlineStr">
        <is>
          <t>Depreciation and amortization</t>
        </is>
      </c>
      <c r="B6" s="6" t="n">
        <v>93881</v>
      </c>
      <c r="C6" s="6" t="n">
        <v>104606</v>
      </c>
      <c r="D6" s="6" t="n">
        <v>101098</v>
      </c>
    </row>
    <row r="7">
      <c r="A7" s="4" t="inlineStr">
        <is>
          <t>Impairment and other charges</t>
        </is>
      </c>
      <c r="B7" s="6" t="n">
        <v>16699</v>
      </c>
      <c r="C7" s="6" t="n">
        <v>122227</v>
      </c>
      <c r="D7" s="6" t="n">
        <v>106603</v>
      </c>
    </row>
    <row r="8">
      <c r="A8" s="4" t="inlineStr">
        <is>
          <t>Share-based compensation expenses related to equity classified awards</t>
        </is>
      </c>
      <c r="B8" s="6" t="n">
        <v>47925</v>
      </c>
      <c r="C8" s="6" t="n">
        <v>52908</v>
      </c>
      <c r="D8" s="6" t="n">
        <v>64133</v>
      </c>
    </row>
    <row r="9">
      <c r="A9" s="4" t="inlineStr">
        <is>
          <t>Non-cash restructuring and other related charges</t>
        </is>
      </c>
      <c r="B9" s="6" t="n">
        <v>4329</v>
      </c>
      <c r="C9" s="6" t="n">
        <v>5359</v>
      </c>
      <c r="D9" s="6" t="n">
        <v>14098</v>
      </c>
    </row>
    <row r="10">
      <c r="A10" s="4" t="inlineStr">
        <is>
          <t>Amortization and write-off of program rights</t>
        </is>
      </c>
      <c r="B10" s="6" t="n">
        <v>909339</v>
      </c>
      <c r="C10" s="6" t="n">
        <v>923886</v>
      </c>
      <c r="D10" s="6" t="n">
        <v>974835</v>
      </c>
    </row>
    <row r="11">
      <c r="A11" s="4" t="inlineStr">
        <is>
          <t>Amortization of deferred carriage fees</t>
        </is>
      </c>
      <c r="B11" s="6" t="n">
        <v>29709</v>
      </c>
      <c r="C11" s="6" t="n">
        <v>28231</v>
      </c>
      <c r="D11" s="6" t="n">
        <v>21587</v>
      </c>
    </row>
    <row r="12">
      <c r="A12" s="4" t="inlineStr">
        <is>
          <t>Unrealized foreign currency transaction (gain) loss</t>
        </is>
      </c>
      <c r="B12" s="6" t="n">
        <v>-16882</v>
      </c>
      <c r="C12" s="6" t="n">
        <v>3099</v>
      </c>
      <c r="D12" s="6" t="n">
        <v>-16325</v>
      </c>
    </row>
    <row r="13">
      <c r="A13" s="4" t="inlineStr">
        <is>
          <t>Amortization of deferred financing costs and discounts on indebtedness</t>
        </is>
      </c>
      <c r="B13" s="6" t="n">
        <v>7729</v>
      </c>
      <c r="C13" s="6" t="n">
        <v>8005</v>
      </c>
      <c r="D13" s="6" t="n">
        <v>8007</v>
      </c>
    </row>
    <row r="14">
      <c r="A14" s="4" t="inlineStr">
        <is>
          <t>Loss on extinguishment of debt</t>
        </is>
      </c>
      <c r="B14" s="6" t="n">
        <v>22074</v>
      </c>
      <c r="C14" s="6" t="n">
        <v>2908</v>
      </c>
      <c r="D14" s="6" t="n">
        <v>0</v>
      </c>
    </row>
    <row r="15">
      <c r="A15" s="4" t="inlineStr">
        <is>
          <t>Bad debt (recoveries) expense</t>
        </is>
      </c>
      <c r="B15" s="6" t="n">
        <v>5337</v>
      </c>
      <c r="C15" s="6" t="n">
        <v>-2843</v>
      </c>
      <c r="D15" s="6" t="n">
        <v>12641</v>
      </c>
    </row>
    <row r="16">
      <c r="A16" s="4" t="inlineStr">
        <is>
          <t>Deferred income taxes</t>
        </is>
      </c>
      <c r="B16" s="6" t="n">
        <v>34010</v>
      </c>
      <c r="C16" s="6" t="n">
        <v>23159</v>
      </c>
      <c r="D16" s="6" t="n">
        <v>-38916</v>
      </c>
    </row>
    <row r="17">
      <c r="A17" s="4" t="inlineStr">
        <is>
          <t>Gains on investments</t>
        </is>
      </c>
      <c r="B17" s="6" t="n">
        <v>-1306</v>
      </c>
      <c r="C17" s="6" t="n">
        <v>-97617</v>
      </c>
      <c r="D17" s="6" t="n">
        <v>0</v>
      </c>
    </row>
    <row r="18">
      <c r="A18" s="4" t="inlineStr">
        <is>
          <t>Write-down of non-marketable equity securities and note receivable</t>
        </is>
      </c>
      <c r="B18" s="6" t="n">
        <v>0</v>
      </c>
      <c r="C18" s="6" t="n">
        <v>20000</v>
      </c>
      <c r="D18" s="6" t="n">
        <v>20206</v>
      </c>
    </row>
    <row r="19">
      <c r="A19" s="4" t="inlineStr">
        <is>
          <t>Other, net</t>
        </is>
      </c>
      <c r="B19" s="6" t="n">
        <v>-7216</v>
      </c>
      <c r="C19" s="6" t="n">
        <v>-594</v>
      </c>
      <c r="D19" s="6" t="n">
        <v>-2832</v>
      </c>
    </row>
    <row r="20">
      <c r="A20" s="3" t="inlineStr">
        <is>
          <t>Changes in assets and liabilities:</t>
        </is>
      </c>
    </row>
    <row r="21">
      <c r="A21" s="4" t="inlineStr">
        <is>
          <t>Accounts receivable, trade (including amounts due from related parties, net)</t>
        </is>
      </c>
      <c r="B21" s="6" t="n">
        <v>-56</v>
      </c>
      <c r="C21" s="6" t="n">
        <v>63337</v>
      </c>
      <c r="D21" s="6" t="n">
        <v>-43345</v>
      </c>
    </row>
    <row r="22">
      <c r="A22" s="4" t="inlineStr">
        <is>
          <t>Prepaid expenses and other assets</t>
        </is>
      </c>
      <c r="B22" s="6" t="n">
        <v>-183861</v>
      </c>
      <c r="C22" s="6" t="n">
        <v>64060</v>
      </c>
      <c r="D22" s="6" t="n">
        <v>-142303</v>
      </c>
    </row>
    <row r="23">
      <c r="A23" s="4" t="inlineStr">
        <is>
          <t>Program rights and obligations, net</t>
        </is>
      </c>
      <c r="B23" s="6" t="n">
        <v>-1297782</v>
      </c>
      <c r="C23" s="6" t="n">
        <v>-850013</v>
      </c>
      <c r="D23" s="6" t="n">
        <v>-969900</v>
      </c>
    </row>
    <row r="24">
      <c r="A24" s="4" t="inlineStr">
        <is>
          <t>Income taxes payable</t>
        </is>
      </c>
      <c r="B24" s="6" t="n">
        <v>-3467</v>
      </c>
      <c r="C24" s="6" t="n">
        <v>6703</v>
      </c>
      <c r="D24" s="6" t="n">
        <v>1219</v>
      </c>
    </row>
    <row r="25">
      <c r="A25" s="4" t="inlineStr">
        <is>
          <t>Deferred revenue</t>
        </is>
      </c>
      <c r="B25" s="6" t="n">
        <v>126832</v>
      </c>
      <c r="C25" s="6" t="n">
        <v>7202</v>
      </c>
      <c r="D25" s="6" t="n">
        <v>8667</v>
      </c>
    </row>
    <row r="26">
      <c r="A26" s="4" t="inlineStr">
        <is>
          <t>Deferred carriage fees, net</t>
        </is>
      </c>
      <c r="B26" s="6" t="n">
        <v>-53065</v>
      </c>
      <c r="C26" s="6" t="n">
        <v>-8833</v>
      </c>
      <c r="D26" s="6" t="n">
        <v>-15033</v>
      </c>
    </row>
    <row r="27">
      <c r="A27" s="4" t="inlineStr">
        <is>
          <t>Accounts payable, accrued liabilities and other liabilities</t>
        </is>
      </c>
      <c r="B27" s="6" t="n">
        <v>129406</v>
      </c>
      <c r="C27" s="6" t="n">
        <v>15958</v>
      </c>
      <c r="D27" s="6" t="n">
        <v>-28408</v>
      </c>
    </row>
    <row r="28">
      <c r="A28" s="4" t="inlineStr">
        <is>
          <t>Net cash provided by operating activities</t>
        </is>
      </c>
      <c r="B28" s="6" t="n">
        <v>143474</v>
      </c>
      <c r="C28" s="6" t="n">
        <v>748736</v>
      </c>
      <c r="D28" s="6" t="n">
        <v>483748</v>
      </c>
    </row>
    <row r="29">
      <c r="A29" s="3" t="inlineStr">
        <is>
          <t>Cash flows from investing activities:</t>
        </is>
      </c>
    </row>
    <row r="30">
      <c r="A30" s="4" t="inlineStr">
        <is>
          <t>Capital expenditures</t>
        </is>
      </c>
      <c r="B30" s="6" t="n">
        <v>-42572</v>
      </c>
      <c r="C30" s="6" t="n">
        <v>-46595</v>
      </c>
      <c r="D30" s="6" t="n">
        <v>-91604</v>
      </c>
    </row>
    <row r="31">
      <c r="A31" s="4" t="inlineStr">
        <is>
          <t>Return of capital from investees</t>
        </is>
      </c>
      <c r="B31" s="6" t="n">
        <v>0</v>
      </c>
      <c r="C31" s="6" t="n">
        <v>1872</v>
      </c>
      <c r="D31" s="6" t="n">
        <v>5380</v>
      </c>
    </row>
    <row r="32">
      <c r="A32" s="4" t="inlineStr">
        <is>
          <t>Acquisition of investments</t>
        </is>
      </c>
      <c r="B32" s="6" t="n">
        <v>-30273</v>
      </c>
      <c r="C32" s="6" t="n">
        <v>-5440</v>
      </c>
      <c r="D32" s="6" t="n">
        <v>-3483</v>
      </c>
    </row>
    <row r="33">
      <c r="A33" s="4" t="inlineStr">
        <is>
          <t>Cash paid on distribution of business</t>
        </is>
      </c>
      <c r="B33" s="6" t="n">
        <v>-7052</v>
      </c>
      <c r="C33" s="6" t="n">
        <v>0</v>
      </c>
      <c r="D33" s="6" t="n">
        <v>0</v>
      </c>
    </row>
    <row r="34">
      <c r="A34" s="4" t="inlineStr">
        <is>
          <t>Principal payments received on loans to investees</t>
        </is>
      </c>
      <c r="B34" s="6" t="n">
        <v>20000</v>
      </c>
      <c r="C34" s="6" t="n">
        <v>5000</v>
      </c>
      <c r="D34" s="6" t="n">
        <v>0</v>
      </c>
    </row>
    <row r="35">
      <c r="A35" s="4" t="inlineStr">
        <is>
          <t>Payments for acquisitions of businesses, net of cash acquired</t>
        </is>
      </c>
      <c r="B35" s="6" t="n">
        <v>-62055</v>
      </c>
      <c r="C35" s="6" t="n">
        <v>0</v>
      </c>
      <c r="D35" s="6" t="n">
        <v>0</v>
      </c>
    </row>
    <row r="36">
      <c r="A36" s="4" t="inlineStr">
        <is>
          <t>Proceeds from sale of investments</t>
        </is>
      </c>
      <c r="B36" s="6" t="n">
        <v>95370</v>
      </c>
      <c r="C36" s="6" t="n">
        <v>10000</v>
      </c>
      <c r="D36" s="6" t="n">
        <v>0</v>
      </c>
    </row>
    <row r="37">
      <c r="A37" s="4" t="inlineStr">
        <is>
          <t>Net cash used in investing activities</t>
        </is>
      </c>
      <c r="B37" s="6" t="n">
        <v>-26582</v>
      </c>
      <c r="C37" s="6" t="n">
        <v>-35163</v>
      </c>
      <c r="D37" s="6" t="n">
        <v>-89707</v>
      </c>
    </row>
    <row r="38">
      <c r="A38" s="3" t="inlineStr">
        <is>
          <t>Cash flows from financing activities:</t>
        </is>
      </c>
    </row>
    <row r="39">
      <c r="A39" s="4" t="inlineStr">
        <is>
          <t>Proceeds from the issuance of long-term debt</t>
        </is>
      </c>
      <c r="B39" s="6" t="n">
        <v>986000</v>
      </c>
      <c r="C39" s="6" t="n">
        <v>6000</v>
      </c>
      <c r="D39" s="6" t="n">
        <v>1521</v>
      </c>
    </row>
    <row r="40">
      <c r="A40" s="4" t="inlineStr">
        <is>
          <t>Principal payments on long-term debt</t>
        </is>
      </c>
      <c r="B40" s="6" t="n">
        <v>-1016500</v>
      </c>
      <c r="C40" s="6" t="n">
        <v>-262250</v>
      </c>
      <c r="D40" s="6" t="n">
        <v>-22988</v>
      </c>
    </row>
    <row r="41">
      <c r="A41" s="4" t="inlineStr">
        <is>
          <t>Deemed repurchase of restricted stock units</t>
        </is>
      </c>
      <c r="B41" s="6" t="n">
        <v>-32886</v>
      </c>
      <c r="C41" s="6" t="n">
        <v>-15967</v>
      </c>
      <c r="D41" s="6" t="n">
        <v>-23018</v>
      </c>
    </row>
    <row r="42">
      <c r="A42" s="4" t="inlineStr">
        <is>
          <t>Purchase of treasury stock</t>
        </is>
      </c>
      <c r="B42" s="6" t="n">
        <v>0</v>
      </c>
      <c r="C42" s="6" t="n">
        <v>-356701</v>
      </c>
      <c r="D42" s="6" t="n">
        <v>-70598</v>
      </c>
    </row>
    <row r="43">
      <c r="A43" s="4" t="inlineStr">
        <is>
          <t>Proceeds from stock option exercises</t>
        </is>
      </c>
      <c r="B43" s="6" t="n">
        <v>9795</v>
      </c>
      <c r="C43" s="6" t="n">
        <v>0</v>
      </c>
      <c r="D43" s="6" t="n">
        <v>4630</v>
      </c>
    </row>
    <row r="44">
      <c r="A44" s="4" t="inlineStr">
        <is>
          <t>Principal payments on finance lease obligations</t>
        </is>
      </c>
      <c r="B44" s="6" t="n">
        <v>-3800</v>
      </c>
      <c r="C44" s="6" t="n">
        <v>-3261</v>
      </c>
      <c r="D44" s="6" t="n">
        <v>-5115</v>
      </c>
    </row>
    <row r="45">
      <c r="A45" s="4" t="inlineStr">
        <is>
          <t>Contributions from noncontrolling interest</t>
        </is>
      </c>
      <c r="B45" s="6" t="n">
        <v>2702</v>
      </c>
      <c r="C45" s="6" t="n">
        <v>0</v>
      </c>
      <c r="D45" s="6" t="n">
        <v>0</v>
      </c>
    </row>
    <row r="46">
      <c r="A46" s="4" t="inlineStr">
        <is>
          <t>Distributions to noncontrolling interest</t>
        </is>
      </c>
      <c r="B46" s="6" t="n">
        <v>-29414</v>
      </c>
      <c r="C46" s="6" t="n">
        <v>-15819</v>
      </c>
      <c r="D46" s="6" t="n">
        <v>-15558</v>
      </c>
    </row>
    <row r="47">
      <c r="A47" s="4" t="inlineStr">
        <is>
          <t>Net cash used in financing activities</t>
        </is>
      </c>
      <c r="B47" s="6" t="n">
        <v>-84103</v>
      </c>
      <c r="C47" s="6" t="n">
        <v>-647998</v>
      </c>
      <c r="D47" s="6" t="n">
        <v>-131126</v>
      </c>
    </row>
    <row r="48">
      <c r="A48" s="4" t="inlineStr">
        <is>
          <t>Net increase in cash and cash equivalents from operations</t>
        </is>
      </c>
      <c r="B48" s="6" t="n">
        <v>32789</v>
      </c>
      <c r="C48" s="6" t="n">
        <v>65575</v>
      </c>
      <c r="D48" s="6" t="n">
        <v>262915</v>
      </c>
    </row>
    <row r="49">
      <c r="A49" s="4" t="inlineStr">
        <is>
          <t>Effect of exchange rate changes on cash and cash equivalents</t>
        </is>
      </c>
      <c r="B49" s="6" t="n">
        <v>-29094</v>
      </c>
      <c r="C49" s="6" t="n">
        <v>6781</v>
      </c>
      <c r="D49" s="6" t="n">
        <v>-1631</v>
      </c>
    </row>
    <row r="50">
      <c r="A50" s="4" t="inlineStr">
        <is>
          <t>Cash and cash equivalents at beginning of year</t>
        </is>
      </c>
      <c r="B50" s="6" t="n">
        <v>888526</v>
      </c>
      <c r="C50" s="6" t="n">
        <v>816170</v>
      </c>
      <c r="D50" s="6" t="n">
        <v>554886</v>
      </c>
    </row>
    <row r="51">
      <c r="A51" s="4" t="inlineStr">
        <is>
          <t>Cash and cash equivalents at end of year</t>
        </is>
      </c>
      <c r="B51" s="7" t="n">
        <v>892221</v>
      </c>
      <c r="C51" s="7" t="n">
        <v>888526</v>
      </c>
      <c r="D51" s="7" t="n">
        <v>8161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USD ($) $ in Thousands</t>
        </is>
      </c>
      <c r="B1" s="2" t="inlineStr">
        <is>
          <t>Dec. 31, 2021</t>
        </is>
      </c>
      <c r="C1" s="2" t="inlineStr">
        <is>
          <t>Dec. 31, 2020</t>
        </is>
      </c>
    </row>
    <row r="2">
      <c r="A2" s="4" t="inlineStr">
        <is>
          <t>Designated as Hedging Instrument | Interest rate swap contracts | Accrued liabilities</t>
        </is>
      </c>
    </row>
    <row r="3">
      <c r="A3" s="3" t="inlineStr">
        <is>
          <t>Derivatives designated as hedging instruments:</t>
        </is>
      </c>
    </row>
    <row r="4">
      <c r="A4" s="4" t="inlineStr">
        <is>
          <t>Interest rate swap contracts liabilities</t>
        </is>
      </c>
      <c r="B4" s="7" t="n">
        <v>0</v>
      </c>
      <c r="C4" s="7" t="n">
        <v>2403</v>
      </c>
    </row>
    <row r="5">
      <c r="A5" s="4" t="inlineStr">
        <is>
          <t>Not Designated as Hedging Instrument | Foreign currency derivatives | Accrued liabilities</t>
        </is>
      </c>
    </row>
    <row r="6">
      <c r="A6" s="3" t="inlineStr">
        <is>
          <t>Derivatives not designated as hedging instruments:</t>
        </is>
      </c>
    </row>
    <row r="7">
      <c r="A7" s="4" t="inlineStr">
        <is>
          <t>Foreign currency derivative liabilities</t>
        </is>
      </c>
      <c r="B7" s="6" t="n">
        <v>1687</v>
      </c>
      <c r="C7" s="6" t="n">
        <v>1084</v>
      </c>
    </row>
    <row r="8">
      <c r="A8" s="4" t="inlineStr">
        <is>
          <t>Not Designated as Hedging Instrument | Foreign currency derivatives | Prepaid expenses and other current assets</t>
        </is>
      </c>
    </row>
    <row r="9">
      <c r="A9" s="3" t="inlineStr">
        <is>
          <t>Derivatives not designated as hedging instruments:</t>
        </is>
      </c>
    </row>
    <row r="10">
      <c r="A10" s="4" t="inlineStr">
        <is>
          <t>Foreign currency derivative assets</t>
        </is>
      </c>
      <c r="B10" s="6" t="n">
        <v>179</v>
      </c>
      <c r="C10" s="6" t="n">
        <v>300</v>
      </c>
    </row>
    <row r="11">
      <c r="A11" s="4" t="inlineStr">
        <is>
          <t>Not Designated as Hedging Instrument | Foreign currency derivatives | Other assets</t>
        </is>
      </c>
    </row>
    <row r="12">
      <c r="A12" s="3" t="inlineStr">
        <is>
          <t>Derivatives not designated as hedging instruments:</t>
        </is>
      </c>
    </row>
    <row r="13">
      <c r="A13" s="4" t="inlineStr">
        <is>
          <t>Foreign currency derivative assets</t>
        </is>
      </c>
      <c r="B13" s="6" t="n">
        <v>16</v>
      </c>
      <c r="C13" s="6" t="n">
        <v>367</v>
      </c>
    </row>
    <row r="14">
      <c r="A14" s="4" t="inlineStr">
        <is>
          <t>Not Designated as Hedging Instrument | Foreign currency derivatives | Other liabilities</t>
        </is>
      </c>
    </row>
    <row r="15">
      <c r="A15" s="3" t="inlineStr">
        <is>
          <t>Derivatives not designated as hedging instruments:</t>
        </is>
      </c>
    </row>
    <row r="16">
      <c r="A16" s="4" t="inlineStr">
        <is>
          <t>Foreign currency derivative liabilities</t>
        </is>
      </c>
      <c r="B16" s="7" t="n">
        <v>4225</v>
      </c>
      <c r="C16" s="7" t="n">
        <v>24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Gains And Losses Related To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or (Loss) on Derivatives  Recognized in OCI</t>
        </is>
      </c>
      <c r="B4" s="7" t="n">
        <v>2403</v>
      </c>
      <c r="C4" s="7" t="n">
        <v>-437</v>
      </c>
      <c r="D4" s="7" t="n">
        <v>-1609</v>
      </c>
    </row>
    <row r="5">
      <c r="A5" s="4" t="inlineStr">
        <is>
          <t>Cash Flow Hedging | Interest expense</t>
        </is>
      </c>
    </row>
    <row r="6">
      <c r="A6" s="3" t="inlineStr">
        <is>
          <t>Derivative [Line Items]</t>
        </is>
      </c>
    </row>
    <row r="7">
      <c r="A7" s="4" t="inlineStr">
        <is>
          <t>Gain or (Loss) Reclassified from Accumulated OCI into Earnings</t>
        </is>
      </c>
      <c r="B7" s="6" t="n">
        <v>2430</v>
      </c>
      <c r="C7" s="6" t="n">
        <v>1974</v>
      </c>
    </row>
    <row r="8">
      <c r="A8" s="4" t="inlineStr">
        <is>
          <t>Cash Flow Hedging | Interest rate swap contracts</t>
        </is>
      </c>
    </row>
    <row r="9">
      <c r="A9" s="3" t="inlineStr">
        <is>
          <t>Derivative [Line Items]</t>
        </is>
      </c>
    </row>
    <row r="10">
      <c r="A10" s="4" t="inlineStr">
        <is>
          <t>Gain or (Loss) on Derivatives  Recognized in OCI</t>
        </is>
      </c>
      <c r="B10" s="7" t="n">
        <v>-27</v>
      </c>
      <c r="C10" s="7" t="n">
        <v>-24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Other Derivatives Not Designated as Hedging Instruments) (Details) - USD ($) $ in Thousands</t>
        </is>
      </c>
      <c r="B1" s="2" t="inlineStr">
        <is>
          <t>12 Months Ended</t>
        </is>
      </c>
    </row>
    <row r="2">
      <c r="B2" s="2" t="inlineStr">
        <is>
          <t>Dec. 31, 2021</t>
        </is>
      </c>
      <c r="C2" s="2" t="inlineStr">
        <is>
          <t>Dec. 31, 2020</t>
        </is>
      </c>
      <c r="D2" s="2" t="inlineStr">
        <is>
          <t>Dec. 31, 2019</t>
        </is>
      </c>
    </row>
    <row r="3">
      <c r="A3" s="4" t="inlineStr">
        <is>
          <t>Foreign currency derivatives | Miscellaneous, net</t>
        </is>
      </c>
    </row>
    <row r="4">
      <c r="A4" s="3" t="inlineStr">
        <is>
          <t>Derivative [Line Items]</t>
        </is>
      </c>
    </row>
    <row r="5">
      <c r="A5" s="4" t="inlineStr">
        <is>
          <t>Amount of Gain (Loss) Recognized in Earnings on Derivatives</t>
        </is>
      </c>
      <c r="B5" s="7" t="n">
        <v>-2678</v>
      </c>
      <c r="C5" s="7" t="n">
        <v>-2618</v>
      </c>
      <c r="D5" s="7" t="n">
        <v>3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Dec. 31, 2021</t>
        </is>
      </c>
      <c r="C1" s="2" t="inlineStr">
        <is>
          <t>Dec. 31, 2020</t>
        </is>
      </c>
    </row>
    <row r="2">
      <c r="A2" s="3" t="inlineStr">
        <is>
          <t>Leases [Abstract]</t>
        </is>
      </c>
    </row>
    <row r="3">
      <c r="A3" s="4" t="inlineStr">
        <is>
          <t>Operating lease right-of-use assets</t>
        </is>
      </c>
      <c r="B3" s="7" t="n">
        <v>125866</v>
      </c>
      <c r="C3" s="7" t="n">
        <v>146522</v>
      </c>
    </row>
    <row r="4">
      <c r="A4" s="4" t="inlineStr">
        <is>
          <t>Finance lease assets</t>
        </is>
      </c>
      <c r="B4" s="6" t="n">
        <v>12080</v>
      </c>
      <c r="C4" s="6" t="n">
        <v>13179</v>
      </c>
    </row>
    <row r="5">
      <c r="A5" s="4" t="inlineStr">
        <is>
          <t>Total lease assets</t>
        </is>
      </c>
      <c r="B5" s="6" t="n">
        <v>137946</v>
      </c>
      <c r="C5" s="6" t="n">
        <v>159701</v>
      </c>
    </row>
    <row r="6">
      <c r="A6" s="4" t="inlineStr">
        <is>
          <t>Current operating lease liabilities</t>
        </is>
      </c>
      <c r="B6" s="6" t="n">
        <v>32929</v>
      </c>
      <c r="C6" s="6" t="n">
        <v>28813</v>
      </c>
    </row>
    <row r="7">
      <c r="A7" s="4" t="inlineStr">
        <is>
          <t>Current finance lease liabilities</t>
        </is>
      </c>
      <c r="B7" s="6" t="n">
        <v>3667</v>
      </c>
      <c r="C7" s="6" t="n">
        <v>3622</v>
      </c>
    </row>
    <row r="8">
      <c r="A8" s="4" t="inlineStr">
        <is>
          <t>Total current lease liabilities</t>
        </is>
      </c>
      <c r="B8" s="6" t="n">
        <v>36596</v>
      </c>
      <c r="C8" s="6" t="n">
        <v>32435</v>
      </c>
    </row>
    <row r="9">
      <c r="A9" s="4" t="inlineStr">
        <is>
          <t>Noncurrent operating lease liabilities</t>
        </is>
      </c>
      <c r="B9" s="6" t="n">
        <v>128319</v>
      </c>
      <c r="C9" s="6" t="n">
        <v>166452</v>
      </c>
    </row>
    <row r="10">
      <c r="A10" s="4" t="inlineStr">
        <is>
          <t>Noncurrent finance lease liabilities</t>
        </is>
      </c>
      <c r="B10" s="6" t="n">
        <v>23520</v>
      </c>
      <c r="C10" s="6" t="n">
        <v>27872</v>
      </c>
    </row>
    <row r="11">
      <c r="A11" s="4" t="inlineStr">
        <is>
          <t>Total noncurrent lease liabilities</t>
        </is>
      </c>
      <c r="B11" s="6" t="n">
        <v>151839</v>
      </c>
      <c r="C11" s="6" t="n">
        <v>194324</v>
      </c>
    </row>
    <row r="12">
      <c r="A12" s="4" t="inlineStr">
        <is>
          <t>Total lease liabilities</t>
        </is>
      </c>
      <c r="B12" s="7" t="n">
        <v>188435</v>
      </c>
      <c r="C12" s="7" t="n">
        <v>226759</v>
      </c>
    </row>
    <row r="13">
      <c r="A13" s="4" t="inlineStr">
        <is>
          <t>Finance Lease, Right-of-Use Asset, Statement of Financial Position [Extensible List]</t>
        </is>
      </c>
      <c r="B13" s="4" t="inlineStr">
        <is>
          <t>Property and equipment, net of accumulated depreciation of $286,133 and $261,082</t>
        </is>
      </c>
      <c r="C13" s="4" t="inlineStr">
        <is>
          <t>Property and equipment, net of accumulated depreciation of $286,133 and $261,082</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noncurrent lease liabilities</t>
        </is>
      </c>
      <c r="C16" s="4" t="inlineStr">
        <is>
          <t>Total noncurrent lease liabilities</t>
        </is>
      </c>
    </row>
    <row r="17">
      <c r="A17" s="4" t="inlineStr">
        <is>
          <t>Finance Lease, Liability, Noncurrent, Statement of Financial Position [Extensible List]</t>
        </is>
      </c>
      <c r="B17" s="4" t="inlineStr">
        <is>
          <t>Total noncurrent lease liabilities</t>
        </is>
      </c>
      <c r="C17" s="4" t="inlineStr">
        <is>
          <t>Total noncurrent lease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ummary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28189</v>
      </c>
      <c r="C4" s="7" t="n">
        <v>31785</v>
      </c>
    </row>
    <row r="5">
      <c r="A5" s="3" t="inlineStr">
        <is>
          <t>Finance lease costs:</t>
        </is>
      </c>
    </row>
    <row r="6">
      <c r="A6" s="4" t="inlineStr">
        <is>
          <t>Amortization of leased assets</t>
        </is>
      </c>
      <c r="B6" s="6" t="n">
        <v>2105</v>
      </c>
      <c r="C6" s="6" t="n">
        <v>2299</v>
      </c>
    </row>
    <row r="7">
      <c r="A7" s="4" t="inlineStr">
        <is>
          <t>Interest on lease liabilities</t>
        </is>
      </c>
      <c r="B7" s="6" t="n">
        <v>2346</v>
      </c>
      <c r="C7" s="6" t="n">
        <v>2617</v>
      </c>
    </row>
    <row r="8">
      <c r="A8" s="4" t="inlineStr">
        <is>
          <t>Short term lease costs</t>
        </is>
      </c>
      <c r="B8" s="6" t="n">
        <v>206</v>
      </c>
      <c r="C8" s="6" t="n">
        <v>240</v>
      </c>
    </row>
    <row r="9">
      <c r="A9" s="4" t="inlineStr">
        <is>
          <t>Variable lease costs</t>
        </is>
      </c>
      <c r="B9" s="6" t="n">
        <v>854</v>
      </c>
      <c r="C9" s="6" t="n">
        <v>1487</v>
      </c>
    </row>
    <row r="10">
      <c r="A10" s="4" t="inlineStr">
        <is>
          <t>Total net lease costs</t>
        </is>
      </c>
      <c r="B10" s="7" t="n">
        <v>33700</v>
      </c>
      <c r="C10" s="7" t="n">
        <v>384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Lease Liabilities) (Details) - USD ($) $ in Thousands</t>
        </is>
      </c>
      <c r="B1" s="2" t="inlineStr">
        <is>
          <t>Dec. 31, 2021</t>
        </is>
      </c>
      <c r="C1" s="2" t="inlineStr">
        <is>
          <t>Dec. 31, 2020</t>
        </is>
      </c>
    </row>
    <row r="2">
      <c r="A2" s="3" t="inlineStr">
        <is>
          <t>Operating Leases</t>
        </is>
      </c>
    </row>
    <row r="3">
      <c r="A3" s="4" t="inlineStr">
        <is>
          <t>2022</t>
        </is>
      </c>
      <c r="B3" s="7" t="n">
        <v>39898</v>
      </c>
    </row>
    <row r="4">
      <c r="A4" s="4" t="inlineStr">
        <is>
          <t>2023</t>
        </is>
      </c>
      <c r="B4" s="6" t="n">
        <v>35858</v>
      </c>
    </row>
    <row r="5">
      <c r="A5" s="4" t="inlineStr">
        <is>
          <t>2024</t>
        </is>
      </c>
      <c r="B5" s="6" t="n">
        <v>33873</v>
      </c>
    </row>
    <row r="6">
      <c r="A6" s="4" t="inlineStr">
        <is>
          <t>2025</t>
        </is>
      </c>
      <c r="B6" s="6" t="n">
        <v>30242</v>
      </c>
    </row>
    <row r="7">
      <c r="A7" s="4" t="inlineStr">
        <is>
          <t>2026</t>
        </is>
      </c>
      <c r="B7" s="6" t="n">
        <v>26125</v>
      </c>
    </row>
    <row r="8">
      <c r="A8" s="4" t="inlineStr">
        <is>
          <t>Thereafter</t>
        </is>
      </c>
      <c r="B8" s="6" t="n">
        <v>14995</v>
      </c>
    </row>
    <row r="9">
      <c r="A9" s="4" t="inlineStr">
        <is>
          <t>Total lease payments</t>
        </is>
      </c>
      <c r="B9" s="6" t="n">
        <v>180991</v>
      </c>
    </row>
    <row r="10">
      <c r="A10" s="4" t="inlineStr">
        <is>
          <t>Less: Interest</t>
        </is>
      </c>
      <c r="B10" s="6" t="n">
        <v>19743</v>
      </c>
    </row>
    <row r="11">
      <c r="A11" s="4" t="inlineStr">
        <is>
          <t>Present value of lease liabilities</t>
        </is>
      </c>
      <c r="B11" s="6" t="n">
        <v>161248</v>
      </c>
    </row>
    <row r="12">
      <c r="A12" s="3" t="inlineStr">
        <is>
          <t>Finance Leases</t>
        </is>
      </c>
    </row>
    <row r="13">
      <c r="A13" s="4" t="inlineStr">
        <is>
          <t>2022</t>
        </is>
      </c>
      <c r="B13" s="6" t="n">
        <v>5647</v>
      </c>
    </row>
    <row r="14">
      <c r="A14" s="4" t="inlineStr">
        <is>
          <t>2023</t>
        </is>
      </c>
      <c r="B14" s="6" t="n">
        <v>5893</v>
      </c>
    </row>
    <row r="15">
      <c r="A15" s="4" t="inlineStr">
        <is>
          <t>2024</t>
        </is>
      </c>
      <c r="B15" s="6" t="n">
        <v>5921</v>
      </c>
    </row>
    <row r="16">
      <c r="A16" s="4" t="inlineStr">
        <is>
          <t>2025</t>
        </is>
      </c>
      <c r="B16" s="6" t="n">
        <v>5949</v>
      </c>
    </row>
    <row r="17">
      <c r="A17" s="4" t="inlineStr">
        <is>
          <t>2026</t>
        </is>
      </c>
      <c r="B17" s="6" t="n">
        <v>2087</v>
      </c>
    </row>
    <row r="18">
      <c r="A18" s="4" t="inlineStr">
        <is>
          <t>Thereafter</t>
        </is>
      </c>
      <c r="B18" s="6" t="n">
        <v>8568</v>
      </c>
    </row>
    <row r="19">
      <c r="A19" s="4" t="inlineStr">
        <is>
          <t>Total lease payments</t>
        </is>
      </c>
      <c r="B19" s="6" t="n">
        <v>34065</v>
      </c>
    </row>
    <row r="20">
      <c r="A20" s="4" t="inlineStr">
        <is>
          <t>Less: Interest</t>
        </is>
      </c>
      <c r="B20" s="6" t="n">
        <v>6878</v>
      </c>
    </row>
    <row r="21">
      <c r="A21" s="4" t="inlineStr">
        <is>
          <t>Present value of lease liabilities</t>
        </is>
      </c>
      <c r="B21" s="6" t="n">
        <v>27187</v>
      </c>
    </row>
    <row r="22">
      <c r="A22" s="3" t="inlineStr">
        <is>
          <t>Total</t>
        </is>
      </c>
    </row>
    <row r="23">
      <c r="A23" s="4" t="inlineStr">
        <is>
          <t>2022</t>
        </is>
      </c>
      <c r="B23" s="6" t="n">
        <v>45545</v>
      </c>
    </row>
    <row r="24">
      <c r="A24" s="4" t="inlineStr">
        <is>
          <t>2023</t>
        </is>
      </c>
      <c r="B24" s="6" t="n">
        <v>41751</v>
      </c>
    </row>
    <row r="25">
      <c r="A25" s="4" t="inlineStr">
        <is>
          <t>2024</t>
        </is>
      </c>
      <c r="B25" s="6" t="n">
        <v>39794</v>
      </c>
    </row>
    <row r="26">
      <c r="A26" s="4" t="inlineStr">
        <is>
          <t>2025</t>
        </is>
      </c>
      <c r="B26" s="6" t="n">
        <v>36191</v>
      </c>
    </row>
    <row r="27">
      <c r="A27" s="4" t="inlineStr">
        <is>
          <t>2026</t>
        </is>
      </c>
      <c r="B27" s="6" t="n">
        <v>28212</v>
      </c>
    </row>
    <row r="28">
      <c r="A28" s="4" t="inlineStr">
        <is>
          <t>Thereafter</t>
        </is>
      </c>
      <c r="B28" s="6" t="n">
        <v>23563</v>
      </c>
    </row>
    <row r="29">
      <c r="A29" s="4" t="inlineStr">
        <is>
          <t>Total lease payments</t>
        </is>
      </c>
      <c r="B29" s="6" t="n">
        <v>215056</v>
      </c>
    </row>
    <row r="30">
      <c r="A30" s="4" t="inlineStr">
        <is>
          <t>Less: Interest</t>
        </is>
      </c>
      <c r="B30" s="6" t="n">
        <v>26621</v>
      </c>
    </row>
    <row r="31">
      <c r="A31" s="4" t="inlineStr">
        <is>
          <t>Total lease liabilities</t>
        </is>
      </c>
      <c r="B31" s="7" t="n">
        <v>188435</v>
      </c>
      <c r="C31" s="7" t="n">
        <v>2267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Leases (Summary of Leases) (Details)</t>
        </is>
      </c>
      <c r="B1" s="2" t="inlineStr">
        <is>
          <t>Dec. 31, 2021</t>
        </is>
      </c>
    </row>
    <row r="2">
      <c r="A2" s="3" t="inlineStr">
        <is>
          <t>Weighted average remaining lease term (years):</t>
        </is>
      </c>
    </row>
    <row r="3">
      <c r="A3" s="4" t="inlineStr">
        <is>
          <t>Operating leases</t>
        </is>
      </c>
      <c r="B3" s="4" t="inlineStr">
        <is>
          <t>5 years 1 month 6 days</t>
        </is>
      </c>
    </row>
    <row r="4">
      <c r="A4" s="4" t="inlineStr">
        <is>
          <t>Finance leases</t>
        </is>
      </c>
      <c r="B4" s="4" t="inlineStr">
        <is>
          <t>7 years 9 months 18 days</t>
        </is>
      </c>
    </row>
    <row r="5">
      <c r="A5" s="3" t="inlineStr">
        <is>
          <t>Weighted average discount rate:</t>
        </is>
      </c>
    </row>
    <row r="6">
      <c r="A6" s="4" t="inlineStr">
        <is>
          <t>Operating leases</t>
        </is>
      </c>
      <c r="B6" s="4" t="inlineStr">
        <is>
          <t>4.50%</t>
        </is>
      </c>
    </row>
    <row r="7">
      <c r="A7" s="4" t="inlineStr">
        <is>
          <t>Finance leases</t>
        </is>
      </c>
      <c r="B7" s="4" t="inlineStr">
        <is>
          <t>7.8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mmary of Supplemental Cash Paid)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33019</v>
      </c>
      <c r="C4" s="7" t="n">
        <v>31871</v>
      </c>
    </row>
    <row r="5">
      <c r="A5" s="4" t="inlineStr">
        <is>
          <t>Financing cash flows from finance leases</t>
        </is>
      </c>
      <c r="B5" s="7" t="n">
        <v>3800</v>
      </c>
      <c r="C5" s="7" t="n">
        <v>3261</v>
      </c>
      <c r="D5" s="7" t="n">
        <v>51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292364</v>
      </c>
      <c r="C4" s="7" t="n">
        <v>437039</v>
      </c>
      <c r="D4" s="7" t="n">
        <v>529451</v>
      </c>
    </row>
    <row r="5">
      <c r="A5" s="4" t="inlineStr">
        <is>
          <t>Foreign</t>
        </is>
      </c>
      <c r="B5" s="6" t="n">
        <v>81868</v>
      </c>
      <c r="C5" s="6" t="n">
        <v>-34660</v>
      </c>
      <c r="D5" s="6" t="n">
        <v>-43265</v>
      </c>
    </row>
    <row r="6">
      <c r="A6" s="4" t="inlineStr">
        <is>
          <t>Income from operations before income taxes</t>
        </is>
      </c>
      <c r="B6" s="7" t="n">
        <v>374232</v>
      </c>
      <c r="C6" s="7" t="n">
        <v>402379</v>
      </c>
      <c r="D6" s="7" t="n">
        <v>4861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7" t="n">
        <v>19751</v>
      </c>
      <c r="C4" s="7" t="n">
        <v>86977</v>
      </c>
      <c r="D4" s="7" t="n">
        <v>81459</v>
      </c>
    </row>
    <row r="5">
      <c r="A5" s="4" t="inlineStr">
        <is>
          <t>State</t>
        </is>
      </c>
      <c r="B5" s="6" t="n">
        <v>10360</v>
      </c>
      <c r="C5" s="6" t="n">
        <v>17733</v>
      </c>
      <c r="D5" s="6" t="n">
        <v>12657</v>
      </c>
    </row>
    <row r="6">
      <c r="A6" s="4" t="inlineStr">
        <is>
          <t>Foreign</t>
        </is>
      </c>
      <c r="B6" s="6" t="n">
        <v>25990</v>
      </c>
      <c r="C6" s="6" t="n">
        <v>23845</v>
      </c>
      <c r="D6" s="6" t="n">
        <v>24608</v>
      </c>
    </row>
    <row r="7">
      <c r="A7" s="4" t="inlineStr">
        <is>
          <t>Current expense (benefit)</t>
        </is>
      </c>
      <c r="B7" s="6" t="n">
        <v>56101</v>
      </c>
      <c r="C7" s="6" t="n">
        <v>128555</v>
      </c>
      <c r="D7" s="6" t="n">
        <v>118724</v>
      </c>
    </row>
    <row r="8">
      <c r="A8" s="3" t="inlineStr">
        <is>
          <t>Deferred expense (benefit):</t>
        </is>
      </c>
    </row>
    <row r="9">
      <c r="A9" s="4" t="inlineStr">
        <is>
          <t>Federal</t>
        </is>
      </c>
      <c r="B9" s="6" t="n">
        <v>24923</v>
      </c>
      <c r="C9" s="6" t="n">
        <v>-2979</v>
      </c>
      <c r="D9" s="6" t="n">
        <v>-2216</v>
      </c>
    </row>
    <row r="10">
      <c r="A10" s="4" t="inlineStr">
        <is>
          <t>State</t>
        </is>
      </c>
      <c r="B10" s="6" t="n">
        <v>2715</v>
      </c>
      <c r="C10" s="6" t="n">
        <v>-405</v>
      </c>
      <c r="D10" s="6" t="n">
        <v>-98</v>
      </c>
    </row>
    <row r="11">
      <c r="A11" s="4" t="inlineStr">
        <is>
          <t>Foreign</t>
        </is>
      </c>
      <c r="B11" s="6" t="n">
        <v>6372</v>
      </c>
      <c r="C11" s="6" t="n">
        <v>26543</v>
      </c>
      <c r="D11" s="6" t="n">
        <v>-36602</v>
      </c>
    </row>
    <row r="12">
      <c r="A12" s="4" t="inlineStr">
        <is>
          <t>Deferred expense (benefit)</t>
        </is>
      </c>
      <c r="B12" s="6" t="n">
        <v>34010</v>
      </c>
      <c r="C12" s="6" t="n">
        <v>23159</v>
      </c>
      <c r="D12" s="6" t="n">
        <v>-38916</v>
      </c>
    </row>
    <row r="13">
      <c r="A13" s="4" t="inlineStr">
        <is>
          <t>Tax expense (benefit) relating to uncertain tax positions, including accrued interest</t>
        </is>
      </c>
      <c r="B13" s="6" t="n">
        <v>4282</v>
      </c>
      <c r="C13" s="6" t="n">
        <v>-6323</v>
      </c>
      <c r="D13" s="6" t="n">
        <v>-1338</v>
      </c>
    </row>
    <row r="14">
      <c r="A14" s="4" t="inlineStr">
        <is>
          <t>Income tax expense</t>
        </is>
      </c>
      <c r="B14" s="7" t="n">
        <v>94393</v>
      </c>
      <c r="C14" s="7" t="n">
        <v>145391</v>
      </c>
      <c r="D14" s="7" t="n">
        <v>784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we," "us," or "our") own and operate entertainment businesses and assets. Segment Reporting Changes In the first quarter of 2021, the Company changed its presentation of operating segments, reflecting a reorganized operating structure focused on a multi-platform distribution approach to content monetization. The Company's streaming services and IFC Films, previously included in the International and Other segment, are now included within Domestic Operations (formerly referred to as the National Networks segment). In addition, certain corporate overhead costs will no longer be allocated to the operating segments. Operating segment information for the prior periods has been recast to reflect these changes. The new reporting structure consists of the following two operating segments: • Domestic Operations: Includes our programming services and AMC Broadcasting &amp; Technology. Our programming services consist of our five national programming networks, our streaming services, our AMC Studios operation and IFC Films. Our national programming networks are AMC, WE tv, BBC AMERICA, IFC, and SundanceTV. Our streaming services consist of our targeted subscription streaming services (Acorn TV, Shudder, Sundance Now, ALLBLK, and HIDIVE), AMC+ and other streaming initiatives. Our AMC Studios operation produces original programming for our programming networks and also licenses such programming worldwide and IFC Films is our film distribution business. AMC Networks Broadcasting &amp; Technology, our technical services business, primarily services most of the national programming networks. • International and Other : Includes AMC Networks International ("AMCNI"), our international programming businesses consisting of a portfolio of channels around the world, and 25/7 Media (formerly Levity), our production services business. See Note 4 relating to the spin-off of the Levity comedy venues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3.00%</t>
        </is>
      </c>
      <c r="C5" s="4" t="inlineStr">
        <is>
          <t>4.00%</t>
        </is>
      </c>
      <c r="D5" s="4" t="inlineStr">
        <is>
          <t>2.00%</t>
        </is>
      </c>
    </row>
    <row r="6">
      <c r="A6" s="4" t="inlineStr">
        <is>
          <t>Effect of foreign operations</t>
        </is>
      </c>
      <c r="B6" s="4" t="inlineStr">
        <is>
          <t>(1.00%)</t>
        </is>
      </c>
      <c r="C6" s="4" t="inlineStr">
        <is>
          <t>2.00%</t>
        </is>
      </c>
      <c r="D6" s="4" t="inlineStr">
        <is>
          <t>2.00%</t>
        </is>
      </c>
    </row>
    <row r="7">
      <c r="A7" s="4" t="inlineStr">
        <is>
          <t>Non-deductible compensation expenses</t>
        </is>
      </c>
      <c r="B7" s="4" t="inlineStr">
        <is>
          <t>2.00%</t>
        </is>
      </c>
      <c r="C7" s="4" t="inlineStr">
        <is>
          <t>1.00%</t>
        </is>
      </c>
      <c r="D7" s="4" t="inlineStr">
        <is>
          <t>1.00%</t>
        </is>
      </c>
    </row>
    <row r="8">
      <c r="A8" s="4" t="inlineStr">
        <is>
          <t>Excess tax deficiencies related to share-based compensation</t>
        </is>
      </c>
      <c r="B8" s="4" t="inlineStr">
        <is>
          <t>(1.00%)</t>
        </is>
      </c>
      <c r="C8" s="4" t="inlineStr">
        <is>
          <t>2.00%</t>
        </is>
      </c>
      <c r="D8" s="4" t="inlineStr">
        <is>
          <t>0.00%</t>
        </is>
      </c>
    </row>
    <row r="9">
      <c r="A9" s="4" t="inlineStr">
        <is>
          <t>Nontaxable income attributable to noncontrolling interests</t>
        </is>
      </c>
      <c r="B9" s="4" t="inlineStr">
        <is>
          <t>(1.00%)</t>
        </is>
      </c>
      <c r="C9" s="4" t="inlineStr">
        <is>
          <t>(1.00%)</t>
        </is>
      </c>
      <c r="D9" s="4" t="inlineStr">
        <is>
          <t>(1.00%)</t>
        </is>
      </c>
    </row>
    <row r="10">
      <c r="A10" s="4" t="inlineStr">
        <is>
          <t>Changes in the valuation allowance</t>
        </is>
      </c>
      <c r="B10" s="4" t="inlineStr">
        <is>
          <t>3.00%</t>
        </is>
      </c>
      <c r="C10" s="4" t="inlineStr">
        <is>
          <t>10.00%</t>
        </is>
      </c>
      <c r="D10" s="4" t="inlineStr">
        <is>
          <t>(4.00%)</t>
        </is>
      </c>
    </row>
    <row r="11">
      <c r="A11" s="4" t="inlineStr">
        <is>
          <t>Tax expense relating to uncertain tax positions, including accrued interest, net of deferred tax benefits</t>
        </is>
      </c>
      <c r="B11" s="4" t="inlineStr">
        <is>
          <t>1.00%</t>
        </is>
      </c>
      <c r="C11" s="4" t="inlineStr">
        <is>
          <t>(1.00%)</t>
        </is>
      </c>
      <c r="D11" s="4" t="inlineStr">
        <is>
          <t>0.00%</t>
        </is>
      </c>
    </row>
    <row r="12">
      <c r="A12" s="4" t="inlineStr">
        <is>
          <t>Deferral of investment tax credit benefit</t>
        </is>
      </c>
      <c r="B12" s="4" t="inlineStr">
        <is>
          <t>(1.00%)</t>
        </is>
      </c>
      <c r="C12" s="4" t="inlineStr">
        <is>
          <t>(1.00%)</t>
        </is>
      </c>
      <c r="D12" s="4" t="inlineStr">
        <is>
          <t>(2.00%)</t>
        </is>
      </c>
    </row>
    <row r="13">
      <c r="A13" s="4" t="inlineStr">
        <is>
          <t>Other</t>
        </is>
      </c>
      <c r="B13" s="4" t="inlineStr">
        <is>
          <t>(1.00%)</t>
        </is>
      </c>
      <c r="C13" s="4" t="inlineStr">
        <is>
          <t>(1.00%)</t>
        </is>
      </c>
      <c r="D13" s="4" t="inlineStr">
        <is>
          <t>(3.00%)</t>
        </is>
      </c>
    </row>
    <row r="14">
      <c r="A14" s="4" t="inlineStr">
        <is>
          <t>Effective income tax rate</t>
        </is>
      </c>
      <c r="B14" s="4" t="inlineStr">
        <is>
          <t>25.00%</t>
        </is>
      </c>
      <c r="C14" s="4" t="inlineStr">
        <is>
          <t>36.00%</t>
        </is>
      </c>
      <c r="D14" s="4" t="inlineStr">
        <is>
          <t>16.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Liability)) (Details) - USD ($) $ in Thousands</t>
        </is>
      </c>
      <c r="B1" s="2" t="inlineStr">
        <is>
          <t>Dec. 31, 2021</t>
        </is>
      </c>
      <c r="C1" s="2" t="inlineStr">
        <is>
          <t>Dec. 31, 2020</t>
        </is>
      </c>
    </row>
    <row r="2">
      <c r="A2" s="3" t="inlineStr">
        <is>
          <t>Income Tax Disclosure [Abstract]</t>
        </is>
      </c>
    </row>
    <row r="3">
      <c r="A3" s="4" t="inlineStr">
        <is>
          <t>NOLs and tax credit carry forwards</t>
        </is>
      </c>
      <c r="B3" s="7" t="n">
        <v>95684</v>
      </c>
      <c r="C3" s="7" t="n">
        <v>98631</v>
      </c>
    </row>
    <row r="4">
      <c r="A4" s="4" t="inlineStr">
        <is>
          <t>Compensation and benefit plans</t>
        </is>
      </c>
      <c r="B4" s="6" t="n">
        <v>19450</v>
      </c>
      <c r="C4" s="6" t="n">
        <v>22562</v>
      </c>
    </row>
    <row r="5">
      <c r="A5" s="4" t="inlineStr">
        <is>
          <t>Allowance for doubtful accounts</t>
        </is>
      </c>
      <c r="B5" s="6" t="n">
        <v>1285</v>
      </c>
      <c r="C5" s="6" t="n">
        <v>1832</v>
      </c>
    </row>
    <row r="6">
      <c r="A6" s="4" t="inlineStr">
        <is>
          <t>Fixed assets and intangible assets</t>
        </is>
      </c>
      <c r="B6" s="6" t="n">
        <v>39860</v>
      </c>
      <c r="C6" s="6" t="n">
        <v>42550</v>
      </c>
    </row>
    <row r="7">
      <c r="A7" s="4" t="inlineStr">
        <is>
          <t>Accrued interest expense</t>
        </is>
      </c>
      <c r="B7" s="6" t="n">
        <v>5258</v>
      </c>
      <c r="C7" s="6" t="n">
        <v>5599</v>
      </c>
    </row>
    <row r="8">
      <c r="A8" s="4" t="inlineStr">
        <is>
          <t>Other liabilities</t>
        </is>
      </c>
      <c r="B8" s="6" t="n">
        <v>15913</v>
      </c>
      <c r="C8" s="6" t="n">
        <v>16682</v>
      </c>
    </row>
    <row r="9">
      <c r="A9" s="4" t="inlineStr">
        <is>
          <t>Deferred tax asset</t>
        </is>
      </c>
      <c r="B9" s="6" t="n">
        <v>177450</v>
      </c>
      <c r="C9" s="6" t="n">
        <v>187856</v>
      </c>
    </row>
    <row r="10">
      <c r="A10" s="4" t="inlineStr">
        <is>
          <t>Valuation allowance</t>
        </is>
      </c>
      <c r="B10" s="6" t="n">
        <v>-105494</v>
      </c>
      <c r="C10" s="6" t="n">
        <v>-96199</v>
      </c>
    </row>
    <row r="11">
      <c r="A11" s="4" t="inlineStr">
        <is>
          <t>Net deferred tax asset</t>
        </is>
      </c>
      <c r="B11" s="6" t="n">
        <v>71956</v>
      </c>
      <c r="C11" s="6" t="n">
        <v>91657</v>
      </c>
    </row>
    <row r="12">
      <c r="A12" s="4" t="inlineStr">
        <is>
          <t>Prepaid liabilities</t>
        </is>
      </c>
      <c r="B12" s="6" t="n">
        <v>-642</v>
      </c>
      <c r="C12" s="6" t="n">
        <v>-538</v>
      </c>
    </row>
    <row r="13">
      <c r="A13" s="4" t="inlineStr">
        <is>
          <t>Fixed assets and intangible assets</t>
        </is>
      </c>
      <c r="B13" s="6" t="n">
        <v>-106820</v>
      </c>
      <c r="C13" s="6" t="n">
        <v>-84005</v>
      </c>
    </row>
    <row r="14">
      <c r="A14" s="4" t="inlineStr">
        <is>
          <t>Investments in partnerships</t>
        </is>
      </c>
      <c r="B14" s="6" t="n">
        <v>-92866</v>
      </c>
      <c r="C14" s="6" t="n">
        <v>-77619</v>
      </c>
    </row>
    <row r="15">
      <c r="A15" s="4" t="inlineStr">
        <is>
          <t>Other assets</t>
        </is>
      </c>
      <c r="B15" s="6" t="n">
        <v>-23894</v>
      </c>
      <c r="C15" s="6" t="n">
        <v>-36458</v>
      </c>
    </row>
    <row r="16">
      <c r="A16" s="4" t="inlineStr">
        <is>
          <t>Deferred tax liability</t>
        </is>
      </c>
      <c r="B16" s="6" t="n">
        <v>-224222</v>
      </c>
      <c r="C16" s="6" t="n">
        <v>-198620</v>
      </c>
    </row>
    <row r="17">
      <c r="A17" s="4" t="inlineStr">
        <is>
          <t>Total net deferred tax liability</t>
        </is>
      </c>
      <c r="B17" s="7" t="n">
        <v>-152266</v>
      </c>
      <c r="C17" s="7" t="n">
        <v>-1069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Income Taxes (Narrative) (Details) $ in Millions</t>
        </is>
      </c>
      <c r="B1" s="2" t="inlineStr">
        <is>
          <t>12 Months Ended</t>
        </is>
      </c>
    </row>
    <row r="2">
      <c r="B2" s="2" t="inlineStr">
        <is>
          <t>Dec. 31, 2021USD ($)</t>
        </is>
      </c>
    </row>
    <row r="3">
      <c r="A3" s="3" t="inlineStr">
        <is>
          <t>Operating Loss Carryforwards [Line Items]</t>
        </is>
      </c>
    </row>
    <row r="4">
      <c r="A4" s="4" t="inlineStr">
        <is>
          <t>Deferred tax asset credit carry forwards</t>
        </is>
      </c>
      <c r="B4" s="5" t="n">
        <v>53.5</v>
      </c>
    </row>
    <row r="5">
      <c r="A5" s="4" t="inlineStr">
        <is>
          <t>Foreign tax credit carry forwards</t>
        </is>
      </c>
      <c r="B5" s="9" t="n">
        <v>37.8</v>
      </c>
    </row>
    <row r="6">
      <c r="A6" s="4" t="inlineStr">
        <is>
          <t>Valuation allowance increase (decrease)</t>
        </is>
      </c>
      <c r="B6" s="9" t="n">
        <v>-37.8</v>
      </c>
    </row>
    <row r="7">
      <c r="A7" s="4" t="inlineStr">
        <is>
          <t>Federal and state net operating loss carryforward</t>
        </is>
      </c>
      <c r="B7" s="9" t="n">
        <v>21.2</v>
      </c>
    </row>
    <row r="8">
      <c r="A8" s="4" t="inlineStr">
        <is>
          <t>Second component of tax deductible goodwill, net of tax</t>
        </is>
      </c>
      <c r="B8" s="9" t="n">
        <v>1.3</v>
      </c>
    </row>
    <row r="9">
      <c r="A9" s="4" t="inlineStr">
        <is>
          <t>Liability for uncertain tax positions</t>
        </is>
      </c>
      <c r="B9" s="9" t="n">
        <v>12.2</v>
      </c>
    </row>
    <row r="10">
      <c r="A10" s="4" t="inlineStr">
        <is>
          <t>Accrued interest liability</t>
        </is>
      </c>
      <c r="B10" s="9" t="n">
        <v>4.4</v>
      </c>
    </row>
    <row r="11">
      <c r="A11" s="4" t="inlineStr">
        <is>
          <t>Deferred tax asset, uncertain tax position</t>
        </is>
      </c>
      <c r="B11" s="9" t="n">
        <v>2.4</v>
      </c>
    </row>
    <row r="12">
      <c r="A12" s="4" t="inlineStr">
        <is>
          <t>Interest expense (net of related deferred tax benefit)</t>
        </is>
      </c>
      <c r="B12" s="9" t="n">
        <v>1.8</v>
      </c>
    </row>
    <row r="13">
      <c r="A13" s="4" t="inlineStr">
        <is>
          <t>Domestic Tax Authority</t>
        </is>
      </c>
    </row>
    <row r="14">
      <c r="A14" s="3" t="inlineStr">
        <is>
          <t>Operating Loss Carryforwards [Line Items]</t>
        </is>
      </c>
    </row>
    <row r="15">
      <c r="A15" s="4" t="inlineStr">
        <is>
          <t>Valuation allowance increase (decrease)</t>
        </is>
      </c>
      <c r="B15" s="9" t="n">
        <v>-7.8</v>
      </c>
    </row>
    <row r="16">
      <c r="A16" s="4" t="inlineStr">
        <is>
          <t>Net operating loss carry forwards</t>
        </is>
      </c>
      <c r="B16" s="9" t="n">
        <v>337.4</v>
      </c>
    </row>
    <row r="17">
      <c r="A17" s="4" t="inlineStr">
        <is>
          <t>Foreign Tax Authority</t>
        </is>
      </c>
    </row>
    <row r="18">
      <c r="A18" s="3" t="inlineStr">
        <is>
          <t>Operating Loss Carryforwards [Line Items]</t>
        </is>
      </c>
    </row>
    <row r="19">
      <c r="A19" s="4" t="inlineStr">
        <is>
          <t>Deferred tax asset credit carry forwards</t>
        </is>
      </c>
      <c r="B19" s="9" t="n">
        <v>36.3</v>
      </c>
    </row>
    <row r="20">
      <c r="A20" s="4" t="inlineStr">
        <is>
          <t>Valuation allowance increase (decrease)</t>
        </is>
      </c>
      <c r="B20" s="9" t="n">
        <v>-35.7</v>
      </c>
    </row>
    <row r="21">
      <c r="A21" s="4" t="inlineStr">
        <is>
          <t>Net operating loss carry forwards</t>
        </is>
      </c>
      <c r="B21" s="5" t="n">
        <v>10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alance at December 31, 2020</t>
        </is>
      </c>
      <c r="B4" s="7" t="n">
        <v>9685</v>
      </c>
    </row>
    <row r="5">
      <c r="A5" s="4" t="inlineStr">
        <is>
          <t>Increases related to current year tax positions</t>
        </is>
      </c>
      <c r="B5" s="6" t="n">
        <v>245</v>
      </c>
    </row>
    <row r="6">
      <c r="A6" s="4" t="inlineStr">
        <is>
          <t>Increases related to prior year tax positions</t>
        </is>
      </c>
      <c r="B6" s="6" t="n">
        <v>2737</v>
      </c>
    </row>
    <row r="7">
      <c r="A7" s="4" t="inlineStr">
        <is>
          <t>Decreases related to prior year tax positions</t>
        </is>
      </c>
      <c r="B7" s="6" t="n">
        <v>-421</v>
      </c>
    </row>
    <row r="8">
      <c r="A8" s="4" t="inlineStr">
        <is>
          <t>Decreases due to lapse of statute of limitations</t>
        </is>
      </c>
      <c r="B8" s="6" t="n">
        <v>-53</v>
      </c>
    </row>
    <row r="9">
      <c r="A9" s="4" t="inlineStr">
        <is>
          <t>Balance at December 31, 2021</t>
        </is>
      </c>
      <c r="B9" s="7" t="n">
        <v>1219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 Fiscal Year Maturity Schedule) (Details) $ in Thousands</t>
        </is>
      </c>
      <c r="B1" s="2" t="inlineStr">
        <is>
          <t>Dec. 31, 2021USD ($)</t>
        </is>
      </c>
    </row>
    <row r="2">
      <c r="A2" s="3" t="inlineStr">
        <is>
          <t>Commitments and Contingencies Disclosure [Abstract]</t>
        </is>
      </c>
    </row>
    <row r="3">
      <c r="A3" s="4" t="inlineStr">
        <is>
          <t>Total purchase obligations</t>
        </is>
      </c>
      <c r="B3" s="7" t="n">
        <v>1063360</v>
      </c>
    </row>
    <row r="4">
      <c r="A4" s="4" t="inlineStr">
        <is>
          <t>Purchase obligations, Year 1</t>
        </is>
      </c>
      <c r="B4" s="6" t="n">
        <v>418106</v>
      </c>
    </row>
    <row r="5">
      <c r="A5" s="4" t="inlineStr">
        <is>
          <t>Purchase obligations, Years 2-3</t>
        </is>
      </c>
      <c r="B5" s="6" t="n">
        <v>196624</v>
      </c>
    </row>
    <row r="6">
      <c r="A6" s="4" t="inlineStr">
        <is>
          <t>Purchase obligations, Years 4-5</t>
        </is>
      </c>
      <c r="B6" s="6" t="n">
        <v>85834</v>
      </c>
    </row>
    <row r="7">
      <c r="A7" s="4" t="inlineStr">
        <is>
          <t>Purchase obligations, More than 5 years</t>
        </is>
      </c>
      <c r="B7" s="7" t="n">
        <v>3627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1" customWidth="1" min="2" max="2"/>
    <col width="21" customWidth="1" min="3" max="3"/>
    <col width="23" customWidth="1" min="4" max="4"/>
    <col width="26" customWidth="1" min="5" max="5"/>
  </cols>
  <sheetData>
    <row r="1">
      <c r="A1" s="1" t="inlineStr">
        <is>
          <t>Commitments and Contingencies (Narrative) (Details) $ in Millions</t>
        </is>
      </c>
      <c r="B1" s="2" t="inlineStr">
        <is>
          <t>Jul. 16, 2021USD ($)</t>
        </is>
      </c>
      <c r="C1" s="2" t="inlineStr">
        <is>
          <t>Jun. 30, 2021USD ($)</t>
        </is>
      </c>
      <c r="D1" s="2" t="inlineStr">
        <is>
          <t>Jan. 20, 2021defendant</t>
        </is>
      </c>
      <c r="E1" s="2" t="inlineStr">
        <is>
          <t>Jul. 22, 2020legal_matter</t>
        </is>
      </c>
    </row>
    <row r="2">
      <c r="A2" s="3" t="inlineStr">
        <is>
          <t>Loss Contingencies [Line Items]</t>
        </is>
      </c>
    </row>
    <row r="3">
      <c r="A3" s="4" t="inlineStr">
        <is>
          <t>Loss contingency, damages awarded, value</t>
        </is>
      </c>
      <c r="B3" s="7" t="n">
        <v>200</v>
      </c>
    </row>
    <row r="4">
      <c r="A4" s="4" t="inlineStr">
        <is>
          <t>Litigation settlement, expense</t>
        </is>
      </c>
      <c r="C4" s="7" t="n">
        <v>143</v>
      </c>
    </row>
    <row r="5">
      <c r="A5" s="4" t="inlineStr">
        <is>
          <t>Loss contingency accrual</t>
        </is>
      </c>
      <c r="C5" s="7" t="n">
        <v>57</v>
      </c>
    </row>
    <row r="6">
      <c r="A6" s="4" t="inlineStr">
        <is>
          <t>California Action</t>
        </is>
      </c>
    </row>
    <row r="7">
      <c r="A7" s="3" t="inlineStr">
        <is>
          <t>Loss Contingencies [Line Items]</t>
        </is>
      </c>
    </row>
    <row r="8">
      <c r="A8" s="4" t="inlineStr">
        <is>
          <t>Number of legal matters | legal_matter</t>
        </is>
      </c>
      <c r="E8" s="6" t="n">
        <v>7</v>
      </c>
    </row>
    <row r="9">
      <c r="A9" s="4" t="inlineStr">
        <is>
          <t>Number of defendants eliminated | defendant</t>
        </is>
      </c>
      <c r="D9" s="6" t="n">
        <v>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Narrative) (Details) - USD ($) $ in Thousands</t>
        </is>
      </c>
      <c r="B1" s="2" t="inlineStr">
        <is>
          <t>12 Months Ended</t>
        </is>
      </c>
    </row>
    <row r="2">
      <c r="B2" s="2" t="inlineStr">
        <is>
          <t>Dec. 31, 2021</t>
        </is>
      </c>
      <c r="C2" s="2" t="inlineStr">
        <is>
          <t>Dec. 31, 2014</t>
        </is>
      </c>
    </row>
    <row r="3">
      <c r="A3" s="3" t="inlineStr">
        <is>
          <t>Noncontrolling Interest [Line Items]</t>
        </is>
      </c>
    </row>
    <row r="4">
      <c r="A4" s="4" t="inlineStr">
        <is>
          <t>Distribution related to spin-off transaction</t>
        </is>
      </c>
      <c r="B4" s="7" t="n">
        <v>8233</v>
      </c>
    </row>
    <row r="5">
      <c r="A5" s="4" t="inlineStr">
        <is>
          <t>Transfer from redeemable noncontrolling interest</t>
        </is>
      </c>
      <c r="B5" s="7" t="n">
        <v>18367</v>
      </c>
    </row>
    <row r="6">
      <c r="A6" s="4" t="inlineStr">
        <is>
          <t>New Video (BBC AMERICA)</t>
        </is>
      </c>
    </row>
    <row r="7">
      <c r="A7" s="3" t="inlineStr">
        <is>
          <t>Noncontrolling Interest [Line Items]</t>
        </is>
      </c>
    </row>
    <row r="8">
      <c r="A8" s="4" t="inlineStr">
        <is>
          <t>Controlling interest (as a percentage)</t>
        </is>
      </c>
      <c r="C8" s="4" t="inlineStr">
        <is>
          <t>49.90%</t>
        </is>
      </c>
    </row>
    <row r="9">
      <c r="A9" s="4" t="inlineStr">
        <is>
          <t>New Video (BBC AMERICA) | Unnamed Subsidiary</t>
        </is>
      </c>
    </row>
    <row r="10">
      <c r="A10" s="3" t="inlineStr">
        <is>
          <t>Noncontrolling Interest [Line Items]</t>
        </is>
      </c>
    </row>
    <row r="11">
      <c r="A11" s="4" t="inlineStr">
        <is>
          <t>Noncontrolling interest, ownership percentage by noncontrolling owners</t>
        </is>
      </c>
      <c r="C11" s="4" t="inlineStr">
        <is>
          <t>50.10%</t>
        </is>
      </c>
    </row>
    <row r="12">
      <c r="A12" s="4" t="inlineStr">
        <is>
          <t>New Video (BBC AMERICA) | Unnamed Subsidiary | Minimum</t>
        </is>
      </c>
    </row>
    <row r="13">
      <c r="A13" s="3" t="inlineStr">
        <is>
          <t>Noncontrolling Interest [Line Items]</t>
        </is>
      </c>
    </row>
    <row r="14">
      <c r="A14" s="4" t="inlineStr">
        <is>
          <t>Put option, exercisable, term</t>
        </is>
      </c>
      <c r="C14" s="4" t="inlineStr">
        <is>
          <t>15 years</t>
        </is>
      </c>
    </row>
    <row r="15">
      <c r="A15" s="4" t="inlineStr">
        <is>
          <t>New Video (BBC AMERICA) | Unnamed Subsidiary | Maximum</t>
        </is>
      </c>
    </row>
    <row r="16">
      <c r="A16" s="3" t="inlineStr">
        <is>
          <t>Noncontrolling Interest [Line Items]</t>
        </is>
      </c>
    </row>
    <row r="17">
      <c r="A17" s="4" t="inlineStr">
        <is>
          <t>Put option, exercisable, term</t>
        </is>
      </c>
      <c r="C17" s="4" t="inlineStr">
        <is>
          <t>25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Activity) (Details) - USD ($) $ in Thousand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Redeemable noncontrolling interests</t>
        </is>
      </c>
      <c r="B4" s="7" t="n">
        <v>315649</v>
      </c>
      <c r="C4" s="7" t="n">
        <v>309451</v>
      </c>
    </row>
    <row r="5">
      <c r="A5" s="4" t="inlineStr">
        <is>
          <t>Net earnings</t>
        </is>
      </c>
      <c r="B5" s="6" t="n">
        <v>17230</v>
      </c>
      <c r="C5" s="6" t="n">
        <v>15878</v>
      </c>
    </row>
    <row r="6">
      <c r="A6" s="4" t="inlineStr">
        <is>
          <t>Distributions</t>
        </is>
      </c>
      <c r="B6" s="6" t="n">
        <v>-22430</v>
      </c>
      <c r="C6" s="6" t="n">
        <v>-14782</v>
      </c>
    </row>
    <row r="7">
      <c r="A7" s="4" t="inlineStr">
        <is>
          <t>Distribution related to spin-off transaction</t>
        </is>
      </c>
      <c r="B7" s="6" t="n">
        <v>-8233</v>
      </c>
    </row>
    <row r="8">
      <c r="A8" s="4" t="inlineStr">
        <is>
          <t>Transfer to noncontrolling interest</t>
        </is>
      </c>
      <c r="B8" s="6" t="n">
        <v>-18367</v>
      </c>
    </row>
    <row r="9">
      <c r="A9" s="4" t="inlineStr">
        <is>
          <t>Other</t>
        </is>
      </c>
      <c r="C9" s="6" t="n">
        <v>5102</v>
      </c>
    </row>
    <row r="10">
      <c r="A10" s="4" t="inlineStr">
        <is>
          <t>Redeemable noncontrolling interests</t>
        </is>
      </c>
      <c r="B10" s="7" t="n">
        <v>283849</v>
      </c>
      <c r="C10" s="7" t="n">
        <v>3156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nd Long-Term Incentive Plans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7" t="n">
        <v>47925</v>
      </c>
      <c r="C4" s="7" t="n">
        <v>52908</v>
      </c>
      <c r="D4" s="7" t="n">
        <v>64133</v>
      </c>
    </row>
    <row r="5">
      <c r="A5" s="4" t="inlineStr">
        <is>
          <t>Total unrecognized share-based compensation costs</t>
        </is>
      </c>
      <c r="B5" s="7" t="n">
        <v>32800</v>
      </c>
    </row>
    <row r="6">
      <c r="A6" s="4" t="inlineStr">
        <is>
          <t>Weighted-average remaining period</t>
        </is>
      </c>
      <c r="B6" s="4" t="inlineStr">
        <is>
          <t>1 year 9 months 25 days</t>
        </is>
      </c>
    </row>
    <row r="7">
      <c r="A7" s="4" t="inlineStr">
        <is>
          <t>Excess tax deficiencies (benefits)</t>
        </is>
      </c>
      <c r="B7" s="7" t="n">
        <v>-4600</v>
      </c>
      <c r="C7" s="6" t="n">
        <v>8400</v>
      </c>
      <c r="D7" s="7" t="n">
        <v>-100</v>
      </c>
    </row>
    <row r="8">
      <c r="A8" s="4" t="inlineStr">
        <is>
          <t>Expense related to long-term incentive awards outstanding</t>
        </is>
      </c>
      <c r="B8" s="7" t="n">
        <v>22500</v>
      </c>
      <c r="C8" s="7" t="n">
        <v>13900</v>
      </c>
    </row>
    <row r="9">
      <c r="A9" s="4" t="inlineStr">
        <is>
          <t>Maximum | Restricted stock units</t>
        </is>
      </c>
    </row>
    <row r="10">
      <c r="A10" s="3" t="inlineStr">
        <is>
          <t>Share-based Compensation Arrangement by Share-based Payment Award [Line Items]</t>
        </is>
      </c>
    </row>
    <row r="11">
      <c r="A11" s="4" t="inlineStr">
        <is>
          <t>Vesting period</t>
        </is>
      </c>
      <c r="B11" s="4" t="inlineStr">
        <is>
          <t>4 years</t>
        </is>
      </c>
    </row>
    <row r="12">
      <c r="A12" s="4" t="inlineStr">
        <is>
          <t>Minimum | Restricted stock units</t>
        </is>
      </c>
    </row>
    <row r="13">
      <c r="A13" s="3" t="inlineStr">
        <is>
          <t>Share-based Compensation Arrangement by Share-based Payment Award [Line Items]</t>
        </is>
      </c>
    </row>
    <row r="14">
      <c r="A14" s="4" t="inlineStr">
        <is>
          <t>Vesting period</t>
        </is>
      </c>
      <c r="B14" s="4" t="inlineStr">
        <is>
          <t>3 years</t>
        </is>
      </c>
    </row>
    <row r="15">
      <c r="A15" s="4" t="inlineStr">
        <is>
          <t>2016 Employee Stock Plan | Performance Shares</t>
        </is>
      </c>
    </row>
    <row r="16">
      <c r="A16" s="3" t="inlineStr">
        <is>
          <t>Share-based Compensation Arrangement by Share-based Payment Award [Line Items]</t>
        </is>
      </c>
    </row>
    <row r="17">
      <c r="A17" s="4" t="inlineStr">
        <is>
          <t>Vesting period</t>
        </is>
      </c>
      <c r="B17" s="4" t="inlineStr">
        <is>
          <t>3 years</t>
        </is>
      </c>
    </row>
    <row r="18">
      <c r="A18" s="4" t="inlineStr">
        <is>
          <t>2016 Employee Stock Plan | Maximum | Performance Shares</t>
        </is>
      </c>
    </row>
    <row r="19">
      <c r="A19" s="3" t="inlineStr">
        <is>
          <t>Share-based Compensation Arrangement by Share-based Payment Award [Line Items]</t>
        </is>
      </c>
    </row>
    <row r="20">
      <c r="A20" s="4" t="inlineStr">
        <is>
          <t>Vesting percentage</t>
        </is>
      </c>
      <c r="B20" s="4" t="inlineStr">
        <is>
          <t>200.00%</t>
        </is>
      </c>
    </row>
    <row r="21">
      <c r="A21" s="4" t="inlineStr">
        <is>
          <t>2016 Employee Stock Plan | Minimum | Performance Shares</t>
        </is>
      </c>
    </row>
    <row r="22">
      <c r="A22" s="3" t="inlineStr">
        <is>
          <t>Share-based Compensation Arrangement by Share-based Payment Award [Line Items]</t>
        </is>
      </c>
    </row>
    <row r="23">
      <c r="A23" s="4" t="inlineStr">
        <is>
          <t>Vesting percentage</t>
        </is>
      </c>
      <c r="B23" s="4" t="inlineStr">
        <is>
          <t>0.00%</t>
        </is>
      </c>
    </row>
    <row r="24">
      <c r="A24" s="4" t="inlineStr">
        <is>
          <t>2011 Non-Employee Director Plan | Restricted stock units</t>
        </is>
      </c>
    </row>
    <row r="25">
      <c r="A25" s="3" t="inlineStr">
        <is>
          <t>Share-based Compensation Arrangement by Share-based Payment Award [Line Items]</t>
        </is>
      </c>
    </row>
    <row r="26">
      <c r="A26" s="4" t="inlineStr">
        <is>
          <t>Vesting percentage</t>
        </is>
      </c>
      <c r="B26" s="4" t="inlineStr">
        <is>
          <t>100.00%</t>
        </is>
      </c>
    </row>
    <row r="27">
      <c r="A27" s="4" t="inlineStr">
        <is>
          <t>Long-Term Incentive Plan</t>
        </is>
      </c>
    </row>
    <row r="28">
      <c r="A28" s="3" t="inlineStr">
        <is>
          <t>Share-based Compensation Arrangement by Share-based Payment Award [Line Items]</t>
        </is>
      </c>
    </row>
    <row r="29">
      <c r="A29" s="4" t="inlineStr">
        <is>
          <t>Expiration period</t>
        </is>
      </c>
      <c r="B29" s="4" t="inlineStr">
        <is>
          <t>10 years</t>
        </is>
      </c>
    </row>
    <row r="30">
      <c r="A30" s="4" t="inlineStr">
        <is>
          <t>Class A  Common Stock | 2016 Employee Stock Plan</t>
        </is>
      </c>
    </row>
    <row r="31">
      <c r="A31" s="3" t="inlineStr">
        <is>
          <t>Share-based Compensation Arrangement by Share-based Payment Award [Line Items]</t>
        </is>
      </c>
    </row>
    <row r="32">
      <c r="A32" s="4" t="inlineStr">
        <is>
          <t>Number of shares authorized for grant</t>
        </is>
      </c>
      <c r="B32" s="6" t="n">
        <v>12000000</v>
      </c>
    </row>
    <row r="33">
      <c r="A33" s="4" t="inlineStr">
        <is>
          <t>Number of share awards available for future grant</t>
        </is>
      </c>
      <c r="B33" s="6" t="n">
        <v>8176572</v>
      </c>
    </row>
    <row r="34">
      <c r="A34" s="4" t="inlineStr">
        <is>
          <t>Class A  Common Stock | 2016 Employee Stock Plan | Maximum</t>
        </is>
      </c>
    </row>
    <row r="35">
      <c r="A35" s="3" t="inlineStr">
        <is>
          <t>Share-based Compensation Arrangement by Share-based Payment Award [Line Items]</t>
        </is>
      </c>
    </row>
    <row r="36">
      <c r="A36" s="4" t="inlineStr">
        <is>
          <t>Expiration period</t>
        </is>
      </c>
      <c r="B36" s="4" t="inlineStr">
        <is>
          <t>10 years</t>
        </is>
      </c>
    </row>
    <row r="37">
      <c r="A37" s="4" t="inlineStr">
        <is>
          <t>Class A  Common Stock | 2011 Non-Employee Director Plan</t>
        </is>
      </c>
    </row>
    <row r="38">
      <c r="A38" s="3" t="inlineStr">
        <is>
          <t>Share-based Compensation Arrangement by Share-based Payment Award [Line Items]</t>
        </is>
      </c>
    </row>
    <row r="39">
      <c r="A39" s="4" t="inlineStr">
        <is>
          <t>Number of shares authorized for grant</t>
        </is>
      </c>
      <c r="B39" s="6" t="n">
        <v>665000</v>
      </c>
    </row>
    <row r="40">
      <c r="A40" s="4" t="inlineStr">
        <is>
          <t>Number of share awards available for future grant</t>
        </is>
      </c>
      <c r="B40" s="6" t="n">
        <v>236894</v>
      </c>
    </row>
    <row r="41">
      <c r="A41" s="4" t="inlineStr">
        <is>
          <t>Class A  Common Stock | 2011 Non-Employee Director Plan | Maximum</t>
        </is>
      </c>
    </row>
    <row r="42">
      <c r="A42" s="3" t="inlineStr">
        <is>
          <t>Share-based Compensation Arrangement by Share-based Payment Award [Line Items]</t>
        </is>
      </c>
    </row>
    <row r="43">
      <c r="A43" s="4" t="inlineStr">
        <is>
          <t>Expiration period</t>
        </is>
      </c>
      <c r="B43" s="4" t="inlineStr">
        <is>
          <t>1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Long-Term Incentive Plans (Schedule of Restricted Stock Unit Activity) (Details) - $ / shares</t>
        </is>
      </c>
      <c r="B1" s="2" t="inlineStr">
        <is>
          <t>12 Months Ended</t>
        </is>
      </c>
    </row>
    <row r="2">
      <c r="B2" s="2" t="inlineStr">
        <is>
          <t>Dec. 31, 2021</t>
        </is>
      </c>
      <c r="C2" s="2" t="inlineStr">
        <is>
          <t>Dec. 31, 2020</t>
        </is>
      </c>
    </row>
    <row r="3">
      <c r="A3" s="4" t="inlineStr">
        <is>
          <t>Restricted stock units | 2011 Non-Employee Director Plan</t>
        </is>
      </c>
    </row>
    <row r="4">
      <c r="A4" s="3" t="inlineStr">
        <is>
          <t>Share-based Compensation Arrangement by Share-based Payment Award, Equity Instruments Other than Options, Nonvested, Number of Shares [Roll Forward]</t>
        </is>
      </c>
    </row>
    <row r="5">
      <c r="A5" s="4" t="inlineStr">
        <is>
          <t>Granted, number of shares</t>
        </is>
      </c>
      <c r="B5" s="6" t="n">
        <v>29916</v>
      </c>
      <c r="C5" s="6" t="n">
        <v>54535</v>
      </c>
    </row>
    <row r="6">
      <c r="A6" s="4" t="inlineStr">
        <is>
          <t>Released/Vested, number of shares</t>
        </is>
      </c>
      <c r="B6" s="6" t="n">
        <v>-25133</v>
      </c>
      <c r="C6" s="6" t="n">
        <v>-43938</v>
      </c>
    </row>
    <row r="7">
      <c r="A7" s="3" t="inlineStr">
        <is>
          <t>Share-based Compensation Arrangement by Share-based Payment Award, Equity Instruments Other than Options, Nonvested, Weighted Average Grant Date Fair Value [Abstract]</t>
        </is>
      </c>
    </row>
    <row r="8">
      <c r="A8" s="4" t="inlineStr">
        <is>
          <t>Granted, weighted average fair value per stock unit at date of grant (in dollars per share)</t>
        </is>
      </c>
      <c r="B8" s="8" t="n">
        <v>64.43000000000001</v>
      </c>
      <c r="C8" s="8" t="n">
        <v>28.33</v>
      </c>
    </row>
    <row r="9">
      <c r="A9" s="4" t="inlineStr">
        <is>
          <t>Released/Vested, weighted average fair value per stock unit at date of grant (in dollars per share)</t>
        </is>
      </c>
      <c r="B9" s="8" t="n">
        <v>48.94</v>
      </c>
      <c r="C9" s="8" t="n">
        <v>51.24</v>
      </c>
    </row>
    <row r="10">
      <c r="A10" s="3" t="inlineStr">
        <is>
          <t>Share-based Compensation Arrangement by Share-based Payment Award, Equity Instruments Other than Options, Vested, Number of Shares [Roll Forward]</t>
        </is>
      </c>
    </row>
    <row r="11">
      <c r="A11" s="4" t="inlineStr">
        <is>
          <t>Vested award beginning balance, number of shares</t>
        </is>
      </c>
      <c r="B11" s="6" t="n">
        <v>260365</v>
      </c>
      <c r="C11" s="6" t="n">
        <v>249768</v>
      </c>
    </row>
    <row r="12">
      <c r="A12" s="4" t="inlineStr">
        <is>
          <t>Vested award ending balance, number of shares</t>
        </is>
      </c>
      <c r="B12" s="6" t="n">
        <v>265148</v>
      </c>
      <c r="C12" s="6" t="n">
        <v>260365</v>
      </c>
    </row>
    <row r="13">
      <c r="A13" s="3" t="inlineStr">
        <is>
          <t>Share-based Compensation Arrangement by Share-based Payment Award, Equity Instruments Other than Options, Vested, Weighted Average Grant Date Fair Value [Abstract]</t>
        </is>
      </c>
    </row>
    <row r="14">
      <c r="A14" s="4" t="inlineStr">
        <is>
          <t>Vested award beginning balance, weighted average fair value per stock unit at date of grant (in dollars per share)</t>
        </is>
      </c>
      <c r="B14" s="8" t="n">
        <v>49.45</v>
      </c>
      <c r="C14" s="8" t="n">
        <v>54.38</v>
      </c>
    </row>
    <row r="15">
      <c r="A15" s="4" t="inlineStr">
        <is>
          <t>Vested award ending balance, weighted average fair value per stock unit at date of grant (in dollars per share)</t>
        </is>
      </c>
      <c r="B15" s="8" t="n">
        <v>51.19</v>
      </c>
      <c r="C15" s="8" t="n">
        <v>49.45</v>
      </c>
    </row>
    <row r="16">
      <c r="A16" s="4" t="inlineStr">
        <is>
          <t>Restricted stock units | Parent Company</t>
        </is>
      </c>
    </row>
    <row r="17">
      <c r="A17" s="3" t="inlineStr">
        <is>
          <t>Share-based Compensation Arrangement by Share-based Payment Award, Equity Instruments Other than Options, Nonvested, Number of Shares [Roll Forward]</t>
        </is>
      </c>
    </row>
    <row r="18">
      <c r="A18" s="4" t="inlineStr">
        <is>
          <t>Unvested award, beginning balance, number of shares</t>
        </is>
      </c>
      <c r="B18" s="6" t="n">
        <v>1002537</v>
      </c>
      <c r="C18" s="6" t="n">
        <v>760431</v>
      </c>
    </row>
    <row r="19">
      <c r="A19" s="4" t="inlineStr">
        <is>
          <t>Granted, number of shares</t>
        </is>
      </c>
      <c r="B19" s="6" t="n">
        <v>380731</v>
      </c>
      <c r="C19" s="6" t="n">
        <v>824946</v>
      </c>
    </row>
    <row r="20">
      <c r="A20" s="4" t="inlineStr">
        <is>
          <t>Released/Vested, number of shares</t>
        </is>
      </c>
      <c r="B20" s="6" t="n">
        <v>-427852</v>
      </c>
      <c r="C20" s="6" t="n">
        <v>-322458</v>
      </c>
    </row>
    <row r="21">
      <c r="A21" s="4" t="inlineStr">
        <is>
          <t>Canceled/Forfeited, number of shares</t>
        </is>
      </c>
      <c r="B21" s="6" t="n">
        <v>-66323</v>
      </c>
      <c r="C21" s="6" t="n">
        <v>-260382</v>
      </c>
    </row>
    <row r="22">
      <c r="A22" s="4" t="inlineStr">
        <is>
          <t>Unvested award, ending balance, number of shares</t>
        </is>
      </c>
      <c r="B22" s="6" t="n">
        <v>889093</v>
      </c>
      <c r="C22" s="6" t="n">
        <v>1002537</v>
      </c>
    </row>
    <row r="23">
      <c r="A23" s="4" t="inlineStr">
        <is>
          <t>Performance Stock Units | Parent Company</t>
        </is>
      </c>
    </row>
    <row r="24">
      <c r="A24" s="3" t="inlineStr">
        <is>
          <t>Share-based Compensation Arrangement by Share-based Payment Award, Equity Instruments Other than Options, Nonvested, Number of Shares [Roll Forward]</t>
        </is>
      </c>
    </row>
    <row r="25">
      <c r="A25" s="4" t="inlineStr">
        <is>
          <t>Unvested award, beginning balance, number of shares</t>
        </is>
      </c>
      <c r="B25" s="6" t="n">
        <v>1477622</v>
      </c>
      <c r="C25" s="6" t="n">
        <v>2369901</v>
      </c>
    </row>
    <row r="26">
      <c r="A26" s="4" t="inlineStr">
        <is>
          <t>Granted, number of shares</t>
        </is>
      </c>
      <c r="B26" s="6" t="n">
        <v>300936</v>
      </c>
      <c r="C26" s="6" t="n">
        <v>335472</v>
      </c>
    </row>
    <row r="27">
      <c r="A27" s="4" t="inlineStr">
        <is>
          <t>Released/Vested, number of shares</t>
        </is>
      </c>
      <c r="B27" s="6" t="n">
        <v>-823510</v>
      </c>
      <c r="C27" s="6" t="n">
        <v>-858101</v>
      </c>
    </row>
    <row r="28">
      <c r="A28" s="4" t="inlineStr">
        <is>
          <t>Canceled/Forfeited, number of shares</t>
        </is>
      </c>
      <c r="B28" s="6" t="n">
        <v>-28192</v>
      </c>
      <c r="C28" s="6" t="n">
        <v>-369650</v>
      </c>
    </row>
    <row r="29">
      <c r="A29" s="4" t="inlineStr">
        <is>
          <t>Unvested award, ending balance, number of shares</t>
        </is>
      </c>
      <c r="B29" s="6" t="n">
        <v>926856</v>
      </c>
      <c r="C29" s="6" t="n">
        <v>1477622</v>
      </c>
    </row>
    <row r="30">
      <c r="A30" s="4" t="inlineStr">
        <is>
          <t>Restricted Stock Units And Performance Shares | Parent Company</t>
        </is>
      </c>
    </row>
    <row r="31">
      <c r="A31" s="3" t="inlineStr">
        <is>
          <t>Share-based Compensation Arrangement by Share-based Payment Award, Equity Instruments Other than Options, Nonvested, Weighted Average Grant Date Fair Value [Abstract]</t>
        </is>
      </c>
    </row>
    <row r="32">
      <c r="A32" s="4" t="inlineStr">
        <is>
          <t>Unvested award beginning balance, weighted average fair value per stock unit at date of grant (in dollars per share)</t>
        </is>
      </c>
      <c r="B32" s="8" t="n">
        <v>43.79</v>
      </c>
      <c r="C32" s="8" t="n">
        <v>57.89</v>
      </c>
    </row>
    <row r="33">
      <c r="A33" s="4" t="inlineStr">
        <is>
          <t>Granted, weighted average fair value per stock unit at date of grant (in dollars per share)</t>
        </is>
      </c>
      <c r="B33" s="10" t="n">
        <v>71.25</v>
      </c>
      <c r="C33" s="10" t="n">
        <v>25.78</v>
      </c>
    </row>
    <row r="34">
      <c r="A34" s="4" t="inlineStr">
        <is>
          <t>Released/Vested, weighted average fair value per stock unit at date of grant (in dollars per share)</t>
        </is>
      </c>
      <c r="B34" s="10" t="n">
        <v>45.31</v>
      </c>
      <c r="C34" s="10" t="n">
        <v>61.18</v>
      </c>
    </row>
    <row r="35">
      <c r="A35" s="4" t="inlineStr">
        <is>
          <t>Canceled/Forfeited, weighted average fair value per stock unit at date of grant (in dollars per share)</t>
        </is>
      </c>
      <c r="B35" s="10" t="n">
        <v>45.43</v>
      </c>
      <c r="C35" s="10" t="n">
        <v>48.57</v>
      </c>
    </row>
    <row r="36">
      <c r="A36" s="4" t="inlineStr">
        <is>
          <t>Unvested award ending balance, weighted average fair value per stock unit at date of grant (in dollars per share)</t>
        </is>
      </c>
      <c r="B36" s="8" t="n">
        <v>52.97</v>
      </c>
      <c r="C36" s="8" t="n">
        <v>43.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03:14Z</dcterms:created>
  <dcterms:modified xmlns:dcterms="http://purl.org/dc/terms/" xmlns:xsi="http://www.w3.org/2001/XMLSchema-instance" xsi:type="dcterms:W3CDTF">2022-02-16T22:03:14Z</dcterms:modified>
</cp:coreProperties>
</file>